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Description of business, basis " sheetId="9" state="visible" r:id="rId9"/>
    <sheet xmlns:r="http://schemas.openxmlformats.org/officeDocument/2006/relationships" name="Acquisitions" sheetId="10" state="visible" r:id="rId10"/>
    <sheet xmlns:r="http://schemas.openxmlformats.org/officeDocument/2006/relationships" name="Goodwill and other intangible a" sheetId="11" state="visible" r:id="rId11"/>
    <sheet xmlns:r="http://schemas.openxmlformats.org/officeDocument/2006/relationships" name="Investments and other assets"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Retirement plans" sheetId="15" state="visible" r:id="rId15"/>
    <sheet xmlns:r="http://schemas.openxmlformats.org/officeDocument/2006/relationships" name="Leases" sheetId="16" state="visible" r:id="rId16"/>
    <sheet xmlns:r="http://schemas.openxmlformats.org/officeDocument/2006/relationships" name="Fair value measurement" sheetId="17" state="visible" r:id="rId17"/>
    <sheet xmlns:r="http://schemas.openxmlformats.org/officeDocument/2006/relationships" name="Shareholders' equity" sheetId="18" state="visible" r:id="rId18"/>
    <sheet xmlns:r="http://schemas.openxmlformats.org/officeDocument/2006/relationships" name="Spectrum repacking reimbursemen" sheetId="19" state="visible" r:id="rId19"/>
    <sheet xmlns:r="http://schemas.openxmlformats.org/officeDocument/2006/relationships" name="Supplemental cash flow informat" sheetId="20" state="visible" r:id="rId20"/>
    <sheet xmlns:r="http://schemas.openxmlformats.org/officeDocument/2006/relationships" name="Other matters" sheetId="21" state="visible" r:id="rId21"/>
    <sheet xmlns:r="http://schemas.openxmlformats.org/officeDocument/2006/relationships" name="Discontinued operations" sheetId="22" state="visible" r:id="rId22"/>
    <sheet xmlns:r="http://schemas.openxmlformats.org/officeDocument/2006/relationships" name="Description of business, basi_2" sheetId="23" state="visible" r:id="rId23"/>
    <sheet xmlns:r="http://schemas.openxmlformats.org/officeDocument/2006/relationships" name="Description of business, basi_3" sheetId="24" state="visible" r:id="rId24"/>
    <sheet xmlns:r="http://schemas.openxmlformats.org/officeDocument/2006/relationships" name="Acquisitions (Tables)" sheetId="25" state="visible" r:id="rId25"/>
    <sheet xmlns:r="http://schemas.openxmlformats.org/officeDocument/2006/relationships" name="Goodwill and other intangible_2" sheetId="26" state="visible" r:id="rId26"/>
    <sheet xmlns:r="http://schemas.openxmlformats.org/officeDocument/2006/relationships" name="Investments and other assets (T" sheetId="27" state="visible" r:id="rId27"/>
    <sheet xmlns:r="http://schemas.openxmlformats.org/officeDocument/2006/relationships" name="Income taxes (Tables)" sheetId="28" state="visible" r:id="rId28"/>
    <sheet xmlns:r="http://schemas.openxmlformats.org/officeDocument/2006/relationships" name="Long-term debt (Tables)" sheetId="29" state="visible" r:id="rId29"/>
    <sheet xmlns:r="http://schemas.openxmlformats.org/officeDocument/2006/relationships" name="Retirement plans (Tables)" sheetId="30" state="visible" r:id="rId30"/>
    <sheet xmlns:r="http://schemas.openxmlformats.org/officeDocument/2006/relationships" name="Leases (Tables)" sheetId="31" state="visible" r:id="rId31"/>
    <sheet xmlns:r="http://schemas.openxmlformats.org/officeDocument/2006/relationships" name="Fair value measurement (Tables)" sheetId="32" state="visible" r:id="rId32"/>
    <sheet xmlns:r="http://schemas.openxmlformats.org/officeDocument/2006/relationships" name="Shareholders' equity (Tables)" sheetId="33" state="visible" r:id="rId33"/>
    <sheet xmlns:r="http://schemas.openxmlformats.org/officeDocument/2006/relationships" name="Spectrum repacking reimbursem_2" sheetId="34" state="visible" r:id="rId34"/>
    <sheet xmlns:r="http://schemas.openxmlformats.org/officeDocument/2006/relationships" name="Supplemental cash flow inform_2" sheetId="35" state="visible" r:id="rId35"/>
    <sheet xmlns:r="http://schemas.openxmlformats.org/officeDocument/2006/relationships" name="Other matters (Tables)" sheetId="36" state="visible" r:id="rId36"/>
    <sheet xmlns:r="http://schemas.openxmlformats.org/officeDocument/2006/relationships" name="Discontinued operations (Tables" sheetId="37" state="visible" r:id="rId37"/>
    <sheet xmlns:r="http://schemas.openxmlformats.org/officeDocument/2006/relationships" name="Description of business, basi_4" sheetId="38" state="visible" r:id="rId38"/>
    <sheet xmlns:r="http://schemas.openxmlformats.org/officeDocument/2006/relationships" name="Description of business, basi_5" sheetId="39" state="visible" r:id="rId39"/>
    <sheet xmlns:r="http://schemas.openxmlformats.org/officeDocument/2006/relationships" name="Acquisitions - Narrative (Detai" sheetId="40" state="visible" r:id="rId40"/>
    <sheet xmlns:r="http://schemas.openxmlformats.org/officeDocument/2006/relationships" name="Acquisitions - Summary of Estim" sheetId="41" state="visible" r:id="rId41"/>
    <sheet xmlns:r="http://schemas.openxmlformats.org/officeDocument/2006/relationships" name="Acquisitions - Statement of Inc" sheetId="42" state="visible" r:id="rId42"/>
    <sheet xmlns:r="http://schemas.openxmlformats.org/officeDocument/2006/relationships" name="Acquisitions - Schedule of Unau"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Investments and other assets - " sheetId="47" state="visible" r:id="rId47"/>
    <sheet xmlns:r="http://schemas.openxmlformats.org/officeDocument/2006/relationships" name="Investments and other assets _2" sheetId="48" state="visible" r:id="rId48"/>
    <sheet xmlns:r="http://schemas.openxmlformats.org/officeDocument/2006/relationships" name="Income taxes - Provision (Benef" sheetId="49" state="visible" r:id="rId49"/>
    <sheet xmlns:r="http://schemas.openxmlformats.org/officeDocument/2006/relationships" name="Income taxes - Reconciliation o" sheetId="50" state="visible" r:id="rId50"/>
    <sheet xmlns:r="http://schemas.openxmlformats.org/officeDocument/2006/relationships" name="Income taxes - Deferred Tax Lia" sheetId="51" state="visible" r:id="rId51"/>
    <sheet xmlns:r="http://schemas.openxmlformats.org/officeDocument/2006/relationships" name="Income taxes - Narrative (Detai" sheetId="52" state="visible" r:id="rId52"/>
    <sheet xmlns:r="http://schemas.openxmlformats.org/officeDocument/2006/relationships" name="Income taxes - Schedule of Valu" sheetId="53" state="visible" r:id="rId53"/>
    <sheet xmlns:r="http://schemas.openxmlformats.org/officeDocument/2006/relationships" name="Income taxes - Summary of Activ" sheetId="54" state="visible" r:id="rId54"/>
    <sheet xmlns:r="http://schemas.openxmlformats.org/officeDocument/2006/relationships" name="Long-term debt - Schedule of Lo" sheetId="55" state="visible" r:id="rId55"/>
    <sheet xmlns:r="http://schemas.openxmlformats.org/officeDocument/2006/relationships" name="Long-term debt - Narrative (Det" sheetId="56" state="visible" r:id="rId56"/>
    <sheet xmlns:r="http://schemas.openxmlformats.org/officeDocument/2006/relationships" name="Long-term debt - Schedule of An" sheetId="57" state="visible" r:id="rId57"/>
    <sheet xmlns:r="http://schemas.openxmlformats.org/officeDocument/2006/relationships" name="Retirement plans - Pension Cost" sheetId="58" state="visible" r:id="rId58"/>
    <sheet xmlns:r="http://schemas.openxmlformats.org/officeDocument/2006/relationships" name="Retirement plans - Reconciliati" sheetId="59" state="visible" r:id="rId59"/>
    <sheet xmlns:r="http://schemas.openxmlformats.org/officeDocument/2006/relationships" name="Retirement plans - Funded Statu" sheetId="60" state="visible" r:id="rId60"/>
    <sheet xmlns:r="http://schemas.openxmlformats.org/officeDocument/2006/relationships" name="Retirement plans - Narrative (D" sheetId="61" state="visible" r:id="rId61"/>
    <sheet xmlns:r="http://schemas.openxmlformats.org/officeDocument/2006/relationships" name="Retirement plans - Accumulated " sheetId="62" state="visible" r:id="rId62"/>
    <sheet xmlns:r="http://schemas.openxmlformats.org/officeDocument/2006/relationships" name="Retirement plans - Projected Be" sheetId="63" state="visible" r:id="rId63"/>
    <sheet xmlns:r="http://schemas.openxmlformats.org/officeDocument/2006/relationships" name="Retirement plans - Amounts Reco" sheetId="64" state="visible" r:id="rId64"/>
    <sheet xmlns:r="http://schemas.openxmlformats.org/officeDocument/2006/relationships" name="Retirement plans - Other Change" sheetId="65" state="visible" r:id="rId65"/>
    <sheet xmlns:r="http://schemas.openxmlformats.org/officeDocument/2006/relationships" name="Retirement plans - Assumptions " sheetId="66" state="visible" r:id="rId66"/>
    <sheet xmlns:r="http://schemas.openxmlformats.org/officeDocument/2006/relationships" name="Retirement plans - Assumption_2" sheetId="67" state="visible" r:id="rId67"/>
    <sheet xmlns:r="http://schemas.openxmlformats.org/officeDocument/2006/relationships" name="Retirement plans - Asset Alloca" sheetId="68" state="visible" r:id="rId68"/>
    <sheet xmlns:r="http://schemas.openxmlformats.org/officeDocument/2006/relationships" name="Retirement plans - Estimated Be" sheetId="69" state="visible" r:id="rId69"/>
    <sheet xmlns:r="http://schemas.openxmlformats.org/officeDocument/2006/relationships" name="Leases - Narrative (Details)" sheetId="70" state="visible" r:id="rId70"/>
    <sheet xmlns:r="http://schemas.openxmlformats.org/officeDocument/2006/relationships" name="Leases - Lease Related Assets a" sheetId="71" state="visible" r:id="rId71"/>
    <sheet xmlns:r="http://schemas.openxmlformats.org/officeDocument/2006/relationships" name="Leases - Future Rent Payments (" sheetId="72" state="visible" r:id="rId72"/>
    <sheet xmlns:r="http://schemas.openxmlformats.org/officeDocument/2006/relationships" name="Fair value measurement - Narrat" sheetId="73" state="visible" r:id="rId73"/>
    <sheet xmlns:r="http://schemas.openxmlformats.org/officeDocument/2006/relationships" name="Shareholders' equity - Narrativ" sheetId="74" state="visible" r:id="rId74"/>
    <sheet xmlns:r="http://schemas.openxmlformats.org/officeDocument/2006/relationships" name="Fair value measurement - Fair V" sheetId="75" state="visible" r:id="rId75"/>
    <sheet xmlns:r="http://schemas.openxmlformats.org/officeDocument/2006/relationships" name="Shareholders' equity - Earnings" sheetId="76" state="visible" r:id="rId76"/>
    <sheet xmlns:r="http://schemas.openxmlformats.org/officeDocument/2006/relationships" name="Shareholders' equity - Assumpti" sheetId="77" state="visible" r:id="rId77"/>
    <sheet xmlns:r="http://schemas.openxmlformats.org/officeDocument/2006/relationships" name="Shareholders' equity - Stock-Ba" sheetId="78" state="visible" r:id="rId78"/>
    <sheet xmlns:r="http://schemas.openxmlformats.org/officeDocument/2006/relationships" name="Shareholders' equity - Summary " sheetId="79" state="visible" r:id="rId79"/>
    <sheet xmlns:r="http://schemas.openxmlformats.org/officeDocument/2006/relationships" name="Shareholders' equity - Summar_2" sheetId="80" state="visible" r:id="rId80"/>
    <sheet xmlns:r="http://schemas.openxmlformats.org/officeDocument/2006/relationships" name="Shareholders' equity - Accumula" sheetId="81" state="visible" r:id="rId81"/>
    <sheet xmlns:r="http://schemas.openxmlformats.org/officeDocument/2006/relationships" name="Shareholders' equity - Reclassi" sheetId="82" state="visible" r:id="rId82"/>
    <sheet xmlns:r="http://schemas.openxmlformats.org/officeDocument/2006/relationships" name="Spectrum repacking reimbursem_3" sheetId="83" state="visible" r:id="rId83"/>
    <sheet xmlns:r="http://schemas.openxmlformats.org/officeDocument/2006/relationships" name="Spectrum repacking reimbursem_4" sheetId="84" state="visible" r:id="rId84"/>
    <sheet xmlns:r="http://schemas.openxmlformats.org/officeDocument/2006/relationships" name="Supplemental cash flow inform_3" sheetId="85" state="visible" r:id="rId85"/>
    <sheet xmlns:r="http://schemas.openxmlformats.org/officeDocument/2006/relationships" name="Other matters - Narrative (Deta" sheetId="86" state="visible" r:id="rId86"/>
    <sheet xmlns:r="http://schemas.openxmlformats.org/officeDocument/2006/relationships" name="Other matters - Schedule of Fut" sheetId="87" state="visible" r:id="rId87"/>
    <sheet xmlns:r="http://schemas.openxmlformats.org/officeDocument/2006/relationships" name="Discontinued operations - Narra" sheetId="88" state="visible" r:id="rId88"/>
    <sheet xmlns:r="http://schemas.openxmlformats.org/officeDocument/2006/relationships" name="Discontinued operations - Incom" sheetId="89" state="visible" r:id="rId89"/>
    <sheet xmlns:r="http://schemas.openxmlformats.org/officeDocument/2006/relationships" name="Discontinued operations - Depre" sheetId="90" state="visible" r:id="rId90"/>
    <sheet xmlns:r="http://schemas.openxmlformats.org/officeDocument/2006/relationships" name="Uncategorized Items - tgna-2019" sheetId="91" state="visible" r:id="rId91"/>
  </sheets>
  <definedNames/>
  <calcPr calcId="124519" fullCalcOnLoad="1"/>
</workbook>
</file>

<file path=xl/sharedStrings.xml><?xml version="1.0" encoding="utf-8"?>
<sst xmlns="http://schemas.openxmlformats.org/spreadsheetml/2006/main" uniqueCount="1110">
  <si>
    <t>Cover Page - USD ($)</t>
  </si>
  <si>
    <t>12 Months Ended</t>
  </si>
  <si>
    <t>Dec. 31, 2019</t>
  </si>
  <si>
    <t>Jan. 31, 2020</t>
  </si>
  <si>
    <t>Jun. 30, 2019</t>
  </si>
  <si>
    <t>Cover page.</t>
  </si>
  <si>
    <t>Document Type</t>
  </si>
  <si>
    <t>10-K</t>
  </si>
  <si>
    <t>Document Annual Report</t>
  </si>
  <si>
    <t>true</t>
  </si>
  <si>
    <t>Document Period End Date</t>
  </si>
  <si>
    <t>Dec. 31,
		2019</t>
  </si>
  <si>
    <t>Document Transition Report</t>
  </si>
  <si>
    <t>false</t>
  </si>
  <si>
    <t>Entity File Number</t>
  </si>
  <si>
    <t>1-6961</t>
  </si>
  <si>
    <t>Entity Registrant Name</t>
  </si>
  <si>
    <t>TEGNA INC.</t>
  </si>
  <si>
    <t>Entity Incorporation, State or Country Code</t>
  </si>
  <si>
    <t>DE</t>
  </si>
  <si>
    <t>Entity Tax Identification Number</t>
  </si>
  <si>
    <t>16-0442930</t>
  </si>
  <si>
    <t>Entity Address, Address Line One</t>
  </si>
  <si>
    <t>8350 Broad Street,</t>
  </si>
  <si>
    <t>Entity Address, Address Line Two</t>
  </si>
  <si>
    <t>Suite 2000,</t>
  </si>
  <si>
    <t>Entity Address, City or Town</t>
  </si>
  <si>
    <t>Tysons,</t>
  </si>
  <si>
    <t>Entity Address, State or Province</t>
  </si>
  <si>
    <t>VA</t>
  </si>
  <si>
    <t>Entity Address, Postal Zip Code</t>
  </si>
  <si>
    <t>22102-5151</t>
  </si>
  <si>
    <t>City Area Code</t>
  </si>
  <si>
    <t>(703)</t>
  </si>
  <si>
    <t>Local Phone Number</t>
  </si>
  <si>
    <t>873-6600</t>
  </si>
  <si>
    <t>Title of 12(b) Security</t>
  </si>
  <si>
    <t>Common Stock, par value $1.00 per share</t>
  </si>
  <si>
    <t>Trading Symbol</t>
  </si>
  <si>
    <t>TGNA</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The definitive proxy statement relating to the registrant’s Annual Meeting of Shareholders to be held on April 30, 2020 , is incorporated by reference in Part III to the extent described therein.</t>
  </si>
  <si>
    <t>Amendment Flag</t>
  </si>
  <si>
    <t>Document Fiscal Year Focus</t>
  </si>
  <si>
    <t>2019</t>
  </si>
  <si>
    <t>Document Fiscal Period Focus</t>
  </si>
  <si>
    <t>FY</t>
  </si>
  <si>
    <t>Entity Central Index Key</t>
  </si>
  <si>
    <t>0000039899</t>
  </si>
  <si>
    <t>Current Fiscal Year End Date</t>
  </si>
  <si>
    <t>--12-31</t>
  </si>
  <si>
    <t>CONSOLIDATED BALANCE SHEETS - USD ($) $ in Thousands</t>
  </si>
  <si>
    <t>Dec. 31, 2018</t>
  </si>
  <si>
    <t>Current assets</t>
  </si>
  <si>
    <t>Cash and cash equivalents</t>
  </si>
  <si>
    <t>Accounts receivable, net of allowances of $3,723 and $3,090, respectively</t>
  </si>
  <si>
    <t>Other receivables</t>
  </si>
  <si>
    <t>Syndicated programming rights</t>
  </si>
  <si>
    <t>Prepaid expenses and other current assets</t>
  </si>
  <si>
    <t>Total current assets</t>
  </si>
  <si>
    <t>Property and equipment</t>
  </si>
  <si>
    <t>Land</t>
  </si>
  <si>
    <t>Buildings and improvements</t>
  </si>
  <si>
    <t>Equipment, furniture and fixtures</t>
  </si>
  <si>
    <t>Construction in progress</t>
  </si>
  <si>
    <t>Total</t>
  </si>
  <si>
    <t>Less accumulated depreciation</t>
  </si>
  <si>
    <t>Net property and equipment</t>
  </si>
  <si>
    <t>Intangible and other assets</t>
  </si>
  <si>
    <t>Goodwill</t>
  </si>
  <si>
    <t>Indefinite-lived and amortizable intangible assets, less accumulated amortization of $168,452 and $118,958, respectively</t>
  </si>
  <si>
    <t>Right-of-use assets for operating leases</t>
  </si>
  <si>
    <t>Investments and other assets</t>
  </si>
  <si>
    <t>Total intangible and other assets</t>
  </si>
  <si>
    <t>Total assets</t>
  </si>
  <si>
    <t>Current liabilities</t>
  </si>
  <si>
    <t>Accounts payable</t>
  </si>
  <si>
    <t>Accrued liabilities</t>
  </si>
  <si>
    <t>Compensation</t>
  </si>
  <si>
    <t>Interest</t>
  </si>
  <si>
    <t>Contracts payable for programming rights</t>
  </si>
  <si>
    <t>Other</t>
  </si>
  <si>
    <t>Dividends payable</t>
  </si>
  <si>
    <t>Income taxes payable</t>
  </si>
  <si>
    <t>Total current liabilities</t>
  </si>
  <si>
    <t>Income taxes</t>
  </si>
  <si>
    <t>Deferred income tax liability</t>
  </si>
  <si>
    <t>Long-term debt</t>
  </si>
  <si>
    <t>Pension liabilities</t>
  </si>
  <si>
    <t>Operating lease liabilities</t>
  </si>
  <si>
    <t>Other noncurrent liabilities</t>
  </si>
  <si>
    <t>Total noncurrent liabilities</t>
  </si>
  <si>
    <t>Total liabilities</t>
  </si>
  <si>
    <t>Commitments and contingent liabilities (see Note 13)</t>
  </si>
  <si>
    <t xml:space="preserve"> </t>
  </si>
  <si>
    <t>Shareholders’ equity</t>
  </si>
  <si>
    <t>Common stock of $1 par value per share, 800,000,000 shares authorized, 324,418,632 shares issued</t>
  </si>
  <si>
    <t>Additional paid-in capital</t>
  </si>
  <si>
    <t>Retained earnings</t>
  </si>
  <si>
    <t>Accumulated other comprehensive loss</t>
  </si>
  <si>
    <t>Less treasury stock at cost, 106,955,082 shares and 108,660,002 shares, respectively</t>
  </si>
  <si>
    <t>Total equity</t>
  </si>
  <si>
    <t>Total liabilities and equity</t>
  </si>
  <si>
    <t>CONSOLIDATED BALANCE SHEETS (Parenthetical) - USD ($) $ in Thousands</t>
  </si>
  <si>
    <t>Statement of Financial Position [Abstract]</t>
  </si>
  <si>
    <t>Trade receivables, allowance for doubtful receivables</t>
  </si>
  <si>
    <t>Indefinite-lived and amortizable intangible assets, accumulated amortization</t>
  </si>
  <si>
    <t>Common stock, par value (in dollars per share)</t>
  </si>
  <si>
    <t>Common stock, authorized (in shares)</t>
  </si>
  <si>
    <t>Common stock, Issued (in shares)</t>
  </si>
  <si>
    <t>Treasury stock (in shares)</t>
  </si>
  <si>
    <t>CONSOLIDATED STATEMENTS OF INCOME - USD ($) shares in Thousands, $ in Thousands</t>
  </si>
  <si>
    <t>Dec. 31, 2017</t>
  </si>
  <si>
    <t>Revenues:</t>
  </si>
  <si>
    <t>Operating expenses:</t>
  </si>
  <si>
    <t>Cost of revenues</t>
  </si>
  <si>
    <t>[1]</t>
  </si>
  <si>
    <t>Business units - Selling, general and administrative expenses</t>
  </si>
  <si>
    <t>Corporate - General and administrative expenses</t>
  </si>
  <si>
    <t>Depreciation</t>
  </si>
  <si>
    <t>Amortization of intangible assets</t>
  </si>
  <si>
    <t>Spectrum repacking reimbursements and other, net (see Note 11)</t>
  </si>
  <si>
    <t>Operating income</t>
  </si>
  <si>
    <t>Non-operating income (expense):</t>
  </si>
  <si>
    <t>Equity income in unconsolidated investments, net</t>
  </si>
  <si>
    <t>Interest expense</t>
  </si>
  <si>
    <t>Other non-operating items, net</t>
  </si>
  <si>
    <t>Income before income taxes</t>
  </si>
  <si>
    <t>Provision (benefit) for income taxes</t>
  </si>
  <si>
    <t>Income from continuing operations</t>
  </si>
  <si>
    <t>Income (loss) from discontinued operations, net of tax</t>
  </si>
  <si>
    <t>Net income</t>
  </si>
  <si>
    <t>Net loss attributable to noncontrolling interests from discontinued operations</t>
  </si>
  <si>
    <t>Net income attributable to TEGNA Inc.</t>
  </si>
  <si>
    <t>Earnings from continuing operations per share - basic (in dollars per share)</t>
  </si>
  <si>
    <t>Earnings (loss) from discontinued operations per share - basic (in dollars per share)</t>
  </si>
  <si>
    <t>Net income per share - basic (in dollars per share)</t>
  </si>
  <si>
    <t>Earnings from continuing operations per share - diluted (in dollars per share)</t>
  </si>
  <si>
    <t>Earnings from discontinued operations per share - diluted (in dollars per share)</t>
  </si>
  <si>
    <t>Net income per share - diluted (in dollars per share)</t>
  </si>
  <si>
    <t>Weighted average number of common shares outstanding:</t>
  </si>
  <si>
    <t>Basic (in shares)</t>
  </si>
  <si>
    <t>Diluted (in shares)</t>
  </si>
  <si>
    <t>Cost of revenues exclude charges for depreciation and amortization expense, which are shown separately above.</t>
  </si>
  <si>
    <t>CONSOLIDATED STATEMENTS OF COMPREHENSIVE INCOME - USD ($) $ in Thousands</t>
  </si>
  <si>
    <t>Statement of Comprehensive Income [Abstract]</t>
  </si>
  <si>
    <t>Redeemable noncontrolling interests (income not available to shareholders)</t>
  </si>
  <si>
    <t>Other comprehensive (loss) income, before tax:</t>
  </si>
  <si>
    <t>Foreign currency translation adjustments</t>
  </si>
  <si>
    <t>Pension and other post-retirement benefit items:</t>
  </si>
  <si>
    <t>Recognition of previously deferred post-retirement benefit plan costs</t>
  </si>
  <si>
    <t>Actuarial (loss) gain arising during the period</t>
  </si>
  <si>
    <t>Pension lump-sum payment charges</t>
  </si>
  <si>
    <t>Pension and other postretirement benefit items</t>
  </si>
  <si>
    <t>Unrealized gain on available for sale investment during the period</t>
  </si>
  <si>
    <t>Other comprehensive (loss) income, before tax</t>
  </si>
  <si>
    <t>Income tax effect related to components of other comprehensive income (loss)</t>
  </si>
  <si>
    <t>Other comprehensive (loss) income, net of tax</t>
  </si>
  <si>
    <t>Comprehensive income</t>
  </si>
  <si>
    <t>Comprehensive loss attributable to noncontrolling interests, net of tax</t>
  </si>
  <si>
    <t>Comprehensive income attributable to TEGNA Inc.</t>
  </si>
  <si>
    <t>CONSOLIDATED STATEMENTS OF CASH FLOWS - USD ($) $ in Thousands</t>
  </si>
  <si>
    <t>Cash flows from operating activities:</t>
  </si>
  <si>
    <t>Adjustments to reconcile net income to net cash flow from operating activities:</t>
  </si>
  <si>
    <t>Stock-based compensation</t>
  </si>
  <si>
    <t>Company stock 401(k) contribution</t>
  </si>
  <si>
    <t>Loss on sale of CareerBuilder</t>
  </si>
  <si>
    <t>(Gains) losses on assets</t>
  </si>
  <si>
    <t>Provision (benefit) for deferred income taxes</t>
  </si>
  <si>
    <t>Equity income in unconsolidated investees, net</t>
  </si>
  <si>
    <t>Changes in operating assets and liabilities, net of acquisitions:</t>
  </si>
  <si>
    <t>(Increase) decrease in trade receivables</t>
  </si>
  <si>
    <t>Increase (decrease) in accounts payable</t>
  </si>
  <si>
    <t>Increase (decrease) in interest and taxes payable</t>
  </si>
  <si>
    <t>Increase (decrease) in deferred revenue</t>
  </si>
  <si>
    <t>Pension contributions, net of expense</t>
  </si>
  <si>
    <t>Spectrum channel share proceeds</t>
  </si>
  <si>
    <t>Changes in other assets and liabilities, net</t>
  </si>
  <si>
    <t>Net cash flows from operating activities</t>
  </si>
  <si>
    <t>Cash flows from investing activities:</t>
  </si>
  <si>
    <t>Purchase of property and equipment</t>
  </si>
  <si>
    <t>Reimbursement from spectrum repacking</t>
  </si>
  <si>
    <t>Payments for acquisitions of businesses, net of cash acquired</t>
  </si>
  <si>
    <t>Payments for investments</t>
  </si>
  <si>
    <t>Proceeds from investments</t>
  </si>
  <si>
    <t>Proceeds from sale of businesses and assets</t>
  </si>
  <si>
    <t>Proceeds from insurance settlements</t>
  </si>
  <si>
    <t>Net cash (used for) provided by investing activities</t>
  </si>
  <si>
    <t>Cash flows from by financing activities:</t>
  </si>
  <si>
    <t>Proceeds from (payments of) borrowings under revolving credit facilities, net</t>
  </si>
  <si>
    <t>Proceeds from Cars.com borrowings</t>
  </si>
  <si>
    <t>Proceeds from borrowings</t>
  </si>
  <si>
    <t>Debt repayments</t>
  </si>
  <si>
    <t>Payments for debt issuance and premiums for early redemption costs</t>
  </si>
  <si>
    <t>Dividends paid</t>
  </si>
  <si>
    <t>Repurchases of common stock</t>
  </si>
  <si>
    <t>Net settlement of stock for tax withholding and proceeds from stock option exercises</t>
  </si>
  <si>
    <t>Distributions to noncontrolling membership interests</t>
  </si>
  <si>
    <t>Cash transferred to the Cars.com business</t>
  </si>
  <si>
    <t>Net cash provided by (used for) financing activities</t>
  </si>
  <si>
    <t>(Decrease) increase in cash, cash equivalents and restricted cash</t>
  </si>
  <si>
    <t>Cash, cash equivalents and restricted cash from continuing operations, beginning of year</t>
  </si>
  <si>
    <t>Cash, cash equivalents and restricted cash from discontinued operations, beginning of year</t>
  </si>
  <si>
    <t>Balance of cash, cash equivalents and restricted cash at beginning of year</t>
  </si>
  <si>
    <t>Balance of cash, cash equivalents and restricted cash at end of year</t>
  </si>
  <si>
    <t>CONSOLIDATED STATEMENTS OF EQUITY - USD ($) $ in Thousands</t>
  </si>
  <si>
    <t>Common stock</t>
  </si>
  <si>
    <t>Accumulated other comprehensive income (loss)</t>
  </si>
  <si>
    <t>Treasury stock</t>
  </si>
  <si>
    <t>Noncontrolling Interests</t>
  </si>
  <si>
    <t>Beginning Balance at Dec. 31, 2016</t>
  </si>
  <si>
    <t>Increase (Decrease) in Stockholders' Equity [Roll Forward]</t>
  </si>
  <si>
    <t>Redeemable noncontrolling interests</t>
  </si>
  <si>
    <t>Other comprehensive income (loss), net of tax</t>
  </si>
  <si>
    <t>Dividends declared</t>
  </si>
  <si>
    <t>Spin-off of Cars.com</t>
  </si>
  <si>
    <t>Distributions to noncontrolling membership shareholders</t>
  </si>
  <si>
    <t>Treasury stock acquired</t>
  </si>
  <si>
    <t>Stock-based awards activity</t>
  </si>
  <si>
    <t>Deconsolidation of CareerBuilder</t>
  </si>
  <si>
    <t>Other activity</t>
  </si>
  <si>
    <t>Ending Balance at Dec. 31, 2017</t>
  </si>
  <si>
    <t>Ending Balance at Dec. 31, 2018</t>
  </si>
  <si>
    <t>Ending Balance at Dec. 31, 2019</t>
  </si>
  <si>
    <t>CONSOLIDATED STATEMENTS OF EQUITY (Parenthetical) - $ / shares</t>
  </si>
  <si>
    <t>Statement of Stockholders' Equity [Abstract]</t>
  </si>
  <si>
    <t>Dividends declared, per share (in dollars per share)</t>
  </si>
  <si>
    <t>Description of business, basis of presentation and summary of significant accounting policies</t>
  </si>
  <si>
    <t>Accounting Policies [Abstract]</t>
  </si>
  <si>
    <t>Description of business, basis of presentation and summary of significant accounting policies Description of business : We are an innovative media company serving the greater good of our communities. Our business includes 62 television stations operating and four radio stations in 51 U.S. markets, offering high-quality television programming and digital content. Each television station also has a robust digital presence across online, mobile and social platforms. Through TEGNA Marketing Solutions (TMS), our integrated sales and back-end fulfillment operations, we deliver results for advertisers across television, email, social and Over the Top (OTT) platforms, including Premion, our OTT advertising network. Use of estimates: The financial statements have been prepared in accordance with U.S. generally accepted accounting principles (GAAP). In doing so, we are required to make estimates and assumptions that affect the amounts reported in the consolidated financial statements and accompanying notes. Actual results could differ from these estimates. Significant estimates include, but are not limited to, evaluation of goodwill and other intangible assets for impairment, allocation of purchase price to assets and liabilities in business combinations, fair value measurements, post-retirement benefit plans, income taxes including deferred tax assets, and contingencies. Basis of Presentation: The consolidated financial statements include the accounts of subsidiaries we control and variable interest entities if we are the primary beneficiary. We eliminate all intercompany balances, transactions, and profits in consolidation. Investments in entities for which we have significant influence, but do not have control, are accounted for under the equity method. Our share of net earnings and losses from these ventures is included in Equity income in unconsolidated investments, net in the Consolidated Statements of Income. On May 31, 2017, we completed the spin-off of our digital automotive marketplace business, Cars.com. In addition, on July 31, 2017, we completed the sale of our majority ownership stake in CareerBuilder. As a result of these strategic actions, we disposed of substantially all of our Digital Segment business and have therefore classified its historical financial results as discontinued operations. See Note 14 for further discussion regarding the spin-off of Cars.com and the sale of CareerBuilder and the impact of each transaction on our consolidated financial statements. Segment presentation: We operate one operating and reportable segment, which primarily consists of our 62 television stations operating in 51 markets. Our reportable segment structure has been determined based on management and internal reporting structure, the nature of products and services we offer, and the financial information that is evaluated regularly by our chief operating decision maker. Cash and cash equivalents: Cash and cash equivalents consist of cash and highly liquid short-term investments with original maturities of three months or less. Cash and cash equivalents are carried at cost plus accrued interest, which approximates fair value. Trade receivables and allowances for doubtful accounts: Trade receivables are recorded at invoiced amounts and generally do not bear interest. The allowance for doubtful accounts reflects our estimate of credit exposure, determined principally on the basis of our collection experience, aging of our receivables and any specific reserves needed for certain customers based on their credit risk. Bad debt expense, which is included in cost of revenues on our Consolidated Statements of Income, was $2.4 million in 2019, $3.9 million in 2018 and $2.6 million in 2017. Write-offs of trade receivables (net of recoveries) were $3.0 million in 2019, $3.9 million in 2018 and $1.9 million in 2017. Property and equipment: Property and equipment are recorded at cost, and depreciation is provided generally on a straight-line basis over the estimated useful lives of the assets. The estimated useful lives are generally: buildings and improvements, 10 to 40 years; and machinery, equipment and fixtures, 3 to 25 years. Expenditures for maintenance and repairs are expensed as incurred. During 2017, 2018 and 2019, we had expenditures related to the Federal Communication Commission’s (FCC) repack project. See Note 13 for further discussion. Valuation of long-lived assets: We review the carrying amount of long-lived assets (mostly property and equipment and definite-lived intangible assets) for impairment whenever events or changes in circumstances indicate that the carrying amount may not be recoverable. Once an indicator of potential impairment has occurred, the impairment test is based on whether the intent is to hold the asset for continued use or to hold the asset for sale. If the intent is to hold the asset for continued use, the impairment test first requires a comparison of projected undiscounted future cash flows against the carrying amount of the asset group. If the carrying value of the asset group exceeds the estimated undiscounted future cash flows, the asset group would be deemed to be potentially impaired. The impairment, if any, would be measured based on the amount by which the carrying amount exceeds the fair value. Fair value is determined primarily using the projected future cash flows, discounted at a rate commensurate with the risk involved. Losses on long-lived assets to be disposed of are determined in a similar manner, except that fair values are reduced for the cost to dispose. We recognized impairment charges in 2019 and 2017 related to long-lived assets. See Note 11 for further discussion. Goodwill and indefinite-lived intangible assets: The assets and liabilities of acquired businesses are recorded under the acquisition method of accounting at their estimated fair values at the date of acquisition. Goodwill represents the excess of acquisition cost over the fair value of assets acquired, including identifiable intangible assets, net of liabilities assumed. Our goodwill balance was $ 3.0 billion as of December 31, 2019 and $ 2.6 billion as of December 31, 2018. Goodwill is tested for impairment on an annual basis (first day of our fourth quarter) or between annual tests if events or changes in circumstances indicate that the fair value of our reporting unit may be below its carrying amount. Before performing the annual goodwill impairment test quantitatively, we first have the option to perform a qualitative assessment to determine if the quantitative test must be completed. The qualitative assessment considers events and circumstances such as macroeconomic conditions, industry and market conditions, cost factors and overall financial performance, as well as company and specific reporting unit specifications. If after performing this assessment, we conclude it is more likely than not that the fair value of a reporting unit is less than its carrying amount, then we are required to perform the quantitative test. Otherwise, the quantitative test is not required. In 2019, we elected not to perform the optional qualitative assessment of goodwill and instead performed the quantitative impairment test. Goodwill is accounted for at the segment level and allocated to, and tested for impairment at, a level referred to as the reporting unit. We have determined that our one segment, Media, consists of a single reporting unit. When performing the quantitative test, we determine the fair value of the reporting unit and compare it to the carrying amount, including goodwill. If the carrying amount of the reporting unit exceeds the fair value of the reporting unit, the reporting unit’s goodwill is impaired and we must recognize an impairment loss for the difference between the carrying amount and the fair value of the reporting unit. We estimate the fair value of our reporting unit based on a market-based valuation methodology, which is primarily based on our consolidated market capitalization plus a reasonable control premium. In the fourth quarter of 2019, we completed our annual goodwill impairment test for our reporting unit. The results of the test indicated that the estimated fair value of our reporting unit significantly exceeded the carrying value. We also have significant intangible assets with indefinite lives associated with FCC broadcast licenses related to our acquisitions of television and radio stations. The FCC broadcast licenses are recorded at their estimated fair value at the date of acquisition. Fair value is estimated using an income approach called the Greenfield method. The Greenfield method utilizes a discounted cash flow model that incorporates several key assumptions, including market revenues, long-term growth projections, estimated market share for a typical market participant, estimated profit margins based on market size and station type, and a discount rate (determined using a weighted average cost of capital). Since these licenses are considered indefinite lived intangible assets we do not amortize them, rather they are tested for impairment annually (first day of our fourth quarter), or more often if circumstances dictate, for impairment and written down to fair value as required. We have the option to first perform a qualitative assessment to determine if it is more likely than not that the fair value of the indefinite lived asset is more than its carrying amount. If that is the case, then we do not need to perform the quantitative analysis. The qualitative assessment considers trends in macroeconomic conditions, industry and market conditions, cost factors and overall financial performance of the indefinite lived asset. In 2019, we elected to perform the optional qualitative assessment, which included our FCC license from the KFMB acquisition (which had limited headroom in 2018 due to the fact that we had recently recorded the intangible asset at fair value upon acquiring the station in February of 2018). In performing the qualitative impairment analysis, we analyzed trends in the significant inputs used in the fair value determination of the FCC license assets. This included reviewing trends in market revenues, market share, profit margins, long-term expected growth rates, and changes in the discount rate. The results of our qualitative procedures showed improvement in the significant inputs from the prior year (including our KFMB FCC license). As such, we concluded it was more likely than not that the fair value of all of our indefinite lived FCC broadcast licenses was more than their carrying amounts. As such, we did not perform a quantitative test in 2019. Investments and other assets: Investments where we have the ability to exercise significant influence, but do not control, are accounted for under the equity method of accounting. Significant influence typically exists if we have a 20% to 50% ownership interest in the investee. Under this method of accounting, our share of the net earnings or losses of the investee is included in non-operating income, on our Consolidated Statements of Income. We evaluate our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Certain differences exist between our investment carrying value and the underlying equity of the investee companies principally due to fair value measurement at the date of investment acquisition and due to impairment charges we recorded for certain of the investments. We recognized gains of $19.7 million on the sale of four such investments in 2019. We also recognized an impairment charge of $2.6 million in 2017 related to one such investment. Investments in non-public businesses that do not have readily determinable pricing, and for which we do not have control or do not exert significant influence, are carried at cost less impairments, if any, plus or minus changes in observable prices for those investments. Gains or losses resulting from changes in the carrying value of these investments are included as a non- operating expense. As of December 31, 2019, such investments totaled approximately $32.4 million and as of December 31, 2018, they totaled approximately $24.5 million . In 2019 we recognized gains of $5.9 million due to an observable price increase in two such investments. During 2018, we recorded impairment charges of $2.0 million on debt investments which had been classified as an other long-term asset. In 2017, we also recorded a non-cash impairment charge of $5.8 million associated with the write-off of a note receivable from one of our former investments. Our television stations are party to program broadcasting contracts which provide us with rights to broadcast syndicated programs, original series and films. These contracts are recorded at the gross amount of the related liability when the programs are available for telecasting. The related assets are recorded at the lower of cost or estimated net realizable value. Program assets are classified as current (as a prepaid expense) or noncurrent (as an other asset) in the Consolidated Balance Sheets, based upon the expected use of the programs in succeeding years. The amount charged to expense appropriately matches the cost of the programs with the revenues associated with them. The liability for these contracts is classified as current or noncurrent in accordance with the payment terms of the contracts. The payment period generally coincides with the period of telecast for the programs, but may be shorter. We evaluate the net realizable value of our program broadcasting contract assets when a triggering event occurs, such as a change in our intended usage, or sustained lower than expected ratings for the program. Impairment analysis are performed at the syndicated program level (across all stations that utilize the program). We determine the net realizable value based on a projection of the estimated advertising revenues less projected direct costs associated with the syndicated program (which is classified as Level 3 in the fair value hierarchy). If the future direct costs exceed expected revenues, impairment of the program asset may be required. No impairment charges were recognized in 2019, 2018 or 2017. Revenue recognition: We adopted the FASB’s new revenue recognition guidance beginning January 1, 2018 using the modified retrospective method. We began recognizing revenue under this new guidance in the first quarter of 2018 and did not restate prior years. We applied the standard to all contracts open as of January 1, 2018. The cumulative prior period effect of applying the guidance was $3.7 million which was recorded as a decrease to retained earnings upon adoption. Revenue is recognized upon the transfer of control of promised services to our customers in an amount that reflects the consideration we expect to receive in exchange for those services. Revenue is recognized net of any taxes collected from customers, which are subsequently remitted to governmental authorities. Amounts received from customers in advance of providing services to our customers are recorded as deferred revenue. Our primary source of revenue is earned through the sale of advertising and marketing services (AMS). This revenue stream includes all sources of our traditional television and radio advertising, as well as digital revenues including Premion. Contracts within this revenue stream are short-term in nature (most often three months or less). Contracts generally consist of multiple deliverables, such as television commercials, or digital advertising solutions, that we have identified as individual performance obligations. Before performing under the contract, we establish the transaction price with our customer based on the agreed upon rates for each performance obligation. There is no material variability in the transaction price during the term of the contract. Revenue is recognized as we fulfill our performance obligations to our customers. For our AMS revenue stream, we measure the fulfillment of our performance obligations based on the airing of the individual television commercials or display of digital advertisements. This measure is most appropriate as it aligns our revenue recognition with the value we are providing to our customers. The price of each individual commercial and digital advertisement is negotiated with our customer and is determined based on multiple factors, including, but not limited to, the programming and day-part selected, supply of available inventory, our station’s viewership ratings and overall market conditions (e.g., timing of the year and strength of U.S. economy). Customers are billed monthly and payment is generally due 30 days after the date of invoice. Commission costs related to these contracts are expensed as incurred due to the short-term nature of the contracts. We also earn subscription revenue from retransmission consent contracts with multichannel video programming distributors (e.g., cable and satellite providers) and over the top providers (companies that deliver video content to consumers over the Internet). Under these multi-year contracts, we have performance obligations to provide our customers with our stations’ signals, as well as our consent to retransmit those signals to their customers. Subscription revenue is recognized in accordance with the guidance for licensing intellectual property utilizing a usage based method. The amount of revenue earned is based on the number of subscribers to which our customers retransmit our signal, and the negotiated fee per subscriber included in our contract agreement. Our customers submit payments monthly, generally within 60-90 days after the month that the service was provided. Our performance obligations are satisfied, and revenue is recognized, as our customers retransmit our signal. This measure toward satisfaction of our performance obligations and recognition of revenue is the most appropriate as it aligns our revenue recognition with the value that we are delivering to our customers through our retransmission consent. We also generate revenue from the sale of political advertising. Contracts within this revenue stream are short-term in nature (typically weekly or monthly buys during political campaigns). Customers pre-pay these contracts and we therefore defer the associated revenue until the advertising has been delivered, at which time we have satisfied our performance obligations and recognize revenue. Commission costs related to these contracts are expensed as incurred due to the short-term nature of the contracts. Our remaining revenue is comprised of various other services, primarily production services (for news content and commercials) and sublease rental income. Revenue is recognized as these various services are provided to our customers. In instances where we sell services from more than one revenue stream to the same customer at the same time, we recognize one contract and allocate the transaction price to each deliverable element (e.g. performance obligation) based on the relative fair value of each element. Revenue earned by categories in 2019, 2018 and 2017 are shown below (amounts in thousands): Year ended Dec. 31, 2019 2018 2017 Advertising &amp; Marketing Services $ 1,226,607 $ 1,106,754 $ 1,139,642 Subscription 1,005,030 840,838 718,750 Political 38,478 233,613 23,258 Other 29,382 26,077 21,376 Total revenues $ 2,299,497 $ 2,207,282 $ 1,903,026 Retirement plans: Certain employees are covered by defined benefit pension plans and we provide certain medical and life insurance benefits to eligible retirees (collectively postretirement benefit plans). The amounts we record related to our postretirement benefit plans are computed using actuarial valuations that are based in part on certain key economic assumptions we make, including the discount rate, the expected long-term rate of return on plan assets and other actuarial assumptions including mortality estimates, health care cost trend rates and employee turnover, each as appropriate based on the nature of the plans. Depending on the timing of the estimated payments, we recognize the funded status of our postretirement benefit plans as a current or non-current liability within our Consolidated Balance Sheets. When annually adjusting to recognize the funded status of the plan, there is a corresponding non-cash adjustment to accumulated other comprehensive loss, net of tax benefits, recorded in the Consolidated Statements of Equity. The funded status is measured as the difference between the fair value of the plan’s assets and the benefit obligation of the plan. Stock-based employee compensation: We grant restricted stock units (RSUs) and performance shares to employees as a form of compensation. We have two different performance share programs. The expense for the RSUs and one of the performance share programs is based on the grant date fair value of the award and is generally recognized on a straight-line basis. Expense related to the other performance share program is marked to market each month. Expense under these programs is recognized over the requisite service period, which is typically a four -year period for RSUs and a three -year period for performance shares. Performance share expense for participants meeting certain retirement eligible criteria as defined in the plan is recognized using the accelerated attribution method. See Note 10 for further discussion. Advertising and marketing costs : We expense advertising and marketing costs, such as costs to promote our brands, as they are incurred. Advertising expense was $9.4 million in 2019, $10.4 million in 2018 and $5.0 million in 2017, and are included in Selling, general and administrative expenses on the Consolidated Statements of Income. Income taxes: Income taxes are presented on the consolidated financial statements using the asset and liability method, under which deferred tax assets and liabilities are recognized based on the future tax consequences attributable to temporary differences that exist between the financial statement carrying amount of assets and liabilities and their respective tax basis, as well as from tax loss and tax credit carry-forwards. Deferred income taxes reflect expected future tax benefits (i.e. assets) and future tax costs (i.e. liabilities). The tax effect of net operating loss, capital loss and general business credit carryovers result in deferred tax assets. We measure deferred tax assets and liabilities using the enacted tax rate expected to apply to taxable income in the years in which those temporary differences are expected to be recoverable or settled. We recognize the effect on deferred taxes of a change in tax rates in income in the period that includes the enactment date. Valuation allowances are established if, based upon the weight of available evidence, management determines it is “more likely than not” that some portion or all of the deferred tax asset will not be realized. We periodically assess our tax filing exposures related to periods that are open to examination. Based on the latest available information, we evaluate our tax positions to determine whether it is more likely than not the position will be sustained upon examination by the relevant taxing authority. If we cannot reach a more likely than not determination, no benefit is recorded. If we determine the tax position is more likely than not to be sustained, we record the largest amount of benefit that is more likely than not to be realized when the tax position is settled. We record interest and penalties related to income taxes as a component of income tax expense on our Consolidated Statements of Income. Interest and penalties were not material in each year presented. Loss contingencies: We are subject to various legal proceedings, claims and regulatory matters, the outcomes of which are subject to significant uncertainty. We determine whether to disclose or accrue for loss contingencies based on an assessment of whether the risk of loss is remote, reasonably possible or probable, and whether it can be reasonably estimated. We accrue for loss contingencies when such amounts are probable and reasonably estimable. If a contingent liability is only reasonably possible, we will disclose the potential range of the loss, if material and estimable. Discontinued operations : In determining whether a group of assets which has been disposed of (or is to be disposed of) should be presented as a discontinued operation, we analyze whether the group of assets being disposed of represented a component of the entity; that is, whether it had historic operations and cash flows that were clearly distinguished (both operationally and for financial reporting purposes). In addition, we consider whether the disposal represents a strategic shift that has or will have a major effect on our operations and financial results. On May 31, 2017, we completed the spin-off of our digital automotive marketplace business, Cars.com. In addition, on July 31, 2017, we completed the sale of our majority ownership stake in CareerBuilder. As a result of these strategic actions, we have disposed of substantially all of our Digital Segment business and have therefore classified the majority its historical financial results as discontinued operations. See Note 14 for more information. Accounting guidance adopted in 2019: In February 2016, the FASB issued new guidance related to leases which require lessees to recognize assets and liabilities on the balance sheet for leases with lease terms of more than 12 months. Consistent with previous GAAP, the recognition, measurement, and presentation of expenses and cash flows arising from a lease by a lessee primarily depends on its classification as a finance or operating lease. However, unlike previous GAAP–which requires only capital leases (renamed finance leases under the new guidance) to be recognized on the balance sheet–the new guidance requires both finance and operating leases to be recognized on the balance sheet. This update requires the lessee to recognize a lease liability equal to the present value of the lease payments and a right-of-use asset representing its right to use the underlying asset for the lease term for all leases longer than 12 months. We adopted the guidance on January 1, 2019. The FASB provided companies with the option to apply the requirements of the guidance in the period of adoption, with no restatement of prior periods. We utilized this adoption method. We also elected an accounting policy allowed by the guidance to not account for lease and non-lease components separately. Additionally, in adopting the guidance, we utilized the package of practical expedients permitted by the FASB, which among other things, allowed us to carry forward our historical lease classification. Lastly, as permitted by the guidance, we elected a policy to not record leases with an original lease term of twelve months or less on the balance sheet. Adoption of the guidance resulted in recording of new right-of-use asset and lease liability balances of $73.8 million and $91.8 million , respectively, as of the adoption date. The difference between right-of-use lease asset and lease liability balances was primarily due to previously accrued rent expense relating to periods prior to January 1, 2019. Additionally, as a result of adopting the guidance we reclassified a $7.5 million intangible asset related to a favorable lease contract to the new right-of-use asset for operating leases. The new guidance did not have a material impact on our Consolidated Statements of Income, Comprehensive Income, Cash Flows or Equity. See Note 8 for additional information. In August 2018, the FASB issued new guidance on the accounting for implementation costs incurred in cloud computing arrangements that are service contracts. The new guidance requires a customer in a hosting arrangement that is a service contract to follow the internal-use software guidance to determine which implementation costs to capitalize as an asset related to the service contract. The guidance can be applied either retrospectively or prospectively to all implementation costs incurred after the date of adoption. We adopted the new guidance on a prospective basis beginning in the second quarter of 2019. In 2019, we capitalized approximately $1.4 million of implementation costs associated with a company-wide cloud-based financial system, which was recorded to Investments and other assets line item on our Consolidated Balance Sheet as a result of adopting this guidance. New accounting guidance not yet adopted: In June 2016, the FASB issued new guidance related to the measurement of credit losses on financial instruments. The new guidance changes the way credit losses on accounts receivable are estimated. Under current GAAP, credit losses on accounts receivable are recognized once it is probable that such losses will occur. Under the new guidance, we will be required to estimate credit losses based on the expected amount of future collections which may result in earlier recognition of doubtful accounts. We will adopt the new guidance in the first quarter of 2020 and it will be adopted using a modified retrospective approach. Due to the short-term nature of our accounts receivable balance, we do not expect a material change to our allowance for doubtful accounts as a result of adopting this new guidance. In August 2018, the FASB issued new guidance that changes disclosures related to defined benefit pension and other postretirement benefit plans. The guidance removes disclosures that are no longer economically relevant, clarifies certain existing disclosure requirements and adds some new disclosures. The most relevant elimination for us is the annual disclosure of the amount of gain/loss and prior service cost/credit amortization expected in the following year. Additions most relevant to us include disclosing narrative explanations of the drivers for significant changes in plan obligations or assets, and disclosure for cost of living adjustments for certain participants of our TEGNA retirement plan. We will be adopting the new guidance in the first quarter of 2020 and it will be applied on a retrospective basis. In March 2019, the FASB issued new guidance related to the accounting for episodic television series. The most significant aspect of this new guidance that is applicable to us relates to the level at which our capitalized programming assets are monitored for impairment. Under the new guidance these assets will be monitored at the film group level which is the lowest level at which independently identifiable cash flows are identifiable. We will be adopting the new guidance beginning in the first quarter of 2020 and it will be adopted prospectively. We do not expect this guidance to have a material impact on our consolidated financial statements and related disclosures as of the adoption date. In December 2019, the FASB issued new guidance related to the accounting for income taxes. The purpose of the guidance is to reduce the cost and complexity of accounting for income taxes through the simplification of the following areas: intraperiod tax allocations, deferred tax liabilities related to outside basis differences, year-to-date losses in interim periods, franchise taxes and other taxes partially based on income, step-up in tax basis of goodwill, separate entity financial statements, and the interim recognition of enactment of tax laws and rate changes. The new guidance is effective for us beginning in the first quarter of 2021 and is to be applied on a retrospective, modified retrospective or prospective basis depending on the area impacted. Early adoption of the guidance is optional. We are currently evaluating the effect this new guidance will have on our consolidated financial statements and related disclosures.</t>
  </si>
  <si>
    <t>Acquisitions</t>
  </si>
  <si>
    <t>Business Combinations [Abstract]</t>
  </si>
  <si>
    <t>Acquisitions The television stations acquired during 2019 are listed in the table below, and a summary of each acquisition follows: Market Station Affiliation Seller Indianapolis, IN WTHR NBC Dispatch Broadcast Group Columbus, OH WBNS CBS Dispatch Broadcast Group Hartford-New Haven, CT WTIC/WCCT FOX/CW Nexstar Media Group Harrisburg-Lancaster-Lebanon-York, PA WPMT FOX Nexstar Media Group Memphis, TN WATN/WLMT ABC/CW Nexstar Media Group Wilkes Barre-Scranton, PA WNEP ABC Nexstar Media Group Des Moines-Ames, IA WOI/KCWI ABC/CW Nexstar Media Group Huntsville-Decatur-Florence, AL WZDX FOX Nexstar Media Group Davenport, IA and Rock Island-Moline, IL WQAD ABC Nexstar Media Group Ft. Smith-Fayetteville-Springdale-Rogers, AR KFSM CBS Nexstar Media Group Toledo, OH WTOL CBS Gray Television Midland-Odessa, TX KWES NBC Gray Television Nexstar Stations On September 19, 2019, we completed our acquisition of 11 local television stations in eight markets, including eight Big Four affiliates, from Nexstar Media Group (the Nexstar Stations). These stations were divested by Nexstar Media Group in connection with its acquisition of Tribune Media Company. The purchase price for the Nexstar Stations was approximately $769.1 million which includes a base purchase price of $740.0 million and an estimated working capital of $29.1 million . The transaction was structured as an asset purchase and financed through the use of a portion of the $1.1 billion of Senior Notes issued on September 13, 2019 and borrowing under our revolving credit facility. See Note 6 for further discussion of these Notes. The acquisition of the Nexstar Stations adds complementary markets to our existing portfolio of top network affiliates, including four affiliates in presidential election battleground states. Dispatch Stations On August 8, 2019, we completed the acquisition of Dispatch Broadcast Group’s two top-rated television stations and two radio stations (the Dispatch Stations). Through this acquisition we purchased WTHR, the NBC affiliate station in Indianapolis, IN, WBNS, the CBS affiliate in Columbus, OH and WBNS Radio (97.1 FM and 1460 AM) in Columbus, OH. The purchase price for the Dispatch Stations was approximately $560.5 million which consisted of a base purchase price of $535.0 million and working capital and cash acquired of $25.5 million . The transaction was structured as a stock purchase and financed through available cash and borrowing under our revolving credit facility. The acquisition of the Dispatch Stations expands our portfolio of top-rated big four affiliates in large markets. Justice and Quest Multicast Networks On June 18, 2019, we completed the acquisition of the remaining approximately 85% interest that we did not previously own in the multicast networks Justice Network and Quest from Cooper Media. Justice and Quest are two leading multicast networks that offer unique ad-supported programming. Justice Network’s content is focused on true-crime genre, while Quest features factual-entertainment programs such as science, history, and adventure-reality series. Cash paid for this acquisition was $77.1 million (which included $4.6 million for working capital), funded through available cash and borrowing under our revolving credit facility. As a result of acquiring the remaining ownership of the networks, we recognized a $7.3 million gain due to the write-up of our prior investment in the Justice Network and Quest multicast networks to its fair value as of the time of the acquisition. This gain was recorded in Other non-operating items, net within the Consolidated Statement of Income. Gray Stations On January 2, 2019, we completed our acquisition of WTOL, the CBS affiliate in Toledo, OH, and KWES, the NBC affiliate in Midland-Odessa, TX from Gray Television, Inc. for approximately $109.9 million in cash (which includes $4.9 million for estimated working capital paid at closing). The acquisition was funded through the use of available cash and borrowings under our revolving credit facility. WTOL and KWES further expand our station portfolio of top 4 affiliates. We refer to these four 2019 acquisitions collectively as the “Recent Acquisitions”. The following table summarizes the fair values of the assets acquired and liabilities assumed in connection with the Recent Acquisitions (in thousands): Nexstar Stations Dispatch Stations Justice &amp; Quest Gray Stations Total Cash $ — $ 2,363 $ — $ — $ 2,363 Accounts receivable 34,680 26,568 8,501 5,553 75,302 Prepaid expenses and other current assets 3,926 6,092 6,987 987 17,992 Property and equipment 40,821 40,418 361 11,757 93,357 Goodwill 115,225 197,829 23,558 18,756 355,368 FCC licenses 374,269 295,983 — 47,061 717,313 Network affiliation agreements 123,919 60,767 — 14,420 199,106 Retransmission agreements 83,413 38,569 — 12,957 134,939 Other intangible assets — — 52,553 — 52,553 Right-of-use assets for operating leases 22,715 362 — 251 23,328 Other noncurrent assets 237 — 5,253 18 5,508 Total assets acquired $ 799,205 $ 668,951 $ 97,213 $ 111,760 $ 1,677,129 Accounts payable 2,037 954 725 1 3,717 Accrued liabilities 7,294 9,011 4,236 1,604 22,145 Deferred income tax liability — 98,287 (471 ) — 97,816 Operating lease liabilities - noncurrent 20,346 226 — 235 20,807 Other noncurrent liabilities 426 — 2,677 — 3,103 Total liabilities assumed $ 30,103 $ 108,478 $ 7,167 $ 1,840 $ 147,588 Net assets acquired $ 769,102 $ 560,473 $ 90,046 $ 109,920 $ 1,529,541 Less: cash acquired $ — $ (2,363 ) $ — $ — $ (2,363 ) Less: fair value of existing ownership — — (12,995 ) — (12,995 ) Cash paid for acquisitions $ 769,102 $ 558,110 $ 77,051 $ 109,920 $ 1,514,183 We accounted for the each of the Recent Acquisitions as business combinations, which requires us to record the assets acquired and liabilities assumed at fair value. The amount by which the purchase price exceeds the fair value of the net assets acquired is recorded as goodwill. We have commenced the appraisals necessary to assess the fair values of the tangible and intangible assets acquired and liabilities assumed and the amount of goodwill to be recognized as of each of the acquisition dates. The amounts recorded for assets and liabilities presented above are preliminary in nature and are subject to adjustment as additional information is obtained about the facts and circumstances that existed as of the acquisition date. During the quarter ended December 31, 2019, we continued to obtain information related to the estimated fair values for certain tangible and intangible assets acquired, liabilities assumed and the amount of goodwill recognized for the Recent Acquisitions. As a result of this information obtained during the fourth quarter of 2019, the carrying amounts for certain FCC license, Network affiliation agreement and Retransmission agreement intangible assets were reduced by $50.3 million , $15.4 million and $9.6 million , while the carrying amount of Goodwill increased by $78.2 million . The final determination of the fair values of certain assets and liabilities will be completed within the measurement period of up to one year from the acquisition date permitted under GAAP. The primary areas which are being assessed relate to the fair value of intangible assets and income taxes. The fair values of the assets acquired and liabilities assumed were preliminarily determined using income (for identifiable intangible assets), market (for property) and cost (for equipment) valuation methodologies. The fair value measurements were estimated using significant inputs that are not observable in the market and thus represent a Level 3 measurement as defined in U.S. GAAP under the fair value hierarchy. See Note 9 for further discussion of Level 3 pricing. The income approach was primarily used to value the FCC license, network affiliation and retransmission agreement intangible assets. The income approach indicates value for an asset based on the present value of cash flow projected to be generated over the economic life of the asset being measured. Both the amount and the duration of the cash flows are considered from a market participant perspective. Determining the fair value of assets acquired and liabilities assumed requires the exercise of significant judgments, including the amount and timing of expected future cash flows, long-term growth rates and discount rates. The cash flows employed in the discounted cash flow analyses are based on our best estimate of future revenue, operating margins, earnings and cash flows after considering factors such as general market conditions, changes in working capital, long term industry trends and recent operating performance. We recorded definite-lived intangible assets of $386.6 million for the Recent Acquisitions, which related primarily to network affiliation agreements and retransmission agreements. Retransmission agreement intangible assets are amortized over periods of between five and six years while network affiliation agreements are amortized over 15 years . Other intangible assets primarily represent the fair value of distribution agreements held by Justice and Quest which will be amortized over a period of seven years . The weighted average amortization periods for each of the Recent Acquisitions are currently: Nexstar Stations 11.1 years , Dispatch Stations 11.2 years , Justice and Quest 6.8 years and Gray Stations 10.4 years . We have recorded a total of $355.4 million of goodwill for the Recent Acquisitions. Goodwill is calculated as the excess of the purchase price over the net fair value of the identifiable assets acquired and liabilities assumed, and represents the future economic benefits expected to arise from the acquisition that do not qualify for separate recognition, including assembled workforce, as well as future synergies that we expect to generate. The goodwill, the FCC licenses and other intangible assets recognized from the Nexstar Stations, Justice &amp; Quest and Gray Stations transactions are expected to be substantially all deductible for tax purposes. Goodwill and all other intangible assets from the Dispatch Stations are not expected to be tax deductible. Our Consolidated Statement of Income for 2019 includes the results of the Recent Acquisitions since their respective acquisition dates as shown in the table below (in thousands): Year ended Dec. 31, 2019 Revenue $ 184,977 Operating Income $ 39,149 Acquisition-related costs (principally advisory fees) incurred in connection with the Recent Acquisitions in 2019 were $30.8 million which have been recorded in the Corporate - General and administrative expenses, line item within the Consolidated Statements of Income. Unaudited Supplemental Pro Forma Financial Information The following table sets forth certain pro forma financial information for 2019 and 2018 giving effect to the Recent Acquisitions as if they were all completed on January 1, 2018 (in thousands): Year ended Dec. 31, 2019 2018 Revenue $ 2,535,328 $ 2,634,651 Net income $ 283,293 $ 398,543 Information for the acquisitions has been presented on a consolidated basis as the information is not material individually for any of the acquisitions. The unaudited historical results have been adjusted for business combination accounting effects, including depreciation and amortization charges from acquired intangible assets, interest on the new debt and related tax effects. The pro forma results are not necessarily indicative of what our results would have been had we completed the acquisitions on January 1, 2018, nor are they reflective of our expected results of operations for any future periods. For example, revenues and net income amounts below do not include any adjustments for expected synergies. KFMB Stations acquired in 2018 On February 15, 2018, we acquired KFMB for $328.4 million in cash, which included a final working capital payment of $2.5 million that we made to the seller in the third quarter of 2018. The purchase price was paid in cash and funded through the use of available cash and borrowings under our revolving credit facility. In connection with this acquisition, we recorded indefinite-lived intangible assets for FCC licenses of $192.2 million and amortizable intangible assets of $91.4 million , primarily related to network affiliation agreement and retransmission consent contracts. The amortizable assets are being amortized over a weighted average period of 10 years . We also recognized goodwill of $17.4 million</t>
  </si>
  <si>
    <t>Goodwill and other intangible assets</t>
  </si>
  <si>
    <t>Goodwill and Intangible Assets Disclosure [Abstract]</t>
  </si>
  <si>
    <t>Goodwill and other intangible assets We operate as one operating and reportable segment which includes the goodwill balances as of December 31, 2019 and December 31, 2018 shown below (in thousands): Goodwill Balance as of Dec. 31, 2017 $ 2,579,417 KFMB Stations acquisition 17,446 Balance as of Dec. 31, 2018 2,596,863 Recent Acquisitions 355,368 Disposition of a business unit (1,644 ) Balance as of Dec. 31, 2019 $ 2,950,587 The change in goodwill during both years is primarily attributable to the acquisitions discussed in Note 2. The following table displays indefinite-lived intangible assets and amortizable intangible assets as of December 31, 2019 and 2018 (in thousands): Gross Accumulated Amortization Net Dec. 31, 2019 Indefinite-lived intangibles: Television and radio station FCC broadcast licenses 2,090,732 — 2,090,732 Amortizable intangible assets: Retransmission agreements 256,533 (105,212 ) 151,321 Network affiliation agreements 309,496 (48,174 ) 261,322 Other 73,305 (15,066 ) 58,239 Total indefinite-lived and amortizable intangible assets $ 2,730,066 $ (168,452 ) $ 2,561,614 Dec. 31, 2018 Indefinite-lived intangibles: Television station FCC licenses 1,384,186 — 1,384,186 Amortizable intangible assets: Retransmission agreements 121,594 (79,274 ) 42,320 Network affiliation agreements 110,390 (30,802 ) 79,588 Other 28,865 (8,882 ) 19,983 Total indefinite-lived and amortizable intangible assets $ 1,645,035 $ (118,958 ) $ 1,526,077 Our retransmission agreements and network affiliation agreements are amortized on a straight-line basis over their estimated useful lives. Other intangibles primarily include distribution agreements and brand names from our Justice &amp; Quest acquisition which are also amortized on a straight-line basis over their useful lives. As a result of adopting new lease accounting guidance in 2019, we reclassified $8.1 million and $0.6 million of gross asset and accumulated amortization, respectively, related to a favorable lease intangible asset to Right-of-use assets for operating leases. The $7.5 million net asset balance of this asset is now recorded as a right-of-use lease asset. The remaining change in gross intangible asset values in 2019 are a result of the acquisitions discussed in Note 2. Certain of those assets are valued on a preliminary basis as we continue to review underlying assumptions and valuation methodologies utilized to calculate their respective fair values. The following table shows the projected annual amortization expense related to amortizable intangible assets existing as of December 31, 2019 (in thousands): 2020 $ 73,439 2021 67,351 2022 64,209 2023 57,793 2024 51,330 Thereafter 156,760 Total $ 470,882</t>
  </si>
  <si>
    <t>Investments, All Other Investments [Abstract]</t>
  </si>
  <si>
    <t>Investments and other assets Our investments and other assets consisted of the following as of December 31, 2019 and 2018 (in thousands): Dec. 31, 2019 2018 Cash value life insurance $ 52,462 $ 50,452 Equity method investments 27,650 41,420 Other equity investments 32,383 24,497 Deferred debt issuance costs 10,921 9,350 Other long-term assets 21,853 17,746 Total $ 145,269 $ 143,465 Cash value life insurance: We are the beneficiary of life insurance policies on the lives of certain employees/retirees, which are recorded at their cash surrender value as determined by the insurance carrier. These policies are utilized as a partial funding source for deferred compensation and other non-qualified employee retirement plans. Gains and losses on these investments are included in Other non-operating items, net within our Consolidated Statement of Income and were not material for all periods presented. Equity method investments : We hold equity method investments. Our largest equity method investment is our ownership in CareerBuilder, of which we own approximately 17% (or approximately 10% on a fully-diluted basis), which has an investment balance of $7.9 million as of December 31, 2019 and $12.4 million as of December 31, 2018. Our ownership stake provides us with two seats on CareerBuilder’s board of directors. As a result, we concluded that we have significant influence over CareerBuilder and therefore account for our interest using the equity method of accounting. In the first quarter of 2019, we sold our investment in Captivate, which had been accounted for as an equity method investment, for $16.2 million , which resulted in a pre-tax gain of $12.2 million (after-tax gain of $9.2 million ). This gain was recorded in Equity income in unconsolidated investments, net within the Consolidated Statement of Income and Statement of Cash Flows. Other equity investments : Represent investments in non-public businesses that do not have readily determinable pricing, and for which we do not have control or do not exert significant influence. These investments are recorded at cost less impairments, if any, plus or minus changes in observable prices for those investments. During 2019, we recognized a gain of $5.9 million in Other non-operating items, net in the Consolidated Statements of Income, based on observable price changes for certain equity investments without readily determinable fair value. Deferred debt issuance costs</t>
  </si>
  <si>
    <t>Income Tax Disclosure [Abstract]</t>
  </si>
  <si>
    <t>Income taxes The provision (benefit) for income taxes from continuing operations consists of the following (in thousands): 2019 Current Deferred Total Federal $ 59,791 $ 21,345 $ 81,136 State and other 7,567 719 8,286 Total $ 67,358 $ 22,064 $ 89,422 2018 Current Deferred Total Federal $ 77,795 $ 15,765 $ 93,560 State and other 9,527 4,280 13,807 Total $ 87,322 $ 20,045 $ 107,367 2017 Current Deferred Total Federal $ 81,355 $ (214,539 ) $ (133,184 ) State and other 7,981 (12,043 ) (4,062 ) Total $ 89,336 $ (226,582 ) $ (137,246 ) Income from continuing operations before income taxes attributable to TEGNA Inc. consists entirely of domestic income. The provision for income taxes varies from the U.S. federal statutory tax rate as a result of the following differences: 2019 2018 2017 U.S. statutory tax rate 21.0% 21.0% 35.0% Increase (decrease) in taxes resulting from: State taxes (net of federal income tax benefit) 3.1 2.9 2.4 Domestic manufacturing deduction — — (3.0) Uncertain tax positions, settlements and lapse of statutes of limitations (1.6) (0.3) (0.9) Valuation allowances, tax rate changes, &amp; other deferred adjustments (1.7) (1.0) (6.3) Valuation allowance on equity method investment 1.7 — — Enactment of the Tax Cuts and Jobs Act — (1.1) (70.9) Non-deductible transactions costs 0.3 — 1.2 Net excess benefits or expense on share-based payments 0.4 0.1 (0.4) Other, net 0.6 (0.5) (1.3) Effective tax rate 23.8% 21.1% (44.2%) Deferred income taxes reflect temporary differences in the recognition of revenue and expense for tax reporting and financial statement purposes. Deferred tax liabilities and assets are adjusted for changes in tax laws or tax rates of the various tax jurisdictions as of the enacted date. Deferred tax liabilities and assets were composed of the following as of the end of December 31, 2019 and 2018 (in thousands): Dec. 31, 2019 2018 Deferred tax liabilities Accelerated depreciation $ 62,951 $ 43,396 Accelerated amortization of deductible intangibles 524,697 427,760 Right-of-use assets for operating leases 25,615 — Other 3,677 2,655 Total deferred tax liabilities 616,940 473,811 Deferred tax assets Accrued compensation costs 16,180 13,440 Pension and post-retirement medical and life 35,192 34,679 Loss carryforwards 38,686 120,695 Operating lease liabilities 26,008 — Other 30,914 34,044 Total deferred tax assets 146,980 202,858 Deferred tax asset valuation allowance 45,661 125,894 Total net deferred tax (liabilities) $ (515,621 ) $ (396,847 ) As of December 31, 2019, we had approximately $99.0 million of capital loss carryforwards for federal and state purposes including $26.1 million of which will expire if not used prior to 2022, and the remainder of which will expire if not used prior to 2023. Capital loss carryforwards can only be utilized to the extent capital gains are recognized. As of December 31, 2019, we have established a valuation allowance on all federal and state capital loss carryforwards. As of December 31, 2019, we also had approximately $12.7 million of state net operating loss carryovers that, if not utilized, will expire in various amounts beginning in 2020 through 2039 in addition to $10.7 million of federal and $4.6 million of state interest disallowance carryovers that do not expire. Included in total deferred tax assets are valuation allowances of approximately $45.7 million as of December 31, 2019 and $125.9 million as of December 31, 2018, primarily related to federal and state capital losses, minority investments, state interest disallowance carryovers, and state net operating losses available for carry forward to future years. This $80.2 million change in valuation allowance is primarily as a result of capital loss carryforwards expiring on December 31, 2019 and accounts for $77.4 million of the decrease. The capital loss carryforward deferred tax asset and associated valuation allowance are both reduced in equal amounts for the expired tax attribute. If, in the future, we believe that it is more likely than not that these deferred tax assets will be realized, the valuation allowances will be reversed in the Consolidated Statement of Income. Realization of deferred tax assets for which valuation allowances have not been established is dependent upon generating sufficient future taxable income. We expect to realize the benefit of these deferred tax assets through future reversals of our deferred tax liabilities, through the recognition of taxable income in the allowable carryback and carryforward periods, and through implementation of future tax planning strategies. Although realization is not assured, we believe it is more likely than not that all deferred tax assets for which valuation allowances have not been established will be realized. The following table summarizes the activity related to deferred tax asset valuation allowances (in thousands): 2019 2018 2017 Beginning at beginning of period $ 125,894 $ 136,418 $ 209,939 Additions to valuation allowance 9,545 3,908 40,180 Reductions to valuation allowance (89,778 ) (14,432 ) (113,701 ) Balance at the end of the period $ 45,661 $ 125,894 $ 136,418 Tax Matters Agreements Prior to the May 31, 2017 spin-off of the Cars.com business and the June 29, 2015 spin-off of our publishing businesses, we entered into a Tax Matters Agreement with each of Cars.com Inc. and Gannett Co. Inc. that governs each company’s respective rights, responsibilities, and obligations with respect to tax liabilities and benefits, tax attributes, tax contests and other matters regarding income taxes, non-income taxes and related tax returns. Each agreement provides that we will generally indemnify the spun-off business (Cars.com Inc. or Gannett Co. Inc. as applicable) against taxes attributable to assets or operations for all tax periods or portions thereof prior to the spin-off date including separately-filed U.S. federal, state, and foreign taxes. As of September 15, 2019, TEGNA’s 2015 tax year (including the tax-free treatment of the spin-off of our publishing businesses) is no longer subject to examination by the Internal Revenue Service. Uncertain Tax Positions The following table summarizes the activity related to unrecognized tax benefits, excluding the federal tax benefit of state tax deductions (in thousands): 2019 2018 2017 Change in unrecognized tax benefits Balance as of beginning of year $ 12,843 $ 15,043 $ 17,300 Additions based on tax positions related to the current year — 40 156 Additions for tax positions of prior years — 2,631 11 Reductions for tax positions of prior years (959 ) — (636 ) Settlements (288 ) (182 ) (852 ) Reductions due to lapse of statutes of limitations (3,546 ) (4,689 ) (936 ) Balance as of end of year $ 8,050 $ 12,843 $ 15,043 The total amount of unrecognized tax benefits that, if recognized, would impact the effective tax rate was $6.4 million as of December 31, 2019, and $10.6 million as of December 31, 2018. This amount includes the federal tax benefit of state tax deductions. We recognize interest and penalties related to unrecognized tax benefits as a component of income tax expense. We also recognize interest income attributable to overpayment of income taxes and from the reversal of interest expense previously recorded for uncertain tax positions which are subsequently released as a component of income tax expense. We recognized income from the reversal of previously recorded interest expense for uncertain tax positions of $1.7 million in 2019, $0.2 million in 2018, and $0.3 million in 2017. The amount of accrued interest expense and penalties payable related to unrecognized tax benefits was $0.1 million as of December 31, 2019 and $1.4 million as of December 31, 2018. We file income tax returns in the U.S. and various state jurisdictions. The 2016 through 2019 tax years remain subject to examination by the Internal Revenue Service and state authorities. Tax years before 2016 remain subject to examination by certain states due to ongoing audits. It is reasonably possible that the amount of unrecognized benefit with respect to certain of our unrecognized tax positions will increase or decrease within the next 12 months. These changes may be the result of settlement of ongoing audits, lapses of statutes of limitations or other regulatory developments. At this time, we estimate the amount of our gross unrecognized tax positions may decrease by up to approximately $1.3 million within the next 12 months primarily due to lapses of statutes of limitations and settlement of ongoing audits in various jurisdictions.</t>
  </si>
  <si>
    <t>Debt Disclosure [Abstract]</t>
  </si>
  <si>
    <t>Long-term debt Our long-term debt is summarized below (in thousands): Dec. 31, 2019 2018 Unsecured floating rate term loan due quarterly through June 2020 (1) $ 20,000 $ 60,000 Unsecured floating rate term loan due quarterly through September 2020 (1) 105,000 165,000 Unsecured notes bearing fixed rate interest at 5.125% paid October 2019 — 320,000 Unsecured notes bearing fixed rate interest at 5.125% due July 2020 (1) 310,000 600,000 Unsecured notes bearing fixed rate interest at 4.875% due September 2021 350,000 350,000 Unsecured notes bearing fixed rate interest at 6.375% due October 2023 650,000 650,000 Borrowings under revolving credit facility expiring August 2024 903,000 50,000 Unsecured notes bearing fixed rate interest at 5.50% due September 2024 325,000 325,000 Unsecured notes bearing fixed rate interest at 7.75% due June 2027 200,000 200,000 Unsecured notes bearing fixed rate interest at 7.25% due September 2027 240,000 240,000 Unsecured notes bearing fixed rate interest at 5.00% due September 2029 1,100,000 — Total principal long-term debt 4,203,000 2,960,000 Debt issuance costs (26,873 ) (15,458 ) Other (fair market value adjustments and discounts) 3,118 (76 ) Total long-term debt $ 4,179,245 $ 2,944,466 (1) We have either refinanced certain of this debt by issuing new long-term notes, or have the intent and ability to refinance the principal payments due within the next 12 months on a long-term basis through our revolving credit facility. As such, all debt presented in the table above is classified as long-term on our December 31, 2019 Consolidated Balance Sheet. On August 15, 2019, we entered into an amendment of our Amended and Restated Competitive Advance and Revolving Credit Agreement. Under the amended terms, the $1.51 billion of revolving credit commitments and letter of credit commitments have been extended until August 15, 2024. The amendment also increased our permitted total leverage ratio as follows: Period Leverage Ratio July 1, 2019 to September 30, 2020 5.50 to 1.00 October 1, 2020 to March 31, 2021 5.25 to 1.00 April 1, 2021 to September 30, 2021 5.00 to 1.00 October 1, 2021 to September 30, 2022 4.75 to 1.00 October 1, 2022 and thereafter 4.50 to 1.00 The amendment also increases the amount of unrestricted cash that we are allowed to offset debt by in our leverage ratio calculation to $500.0 million . Under the revolving credit facility, we may borrow at an applicable margin above the Eurodollar base rate (LIBOR loan) or the higher of the Prime Rate, the Federal Funds Effective Rate plus 0.50% , or the one month LIBOR rate plus 1.00% (ABR loan). In the event that the LIBOR is no longer available in the future, we will work with our lenders to determine a replacement rate to be used under the revolving credit facility. While a replacement rate is being determined, borrowing under the revolving credit facility will solely be via ABR loans. On September 13, 2019, we completed a private placement offering of $1.1 billion aggregate principal amount of unsecured notes bearing an interest rate of 5.00% which are due in September 2029. The net proceeds were used to finance the acquisition of the Nexstar Stations and to pay down borrowings under the revolving credit facility. On October 15, 2019 we repaid the remaining $320.0 million of our unsecured notes bearing fixed rate interest at 5.125% which had become due. Additionally, on October 18, 2019 we repaid $290.0 million of our $600.0 million unsecured notes bearing fixed interest at 5.125% which are due in July 2020. Both repayments were made by utilizing our revolving credit facility. As of December 31, 2019, we had unused borrowing capacity of $594.8 million under our revolving credit facility. As of December 31, 2019, we were in compliance with all covenants contained in our debt agreements and credit facility. On January 9, 2020, we completed a second private placement offering of $1.0 billion aggregate principal amount of senior notes bearing an interest rate of 4.625% which are due in March 2028. The notes are guaranteed on a senior basis by certain of our subsidiaries. The net proceeds were used to help facilitate the repayment of the remaining $310.0 million principal amount of our 5.125% Senior Notes due 2020, the $650.0 million principal amount and redemption premium on our 6.375% Senior Notes due 2023 and borrowings under our revolving credit facility. Our debt maturities may be repaid with cash flow from operating activities, accessing capital markets or a combination of both. The following schedule of annual maturities of the principal amount of total debt assumes we use available capacity under our revolving credit facility to refinance unsecured floating rate term loans payments and unsecured notes due in 2020 and 2021 to the extent of the then undrawn capacity. Based on this refinancing assumption, all maturities repaid utilizing the revolver in 2020 and 2021 are reflected as maturities for 2024, the year the revolving credit facility expires (in thousands). Repayment schedule of principal long-term debt as of Dec. 31, 2019 2020 (1) $ — 2021 (1) 190,200 2022 — 2023 650,000 2024 (2) 1,822,800 Thereafter 1,540,000 Total $ 4,203,000 (1) Debt payments due in 2020 and 2021 are assumed to be repaid with funds from the revolving credit facility, up to our maximum borrowing capacity. The revolving credit facility expires in 2024. Excluding our ability to repay funds with the revolving credit facility, contractual debt maturities are $435 million for 2020, $350 million in 2021, $650 million in 2023 and $1.2 billion in 2024.</t>
  </si>
  <si>
    <t>Retirement plans</t>
  </si>
  <si>
    <t>Retirement Benefits [Abstract]</t>
  </si>
  <si>
    <t>Retirement plans We have various defined benefit retirement plans. Our principal defined benefit pension plan is the TEGNA Retirement Plan (TRP). The disclosure tables presented below include the assets and obligations of the TRP and the TEGNA Supplemental Retirement Plan (SERP). We use a December 31 measurement date convention for our retirement plans. Pension costs, which primarily include costs for our qualified TRP and non-qualified SERP, are presented in the following table (in thousands): 2019 2018 2017 Service cost-benefits earned during the period $ 8 $ 12 $ 872 Interest cost on benefit obligation 23,066 21,337 23,985 Expected return on plan assets (26,320 ) (30,935 ) (26,322 ) Amortization of prior service cost 90 168 635 Amortization of actuarial loss 6,123 5,124 8,357 Pension payment timing related charge 686 7,498 26 Expense for company-sponsored retirement plans $ 3,653 $ 3,204 $ 7,553 Benefits no longer accrue for substantially all TRP and SERP participants as a result of amendments to the plans in the past years and as such we no longer incur a significant amount of the service cost component of pension expense. All other components of our pension expense presented above are included within the Other non-operating items, net line item of the Consolidated Statements of Income. The following table provides a reconciliation of pension benefit obligations (on a projected benefit obligation measurement basis), plan assets and funded status of company-sponsored retirement plans, along with the related amounts that are recognized in the Consolidated Balance Sheets (in thousands). Dec. 31, 2019 2018 Change in benefit obligations Benefit obligations as of beginning of year $ 554,795 $ 614,111 Service cost 8 12 Interest cost 23,066 21,337 Actuarial loss (gain) 73,906 (40,135 ) Benefits paid (34,771 ) (36,222 ) Acquisition of KFMB — 25,966 Settlements (1) (3,309 ) (30,274 ) Benefit obligations as of end of year $ 613,695 $ 554,795 Change in plan assets Fair value of plan assets as of beginning of year $ 407,550 $ 439,149 Actual gain (loss) return on plan assets 87,165 (29,016 ) Employer contributions 23,100 45,219 Benefits paid (34,771 ) (36,222 ) Acquisition of KFMB — 18,694 Settlements (1) (3,309 ) (30,274 ) Fair value of plan assets as of end of year $ 479,735 $ 407,550 Funded status as of end of year $ (133,960 ) $ (147,245 ) Amounts recognized in Consolidated Balance Sheets Accrued liabilities other—current $ (6,814 ) $ (7,870 ) Pension liabilities—non-current $ (127,146 ) $ (139,375 ) (1) Settlements represent lump sum benefit payments to certain SERP plan participants. When aggregate lump sums exceed the settlement threshold, pension payment timing related charges are incurred, and the lump sum payments prompting the charge are shown on a separate line from other benefit payments. The funded status (on a projected benefit obligation basis of our principal retirement plans as of December 31, 2019, is as follows (in thousands): Fair Value of Plan Assets Benefit Obligation Funded Status TRP $ 479,735 $ 547,140 $ (67,405 ) SERP (1) — 66,085 (66,085 ) All other — 470 (470 ) Total $ 479,735 $ 613,695 $ (133,960 ) (1) The SERP is an unfunded, unsecured liability The accumulated benefit obligation for all defined benefit pension plans was $613.7 million as of December 31, 2019 and $554.8 million as of December 31, 2018. During 2019, we made required contributions to the TRP of $4.0 million . We also made discretionary contributions to the TRP of $12 million . As a result of the discretionary contribution, we do not plan to make contributions to the TRP in 2020 because none will be required under our current assumptions and current funding levels. Based on actuarial projections, cash contributions of $6.7 million are expected to be made to our SERP participants in 2020. The following table presents information for our retirement plans for which accumulated benefit obligation exceed assets (in thousands): Dec. 31, 2019 2018 Accumulated benefit obligation $ 613,655 $ 554,768 Fair value of plan assets $ 479,735 $ 407,550 The following table presents information for our retirement plans for which projected benefit obligations exceed assets (in thousands): Dec. 31, 2019 2018 Projected benefit obligation $ 613,695 $ 554,795 Fair value of plan assets $ 479,735 $ 407,550 The following table summarizes the pre-tax amounts recorded in accumulated other comprehensive loss that have not yet been recognized as a component of pension expense (in thousands): Dec. 31, 2019 2018 Net actuarial losses $ (188,862 ) $ (182,610 ) Prior service cost (1,797 ) (1,888 ) Amounts in accumulated other comprehensive loss $ (190,659 ) $ (184,498 ) The actuarial loss amounts expected to be amortized from accumulated other comprehensive income (loss) into net periodic benefit cost in 2020 are $6.1 million . The prior service cost amounts expected to be amortized from accumulated other comprehensive income (loss) into net periodic benefit cost in 2020 are $0.1 million . Other changes in plan assets and benefit obligations recognized in other comprehensive income (loss), pre-tax, consist of the following (in thousands): 2019 2018 2017 Current year net actuarial loss $ (13,060 ) $ (19,817 ) $ 16,272 Amortization of previously deferred actuarial loss 6,123 5,124 8,357 Amortization of previously deferred prior service costs 90 168 635 Pension payment timing related charges 686 7,498 — Curtailment gain — — 4,716 Prior service cost recognized in curtailment — — 26 Total $ (6,161 ) $ (7,027 ) $ 30,006 Pension costs: The following assumptions were used to determine net pension costs: 2019 2018 2017 Discount rate 4.34% 3.64% 4.12% Expected return on plan assets 6.75% 7.00% 7.00% The expected return on plan assets assumption was determined based on plan asset allocations, a review of historical capital market performance, historical plan asset performance and a forecast of expected future plan asset returns. In 2020, we expect to have pension income of approximately $5.3 million . Benefit obligations and funded status: The following assumptions were used to determine the year-end benefit obligations: Dec. 31, 2019 2018 Discount rate 3.29% 4.34% Plan assets: The asset allocation for the TRP as of the end of 2019 and 2018 , and target allocations for 2020, by asset category, are presented in the table below: Target Allocation Allocation of Plan Assets 2020 2019 2018 Equity securities 57 % 58 % 57 % Debt securities 38 % 38 % 39 % Other (including hedge funds and private real estate) 5 % 4 % 4 % Total 100 % 100 % 100 % The primary objective of company-sponsored retirement plans is to provide eligible employees with scheduled pension benefits. Consistent with prudent standards for preservation of capital and maintenance of liquidity, the goal is to earn the highest possible total rate of return while minimizing risk. The principal means of reducing volatility and exercising prudent investment judgment is diversification by asset class and by investment manager; consequently, portfolios are constructed to attain diversification in the total portfolio, each asset class, and within each individual investment manager’s portfolio. Investment diversification is consistent with the intent to minimize the risk of large losses. All objectives are based upon an investment horizon spanning five years so that interim market fluctuations can be viewed with the appropriate perspective. The target asset allocation represents the long-term perspective. Retirement plan assets will be rebalanced periodically to align them with the target asset allocations. Risk characteristics are measured and compared with an appropriate benchmark quarterly; periodic reviews are made of the investment objectives and the investment managers. Our actual investment return on our TRP assets was 23.6% for 2019, -5.6% for 2018 and 20.3% for 2017. Cash flows: We estimate we will make the following benefit payments from either retirement plan assets or directly from our funds (in thousands): 2020 $ 47,741 2021 $ 39,094 2022 $ 40,183 2023 $ 39,883 2024 $ 40,025 2025-2029 $ 192,826 401(k) savings plan Substantially all our employees (other than those covered by a collective bargaining agreement) are eligible to participate in our principal defined contribution plan, The TEGNA 401(k) Savings Plan. Employees can elect to contribute up to 50% of their compensation to the plan subject to certain limits. For most participants, the plan’s 2019 matching formula is 100% of the first 4% of employee contributions. We also make additional employer contributions on behalf of certain long-term employees. Compensation expense related to 401(k) contributions was $14.6 million in 2019, $13.3 million in 2018 and $14.4 million in 2017. During 2019, we settled the 401(k) employee company stock match obligation through a combination of buying our stock in the open market and issuing our common stock from treasury stock and depositing it in the participants’ accounts. Multi-employer plan We contribute to the AFTRA Retirement Plan (AFTRA Plan), a multi-employer defined benefit pension plan, under the terms of collective-bargaining agreements (CBA) that cover certain union-represented employees. The risks of participating in this multi-employer plan are different from single-employer plans in the following aspects: • We play no part in the management of plan investments or any other aspect of plan administration.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we choose to stop participating in some of our multi-employer plans, we may be required to pay those plans an amount based on the unfunded status of the plan, referred to as withdrawal liability. The Employee Identification Number (EIN) and three-digit plan number of the AFTRA Plan is 13-6414972/001 . The AFTRA Plan has a certified green zone status as of November 30, 2017. The zone status is based on information that we received from the plan and is certified by the plan’s actuary. Among other factors, plans in the red zone are generally less than 65% funded; plans in the orange zone are both a) less than 80% funded and b) have an accumulated/expected funding deficiency in any of the next six plan years, net of any amortization extensions; plans in the yellow zone meet either one of the criteria mentioned in the orange zone; and plans in the green zone are at least 80% funded. A financial improvement plan or a rehabilitation plan is neither pending nor has one been implemented for the AFTRA Plan. We make all required contributions to the AFTRA plan as determined under the respective CBAs. We contributed $2.4 million annually in 2019, 2018 and 2017. Our contribution to the AFTRA Retirement Plan represented less than 5% of total contributions to the plan. This calculation is based on the plan financial statements issued for the period ending November 30, 2017. Expiration dates of the CBAs in place range from April 15, 2021 to October 16, 2022. The AFTRA Plan has elected to utilize special amortization provisions provided under the Preservation of Access to Care for Medicare Beneficiaries and Pension Relief Act of 2010. We incurred no expenses for multi-employer withdrawal liabilities for the years ended December 31, 2019, 2018 and 2017.</t>
  </si>
  <si>
    <t>Leases</t>
  </si>
  <si>
    <t>Leases [Abstract]</t>
  </si>
  <si>
    <t>Leases We adopted the FASB’s new lease accounting guidance on January 1, 2019. We determine if an arrangement contains a lease at the agreement’s inception. As permitted under the lease accounting standards adoption guidance, arrangements prior to the adoption date retained their previous determination as to whether or not an arrangement contained a lease. Arrangements entered into subsequent to the adoption date of the new guidance have been analyzed to determine if a lease exists depending on whether there was an identified underlying asset that we control. Our portfolio of leases primarily consists of leases for the use of corporate offices, station facilities, equipment and for antenna/transmitter sites. Our lease portfolio consists entirely of operating leases, with most of our leases having remaining terms ranging 1 to 15 years . Operating lease balances are included in our right-of-use assets for operating leases, other accrued liabilities and operating lease liabilities on our Consolidated Balance Sheet. Lease liabilities are calculated as of the lease commencement date based on the present value of lease payments to be made over the term of the lease. Our lease agreements often contain lease and non-lease components (e.g., common-area maintenance or other executory costs). We include the non-lease payments in the calculation of our lease liabilities to the extent they are either fixed or included within the fixed base rental payments. Some of our leases include variable lease components (e.g., rent increases based on the consumer price index) and variable non-lease components, which are expensed as they are incurred. Such variable costs are not material. The interest rate implicit in our lease contracts is typically not readily determinable. As a result, we use our estimated incremental borrowing rate in determining the present value of future payments, which reflects the fixed rate at which we could borrow on a collateralized basis the amount of the lease payments for a similar term. The operating lease right-of-use asset as of the lease commencement date is calculated based on the amount of the operating lease liability, less any lease incentive. Some of our lease agreements include options to renew for additional terms or provide us with the ability terminate the lease early. In determining the term of the lease, we consider whether or not we are reasonably certain to exercise these options. Lease expense for fixed lease payments is recognized on a straight-line basis over the lease term. The following table presents lease related assets and liabilities on the Consolidated Balance Sheet as of December 31, 2019 (in thousands): Dec 31, 2019 Assets Right-of-use assets for operating leases $ 103,461 Liabilities Operating lease liabilities (current) 1 11,090 Operating lease liabilities (non-current) 105,902 Total operating lease liabilities $ 116,992 (1) Current operating lease liabilities are included within the other accrued liabilities line item of the Consolidated Balance Sheet. As of December 31, 2019, the weighted-average remaining lease term for our lease portfolio was 10.1 years and the weighted average discount rate used to calculate the present value of our lease liabilities was 5.0% . For the year ended December 31, 2019, 2018 and 2017, we recognized lease expense of $13.9 million , $18.5 million , and $21.0 million respectively. In addition, we made cash payments for operating leases of $11.0 million during the year ended December 31, 2019, which are included in cash flows from operating activities on Statement of Cash Flows. The table below reconciles future lease payments for each of the next five years and remaining years thereafter, in aggregate, to the lease liabilities recorded on the Consolidated Balance Sheet as of December 31, 2019 (in thousands): Future Period Cash Payments 2020 $ 15,618 2021 17,011 2022 16,002 2023 14,800 2024 13,120 Thereafter 75,996 Total lease payments 152,547 Less: amount of lease payments representing interest 35,555 Present value of lease liabilities $ 116,992 As of December 31, 2018, operating lease commitments under lessee arrangements were $10.4 million , $9.9 million , $11.7 million , $10.9 million , and $10.3 million for the years 2019 through 2023, respectively, and $73.9 million thereafter.</t>
  </si>
  <si>
    <t>Fair value measurement</t>
  </si>
  <si>
    <t>Fair Value Disclosures [Abstract]</t>
  </si>
  <si>
    <t>Fair value measurement We measure and record certain assets and liabilities at fair value in the accompanying consolidated financial statements. U.S. GAAP establishes a fair value hierarchy for those instruments measured at fair value that distinguishes between assumptions based on market data (observable inputs) and our own assumptions (unobservable inputs). The hierarchy consists of three levels: Level 1 – Quoted market prices in active markets for identical assets or liabilities; Level 2 – Inputs other than Level 1 inputs that are either directly or indirectly observable; and Level 3 – Unobservable inputs developed using our own estimates and assumptions, which reflect those that a market participant would use. Other equity investments in private companies are recorded at cost, less impairments, if any, plus or minus changes resulting from observable price changes in orderly transactions for the identical or a similar investment. In 2019 we identified observable price increases, which represents a Level 2 input, for two of these investments which resulted a total gain of $5.9 million which was recorded in the Other non-operating items, net line item in our Consolidated Statement of Income. No other gains or losses were recorded on these investments in 2019, 2018 or 2017. Prior to the closing of our acquisition in the multicast networks Justice Network and Quest, we held an approximately 15% ownership interest. Upon completion of the step acquisition, we recognized a gain of $7.3 million in Other non-operating items, net within the Consolidated Statement of Income, for the remeasurement of our previously held ownership interest to fair value, which was $8.0 million . The fair value was determined using an income approach which was based on significant inputs not observable in the market, and thus represented a Level 3 fair value measurement. We additionally hold other financial instruments, including cash and cash equivalents, receivables, accounts payable and long-term debt. The carrying amounts for cash and cash equivalents, receivables and accounts payable approximated their fair values due to the short-term nature of these instruments. The fair value of our total long-term debt, determined based on the bid and ask quotes for the related debt (Level 2), totaled $4.32 billion as of December 31, 2019 and $2.96 billion as of December 31, 2018. During 2018, we recorded a $2.0 million impairment charge associated with debt investments due to decline in the fair value of the investee. We also recorded a non-cash impairment charge of $5.8 million in 2017 associated with the write-off of a note receivable from one of our former equity method investments. In the second quarter of 2017, we recorded a non-cash impairment charge of $332.9 million related to our former CareerBuilder reporting unit. This impairment charge was recorded within the income (loss) from discontinued operations line item within the Consolidated Statements of Income. The fair value determination of goodwill was determined using a combination of an income approach (discounted cash flow valuation analysis) and market-based approach (guideline public company analysis) and was classified as a Level 3 fair value measurement due to the significance of the unobservable inputs used. During the second half of 2017, a few of our television stations were impacted by hurricanes Harvey and Irma. In particular, Hurricane Harvey caused major damage to our Houston television station (KHOU), and as a result in 2017, we recognized $11.1 million in non-cash charges, writing off destroyed equipment and recording an impairment on the building (fair value of the building was determined using a market based valuation). In addition, we incurred $15.8 million in cash expenses related to repairing the studio and office and providing for additional staffing and operational needs to keep the station operating during and immediately following these weather emergencies. Partially offsetting these expenses, we received insurance proceeds of $26.0 million . The net expense impact from the hurricane of $0.9 million has been recorded in Spectrum repacking reimbursements and other, net on our Consolidated Statements of Income. The below fair value tables relate to our TRP pension plan assets (in thousands): Pension Plan Assets Fair value measurement as of Dec. 31, 2019 Level 1 Level 2 Level 3 Total Assets: Cash and other $ 1,395 $ — $ — $ 1,395 Corporate stock 111,193 — — 111,193 Interest in registered investment companies 48,221 — — 48,221 Total $ 160,809 $ — $ — $ 160,809 Pension plan investments valued using net asset value as a practical expedient: Common collective trust - equities $ 111,385 Common collective trust - fixed income 185,844 Hedge funds 17,125 Partnership/joint venture interests 4,572 Total fair value of plan assets $ 479,735 Fair value measurement as of Dec. 31, 2018 Level 1 Level 2 Level 3 Total Assets: Cash and other $ 958 $ — $ — $ 958 Corporate stock 83,489 — — 83,489 Interest in registered investment companies 39,007 — — 39,007 Total $ 123,454 $ — $ — $ 123,454 Pension plan investments valued using net asset value as a practical expedient: Common collective trust - equities $ 104,993 Common collective trust - fixed income 158,580 Hedge funds 16,126 Partnership/joint venture interests 4,397 Total fair value of plan assets $ 407,550 Valuation methodologies used for TRP pension assets measured at fair value are as follows: Corporate stock classified as Level 1 is valued primarily at the closing price reported on the active market on which the individual securities are traded. Interest in registered investment companies is valued using the published net asset values as quoted through publicly available pricing sources. These investments are redeemable on request. Interest in common/collective trusts are valued using the net asset value as provided monthly by the investment manager or fund company. Nine of the investments in collective trusts are fixed income funds, whose strategy is to use individual subfunds to efficiently add a representative sample of securities in individual market sectors to the portfolio. The remaining four investments in collective trusts held by the Plan are invested in equity funds. The strategy of these funds is to generate returns predominantly from developed equity markets. These funds are generally redeemable with a short-term written or verbal notice. There are no unfunded commitments related to these types of funds. Investments in partnerships are valued at the net asset value of our investment in the fund as reported by the fund managers. The Plan holds investments in two partnerships. One partnership’s strategy is to generate returns through real estate-related investments. Certain distributions are received from this fund as the underlying assets are liquidated. The other partnership’s strategy is to generate returns through investment in developing equity markets. This fund is redeemable with a 30 -day notice, subject to a 0.45% charge. Future funding commitments to our partnership investments totaled $0.7 million as of December 31, 2019 and 2018. As of December 31, 2019, pension plan assets include one hedge fund which is a fund of hedge funds whose objective is to produce a return that is uncorrelated with market movements. Investments in hedge funds are valued at the net asset value as reported by the fund managers. Shares in the hedge fund are generally redeemable twice a year or on the last business day of each quarter with at least 95 days written notice subject to a potential 5% holdback. There are no unfunded commitments related to the hedge funds. We review audited financial statements and additional investor information to evaluate fair value estimates from our investment managers or fund administrator. Our policy is to recognize transfers between levels at the beginning of the reporting period. There were no transfers between levels during the period.</t>
  </si>
  <si>
    <t>Shareholders' equity</t>
  </si>
  <si>
    <t>Shareholders' Equity and Share-based Payments [Abstract]</t>
  </si>
  <si>
    <t>Shareholders’ equity As of December 31, 2019, and 2018, our authorized capital was comprised of 800 million shares of common stock and 2 million shares of preferred stock. As of December 31, 2019, shareholders’ equity of TEGNA included 217.5 million shares that were outstanding (net of 107.0 million shares of common stock held in treasury). As of December 31, 2018, shareholders’ equity of TEGNA included 215.8 million shares that were outstanding (net of 108.7 million shares of common stock held in treasury). No shares of preferred stock were issued and outstanding as of December 31, 2019, or 2018. Capital stock and earnings per share We report earnings per share on two bases, basic and diluted. All basic income per share amounts are based on the weighted average number of common shares outstanding during the year. The calculation of diluted earnings per share also considers the assumed dilution from the issuance of performance shares and restricted stock units and exercise of stock options. Our earnings per share (basic and diluted) for 2019, 2018, and 2017 are presented below (in thousands, except per share amounts): 2019 2018 2017 Income from continuing operations $ 286,235 $ 401,340 $ 447,962 Income (loss) from discontinued operations, net of tax — 4,325 (232,916 ) Net loss attributable to noncontrolling interests from discontinued operations — — 58,698 Net income attributable to TEGNA Inc. $ 286,235 $ 405,665 $ 273,744 Weighted average number of common shares outstanding - basic 217,138 216,184 215,587 Effect of dilutive securities Restricted stock 461 139 659 Performance share units 346 97 550 Stock options 32 201 682 Weighted average number of common shares outstanding - diluted 217,977 216,621 217,478 Earnings from continuing operations per share - basic $ 1.32 $ 1.86 $ 2.08 Earnings from discontinued operations per share - basic — 0.02 (0.81 ) Earnings per share - basic $ 1.32 $ 1.88 $ 1.27 Earnings from continuing operations per share - diluted $ 1.31 $ 1.85 $ 2.06 Earnings from discontinued operations per share - diluted — 0.02 (0.80 ) Earnings per share - diluted $ 1.31 $ 1.87 $ 1.26 Our calculation of diluted earnings per share includes the dilutive effects for the assumed vesting of outstanding restricted stock units and performance share units . Share repurchase program On September 19, 2017, our Board of Directors authorized a new share repurchase program for up to $300.0 million of our common stock over the next three years. During 2019, no shares were repurchased. In 2018, 0.5 million shares were purchased for $5.8 million , and in 2017, 1.5 million shares were purchased for $23.5 million . As a result of our Recent Acquisitions, we have suspended share repurchases under this program. Repurchased shares are included in the Consolidated Balance Sheets as Treasury Stock. As of December 31, 2019, the value of shares that may be repurchased under the existing program is $279.1 million . The shares may be repurchased at management’s discretion, either in the open market or in privately negotiated block transactions. Management’s decision to repurchase shares will depend on price and other corporate needs. Purchases may occur from time to time and no maximum purchase price has been set. Certain of the shares we previously acquired have been reissued in settlement of employee stock awards. Stock-Based Compensation Plans In May 2001, our shareholders approved the adoption of the 2001 Omnibus Incentive Compensation Plan (the Plan). The Plan is administered by the Leadership Development and Compensation Committee (LDCC) of the Board of Directors and was amended and restated as of May 4, 2010, to increase the number of shares reserved for issuance to 60.0 million shares of our common stock. The Plan provides for the granting of stock options, stock appreciation rights, restricted stock, restricted stock units (RSUs), performance share units, performance share awards, and other equity-based and cash-based awards. Awards may be granted to our employees and members of the Board of Directors. The Plan provides that shares of common stock subject to awards granted become available again for issuance if such awards are canceled or forfeited. During the first quarter of 2018, the LDCC of the Board of Directors established new performance metrics for long-term incentive awards for our executives under the Plan, as amended, designed to better reflect TEGNA as a pure-play broadcaster. On both March 1, 2019 and 2018, we granted certain employees performance share awards (PSAs) reflecting these new metrics with aggregate target awards of approximately 0.6 million shares of our common stock. The number of shares earned under the PSA program is determined based on the achievement of certain financial performance criteria (adjusted EBITDA and free cash flow as defined by the PSA agreement) over a two-year cumulative financial performance period. If the financial performance criteria are met and certified by the LDCC, the shares earned under the PSA will be subject to an additional one year service period before the common stock is released to the employees. The PSAs do not pay dividends or allow voting rights during the three-year incentive period. Therefore, the fair value of the PSA is the quoted market value of our stock on the grant date less the present value of the expected dividends not received during the relevant performance period. The PSA provides the LDCC with limited discretion to make adjustments to the financial targets to ensure consistent year-to-year comparison for the performance criteria. For expense recognition, in the period it becomes probable that the minimum performance criteria specified in the PSA will be achieved, we will recognize expense, net of estimated forfeitures, for the proportionate share of the total fair value of the shares subject to the PSA related to the vesting period that has already lapsed. Each reporting period we will adjust the fair value of the PSAs to the quoted market value of our stock price. In the event we determine it is no longer probable that we will achieve the minimum performance criteria specified in the PSA, we will reverse all of the previously recognized compensation expense in the period such a determination is made. Prior to 2018, senior executives participated in a performance share award plan (PSU) in which the number of shares that an executive receives is determined based upon how our total shareholder return (TSR) compares to the TSR of a peer group of companies during the three-year period. For this PSU award, we recognized the grant date fair value of each PSU, less estimated forfeitures, as compensation expense ratably over the incentive period. Fair value was determined by using a Monte Carlo valuation model. Each PSU is equal to and paid in one share of our common stock, but carries no voting or dividend rights. The number of shares ultimately issued for each PSU award may range from 0% to 200% of the award’s target. No PSUs were awarded in 2019 and 2018. We also issue stock-based compensation to employees in the form of RSUs. These awards generally entitle employees to receive at the end of a specified vesting period one share of common stock for each RSU granted, conditioned on continued employment for the relevant vesting period. RSUs granted in 2016 vest 25% per year over a four-year vesting period and are settled in common stock at the end of the four-year vesting period. RSUs granted since 2016 vest 25% per year and settle annually. RSUs do not pay dividends or confer voting rights in respect of the underlying common stock during the vesting period. RSUs are valued based on the fair value of our common stock on the date of grant less the present value of the expected dividends not received during the relevant vesting period. The fair value of the RSU, less estimated forfeitures, is recognized as compensation expense ratably over the vesting period. We have generally granted both RSUs and performance share awards to employees on January 1, however, beginning in 2018, awards were granted on March 1 and we expect this will be the annual grant date for the foreseeable future. In connection with the spin-off of our Cars.com business, and in accordance with our equity award Plan, the number of target PSUs outstanding on the Cars.com Distribution Date were adjusted with the intention of preserving the intrinsic value of the awards prior to the separation. For PSUs granted in 2017 prior to the Cars.com Distribution Date, the Cars.com Adjustment was made and resulted in an aggregate increase of 178,775 PSUs as noted in the table below. With regards to restricted stock and RSUs granted in 2017 prior to the Cars.com Distribution Date, adjustments were determined by comparing the fair value of such awards immediately prior to the spin-off to the fair value of such awards immediately after (the Cars.com Adjustment), which resulted in an aggregate increase of 606,377 RSUs as noted in the table below. Determining fair value of PSUs Valuation and amortization method – We determined the fair value of PSUs using the Monte Carlo valuation model. This model considers the likelihood of the share prices of our peer group companies’ and our shares ending at various levels subject to certain price caps at the conclusion of the three -year incentive period. Key inputs into the Monte Carlo valuation model include expected term, expected volatility, risk-free interest rate and expected dividend yield. Each assumption is discussed below. Expected term – The expected term represents the period that our stock-based awards are expected to be outstanding. The expected term for PSU awards is based on the incentive period. Expected volatility – The fair value of stock-based awards reflects volatility factors calculated using historical market data for our common stock and also our peer group when the Monte Carlo method is used. The time frame used is equal to the expected term. Risk-free interest rate – We base the risk-free interest rate on the yield to maturity at the time of the award grant on zero-coupon U.S. government bonds having a remaining life equal to the award’s expected life. Expected dividend – The dividend assumption is based on our expectations about our dividend policy on the date of grant. Estimated forfeitures – When estimating forfeitures, we consider voluntary termination behavior as well as analysis of actual forfeitures. The following assumptions were used to estimate the fair value of PSUs: 2017 Expected term 3 years Expected volatility 29.90% Risk-free interest rate 1.47% Expected dividend yield 2.62% Stock-based Compensation Expense: The following table shows the stock-based compensation related amounts recognized in the Consolidated Statements of Income for equity awards pertaining to continuing operations (in thousands): 2019 2018 2017 RSUs $ 9,699 $ 7,260 $ 9,408 PSAs 9,277 2,693 — PSUs 1,170 2,578 6,234 Stock options — — 427 Total stock-based compensation 20,146 12,531 16,069 Total income tax benefit (provision) 4,354 (184 ) 7,442 Stock-based compensation net of tax $ 15,792 $ 12,715 $ 8,627 RSUs: As of December 31, 2019, there was $19.4 million of unrecognized compensation cost related to non-vested restricted stock and RSUs. This amount will be adjusted for future changes in estimated forfeitures and recognized on a straight-line basis over a weighted average period of 2.6 years . A summary of RSU awards is presented below: 2019 2018 2017 RSU Activity Shares Weighted average fair value Shares Weighted average fair value Shares Weighted average fair value Unvested at beginning of year 1,567,704 $ 14.65 1,062,550 $ 21.29 1,143,421 $ 25.66 Granted 1,356,848 13.09 1,198,787 11.99 989,443 19.41 Vested (581,479 ) 16.31 (477,050 ) 15.11 (1,162,231 ) 25.18 Canceled (210,137 ) 14.53 (216,583 ) 17.98 (514,460 ) 21.49 Adjustment due to spin-off of Cars.com (a) — — 606,377 Unvested at end of year (a) 2,132,936 $ 13.22 1,567,704 $ 14.65 1,062,550 $ 21.29 (a) The weighted-average grant date fair value of the RSUs included in the line item “Adjustment due to spin-off of Cars.com” is equal to the weighted-average grant date fair value of the awards at their respective grant date divided by a factor of approximately 1.59 . The weighted-average grant date fair value of the unvested RSUs as of Dec. 31, 2017 reflect the adjustment. PSAs: The PSAs were first granted in 2018. A summary for the PSAs activity is presented below: 2019 2018 PSAs Activity Target number of shares Weighted average fair value Target number of shares Weighted average fair value Unvested at beginning of year 450,085 $ 12.05 — Granted 567,356 12.36 565,187 $ 12.05 Vested (261,286 ) 12.16 (91,451 ) 12.05 Canceled (57,673 ) 12.08 (23,651 ) 12.05 Unvested at end of year 698,482 $ 12.26 450,085 $ 12.05 PSUs: As of December 31, 2019, there was no unrecognized compensation cost related to non-vested PSUs as the last awards fully vested as of December 31, 2019. A summary of our PSUs is presented below: 2019 2018 2017 PSUs Activity Target number of shares Weighted average fair value Target number of shares Weighted average fair value Target number of shares Weighted average fair value Unvested at beginning of year 250,840 $ 23.92 662,835 $ 25.87 1,018,950 $ 35.60 Granted — — 307,950 23.92 Vested (228,287 ) 23.92 (383,095 ) 27.19 (774,267 ) 36.94 Canceled (22,553 ) 23.92 (28,900 ) 25.39 (68,573 ) 31.80 Adjustment due to spin-off of Cars.com (a) — — 178,775 Unvested at end of year (a) — $ — 250,840 $ 23.92 662,835 $ 25.87 (a) The weighted-average grant date fair value of the PSUs included in the line item “Adjustment due to spin-off of Cars.com” is equal to the weighted-average grant date fair value of the awards at their respective grant date divided by a factor of approximately 1.59 . The weighted-average grant date fair value of the unvested PSUs as of Dec. 31, 2017 reflect the adjustment. Accumulated other comprehensive loss The elements of our Accumulated Other Comprehensive Loss (AOCL) principally consisted of pension, retiree medical and life insurance liabilities and foreign currency translation. The following tables summarize the components of, and changes in AOCL, net of tax (in thousands): 2019 Retirement Plans Foreign Currency Translation (1) Total Balance at beginning of year $ (136,893 ) $ 382 $ (136,511 ) Other comprehensive loss before reclassifications (10,339 ) (581 ) (10,920 ) Amounts reclassified from AOCL 4,834 — 4,834 Balance at end of year $ (142,398 ) $ (199 ) $ (142,597 ) 2018 Retirement Plans Foreign Currency Translation (1) Total Balance at beginning of year $ (107,037 ) $ 114 $ (106,923 ) Other comprehensive (loss) income before reclassifications (14,450 ) 268 (14,182 ) Amounts reclassified from AOCL 9,439 — 9,439 Total other comprehensive income $ (5,011 ) $ 268 $ (4,743 ) Reclassification of stranded tax effects to retained earnings (24,845 ) — (24,845 ) Balance at end of year $ (136,893 ) $ 382 $ (136,511 ) 2017 Retirement Plans Foreign Currency Translation (1) Other Total Balance at beginning of year $ (124,978 ) $ (28,560 ) $ (8,035 ) $ (161,573 ) Other comprehensive income (loss) before reclassifications 12,496 6,649 (1,707 ) 17,438 Amounts reclassified from AOCL 5,445 22,025 9,742 37,212 Balance at end of year $ (107,037 ) $ 114 $ — $ (106,923 ) (1) Our entire foreign currency translation adjustment is related to our CareerBuilder investment. As a result of deconsolidating the investment due to the sale of our majority ownership, we reclassified the translation adjustment from AOCL to the Consolidated Statement of Income as of the date of sale, July 31, 2017. Due to the noncontrolling ownership stake that we retained in CareerBuilder, we will continue to record our share of foreign currently translation adjustments through our equity method investment. AOCL components are included in the computation of net periodic post-retirement costs which include pension costs discussed in Note 7 and our other post-retirement benefits (health care and life insurance benefits). Reclassifications out of AOCL related to these post-retirement plans include the following (in thousands): 2019 2018 2017 Amortization of prior service (credit) cost $ (481 ) $ (403 ) $ 63 Amortization of actuarial loss 6,246 5,544 8,774 Pension payment timing related charges 686 7,498 — Total reclassifications, before tax 6,451 12,639 8,837 Income tax effect (1,617 ) (3,200 ) (3,392 ) Total reclassifications, net of tax $ 4,834 $ 9,439 $ 5,445 Adjustments related to spin-off of Cars.com business On May 31, 2017, we completed the spin-off of Cars.com. As a result of the spin-off, we disposed of all Cars.com asset and liability amounts, which resulted in a reduction of retained earnings of $1.5 billion</t>
  </si>
  <si>
    <t>Spectrum repacking reimbursements and other, net</t>
  </si>
  <si>
    <t>Unusual or Infrequent Items, or Both [Abstract]</t>
  </si>
  <si>
    <t>Spectrum repacking reimbursements and other, net As events occur, or circumstances change, we may recognize non-cash impairment charges to reduce the book value of goodwill, other intangible assets and other long-lived assets or to record charges (gains) related to spectrum repacking reimbursements and other efforts, or unique events. A summary of these items by year (pre-tax basis) is presented below (in thousands): 2019 2018 2017 Reimbursement of spectrum repacking $ (16,974 ) $ (7,400 ) $ — Property and equipment (gains) impairments (2,880 ) (5,989 ) 2,183 Impairment charges related to assets held-for-sale 9,063 — — Contract termination and other costs related to national sales 5,456 — — Lease exit and other charges — 551 1,350 Hurricane related losses, net — 1,137 896 Total spectrum repacking reimbursements and other, net $ (5,335 ) $ (11,701 ) $ 4,429 Reimbursement of spectrum repacking: Some of our stations have had to purchase new equipment in order to comply with the FCC spectrum repacking initiative. As part of this initiative, the FCC is reimbursing companies for costs incurred to comply with the new requirements. In 2019 and 2018, we received $17.0 million and $7.4 million of such reimbursements, which we have recorded as contra expense. Property and equipment (gains) impairments : In 2019, we recognized a $2.9 million gain related to sale of one of our real estate properties. In 2018, we recognized a $6.0 million gain as a result of the sale of real estate in Houston. During 2017, we recorded $2.2 million of impairment charges associated with operating assets at one of our television stations. Impairment charges related to assets held-for-sale : In 2019, we recognized $9.1 million of impairment charges, related to assets classified as held-for sale. Contract termination and other costs related to national sales: This expense is comprised of a contract termination and other incremental transition costs related to bringing our national sales organization in-house (which occurred during the third quarter of 2019). Prior to this transition we utilized a third party national marketing representation firm for our national television advertising. Lease exit and other charges: These charges primarily relate to the early exit of various leases. The 2018 charges relate to exiting a lease used by our former Cofactor business, which operated within our former Digital segment. The 2017 charge relates to the consolidation of office space at corporate headquarters and at our Digital Marketing Services (DMS) business unit. Hurricane related losses, net: In the third quarter of 2017, a few of our television stations were impacted by hurricanes Harvey and Irma and a result, we incurred net losses of $0.9 million , comprised of expenses of $26.9 million , partially offset by $26.0 million of insurance proceeds. We recognized additional losses of $1.1 million related to hurricane damage in 2018.</t>
  </si>
  <si>
    <t>Supplemental cash flow information</t>
  </si>
  <si>
    <t>Supplemental Cash Flow Elements [Abstract]</t>
  </si>
  <si>
    <t>Supplemental cash flow information The following table provides a reconciliation of cash and cash equivalents, as reported on our Consolidated Balance Sheets, to cash, cash equivalents, and restricted cash, as reported on our Consolidated Statement of Cash Flows (in thousands): Dec 31, 2019 Dec 31, 2018 Dec. 31, 2017 Cash and cash equivalents included in: Continuing operations $ 29,404 $ 135,862 $ 98,801 Restricted cash equivalents included in: Prepaid expenses and other current assets — — 29,240 Cash, cash equivalents and restricted cash $ 29,404 $ 135,862 $ 128,041 Our restricted cash equivalents consisted of highly liquid investments that were held within a rabbi trust and were used to pay our deferred compensation and SERP obligations. The following table provides additional information about cash flows related to interest and taxes (in thousands): For the year ended Dec. 31, 2019 2018 2017 Supplemental cash flow information: Cash paid for income taxes, net of refunds $ 84,045 $ 62,889 $ 154,693 Cash paid for interest $ 186,086 $ 182,465 $ 200,512</t>
  </si>
  <si>
    <t>Other matters</t>
  </si>
  <si>
    <t>Commitments and Contingencies Disclosure [Abstract]</t>
  </si>
  <si>
    <t>Other matters Litigation: In the third quarter of 2018, certain national media outlets reported the existence of a confidential investigation by the United States Department of Justice Antitrust Division (DOJ) into the local television advertising sales practices of station owners. We have received a Civil Investigative Demand (CID) in connection with the DOJ’s investigation. The investigation is ongoing. On November 13 and December 13, 2018, DOJ and seven broadcasters settled a DOJ complaint alleging the exchange of competitively sensitive information in the broadcast television industry. In June 2019, we and four other broadcasters entered into a substantially identical agreement with DOJ, which was entered by the court on December 3, 2019. The settlement contains no finding of wrongdoing or liability and carries no penalty. It prohibits us and the other settling entities from sharing certain confidential business information, or using such information pertaining to other broadcasters, except under limited circumstances. The settlement also requires the settling parties to make certain enhancements to their antitrust compliance programs; to continue to cooperate with the DOJ’s investigation and to permit DOJ to verify compliance. We do not expect the costs of compliance to be material. Since the national media reports, numerous putative class action lawsuits were filed against owners of television stations (the Advertising Cases) in different jurisdictions. Plaintiffs are a class consisting of all persons and entities in the United States who paid for all or a portion of advertisement time on local television provided by the defendants. The Advertising Cases assert antitrust and other claims and seek monetary damages, attorneys’ fees, costs and interest, as well as injunctions against the allegedly wrongful conduct. These cases have been consolidated into a single proceeding in the United States District Court for the Northern District of Illinois, captioned Clay, Massey &amp; Associates, P.C. v. Gray Television, Inc. et. al., filed on July 30, 2018. At the court’s direction, plaintiffs filed an amended complaint on April 3, 2019, that superseded the original complaints. Although we were named as a defendant in sixteen of the original complaints, the amended complaint did not name TEGNA as a defendant. After TEGNA and four other broadcasters entered into consent decrees with the Department of Justice in June 2019, the plaintiffs sought leave from the court to further amend the complaint to add TEGNA and the other settling broadcasters to the proceeding. The court granted the plaintiffs’ motion, and the plaintiffs filed the second amended complaint on September 9, 2019. On October 8, 2019, the defendants jointly filed a motion to dismiss the matter. We deny any violation of law, believe that the claims asserted in the Advertising Cases are without merit, and intend to defend ourselves vigorously against them. We, along with a number of our subsidiaries, also are defendants in other judicial and administrative proceedings involving matters incidental to our business. We do not believe that any material liability will be imposed as a result of any of the foregoing matters. Commitments : The following table summarizes the expected cash outflow related to our unconditional purchase obligations that are not recorded on our balance sheet as of December 31, 2019. Such obligations include future payments related to programming contracts and purchase obligations (in thousands). See Note 8 for further information on our lease commitments. Programming Contracts Purchase Obligations 2020 $ 758,608 $ 97,586 2021 555,630 17,093 2022 527,660 8,513 2023 470,312 4,489 2024 524 1,849 Thereafter — — Total $ 2,312,734 $ 129,530 Programming contracts: We have $2.31 billion of commitments under programming contracts that include television station commitments to purchase programming to be produced in future years. This also includes amounts related to our network affiliation agreements. Network affiliation agreements may include variable fee components such as subscriber levels, which in have been estimated and reflected in the table above. Purchase obligations: We have commitments under purchasing obligations totaling $129.5 million pertaining to technology related capital projects, news and market data services, and other legally binding commitments. Amounts which we are liable for under purchase orders outstanding as of December 31, 2019, are reflected in the Consolidated Balance Sheet as accounts payable and accrued liabilities and are excluded from the $129.5 million . Major Customers: Customers that purchase our advertising and marketing services are comprised of local, regional, and national advertisers across our markets. Our subscription revenue customers include cable operators and satellite providers for carriage of our television stations. We have two customers that purchase both advertising and marketing services and pay us compensation related to retransmission consent agreements, each of which represented more than 10% of consolidated revenues in 2019 and 2018. Such customers represented $270.3 million and $251.2 million of consolidated revenue in fiscal year ended December 31, 2019. The same customers accounted for $245.3 million and $223.8 million of consolidated revenue in 2018, and also accounted for $215.4 million and $202.4 million of consolidated revenue in 2017. Related Party Transactions: We have an equity and debt investment in MadHive, Inc. (MadHive) which is a related party of TEGNA. In addition to our investment, we also have a commercial agreement with MadHive where they support our Premion business in acquiring and delivering over-the-top ad impressions. During the year ended December 31, 2019, we incurred expenses of $34.3 million as a result of the commercial agreement with MadHive. During the year ended December 31, 2018, we incurred $3.4 million of expenses under the commercial agreement. These expenses are recorded as Cost of Revenue on our Consolidated Income Statement. As of December 31, 2019 and December 31, 2018, we had accounts payable and accrued liabilities associated with the commercial agreement of $4.3 million and $1.6 million , respectively. FCC Broadcast Spectrum Program: In April 2017, the FCC announced the completion of a voluntary incentive auction to reallocate certain spectrum currently occupied by television broadcast stations to mobile wireless broadband services, along with a related “repacking” of the television spectrum for remaining television stations. None of our stations relinquished any spectrum rights as a result of the auction. Seventeen of our stations (which includes four of our recently acquired stations) have been or will be repacked to new channels. To date, the repacking has not had any material effect on the geographic areas or populations served by our repacked full-power stations’ over-the-air signals, and we do not expect our remaining stations undergoing repacking to experience any such effect. If the repacking did have such an effect, our television stations moving channels could have smaller service areas and/or experience additional interference. The legislation authorizing the incentive auction and repacking established a $1.75 billion fund for reimbursement of costs incurred by stations required to change channels in the repacking. Subsequent legislation enacted on March 23, 2018, appropriated an additional $1 billion for the repacking fund, of which up to $750 million may be made available to repacked full power and Class A television stations and multichannel video programming distributors. Other funds are earmarked to assist affected low power television stations, television translator stations, and FM radio stations, as well for consumer education efforts. The repacking process is scheduled to occur over a 39 -month period, divided into ten phases ending mid-year 2020. Our full power stations have been assigned to phases two through nine , and a majority of our capital expenditures in connection with the repack occurred in 2018 and 2019. To date, we have incurred approximately $35.6 million in capital expenditures for the spectrum repack project (of which $18.0 million was paid during 2019). We have received FCC reimbursements of approximately $24.4 million through December 31, 2019. The reimbursements were recorded as a contra operating expense within our Spectrum repacking reimbursements and other, net line item on our Consolidated Statement of Income and reported as an investing inflow on the Consolidated Statement of Cash Flows. Each repacked full power commercial television station, including each of our 17 repacked stations, has been allocated a reimbursement amount equal to approximately 92.5% of the station’s estimated repacking costs, as verified by the FCC’s fund administrator. Although we expect the FCC to make additional allocations from the fund, it is not guaranteed that the FCC will approve all reimbursement requests necessary to completely reimburse each repacked station for all amounts incurred in connection with the repack. Reduction in Force Programs: During the third quarter of 2018, we initiated reduction in force programs at our corporate headquarters and our DMS business unit, which resulted in a total severance charge of $7.3 million</t>
  </si>
  <si>
    <t>Discontinued operations</t>
  </si>
  <si>
    <t>Discontinued Operations and Disposal Groups [Abstract]</t>
  </si>
  <si>
    <t>Discontinued operations Cars.com Spin-off On May 31, 2017, we completed the spin-off of Cars.com. The spin-off was effected through a pro rata distribution of all outstanding common shares of Cars.com to TEGNA stockholders of record at the close of business on May 18, 2017 (the Record Date). Stockholders retained their TEGNA shares and received one share of Cars.com for every three shares of TEGNA stock they owned on the Record Date. Cars.com began “regular way” trading on the New York Stock Exchange on June 1, 2017 under the symbol “CARS”. CareerBuilder Sale On July 31, 2017, we sold our majority ownership interest in CareerBuilder to an investor group led by investment funds managed by affiliates of Apollo Global Management, LLC, a leading global alternative investment manager, and the Ontario Teachers’ Pension Plan Board. Our share of the pre-tax net cash proceeds from the sale was $198.3 million . As part of the agreement, we remain an ongoing partner in CareerBuilder, retaining an approximately 17% interest (or approximately 10% on a fully-diluted basis) and two seats on CareerBuilder’s 10 person board. Following the sale, CareerBuilder is no longer consolidated within our reported operating results. Our remaining ownership interest is being accounted for as an equity method investment. In 2019 and 2018, we recorded equity income from our remaining interest in CareerBuilder of $0.5 million and $14.2 million , respectively. Financial Statement Presentation As a result of the 2017 Cars.com and CareerBuilder transactions, the operating results of our former Digital Segment have been included in discontinued operations in the Consolidated Statements of Income for all periods presented. There was no discontinued operations activity in 2019. The 2017 discontinued operations activity includes a $342.9 million pre-tax loss related to the sale of CareerBuilder (after noncontrolling interest, $271.7 million of the pre-tax loss is attributable to TEGNA). The pre-tax loss includes a goodwill impairment charge of $332.9 million and costs to sell the business of $10.9 million . Fair value used for the pre-tax loss was based on the enterprise value of CareerBuilder as determined in the definitive purchase agreement. In the third quarter of 2018, we recorded a tax benefit from discontinued operations of $4.3 million . The tax benefit primarily relates to updating the 2017 income tax provision estimates for CareerBuilder and Cars.com to the 2017 federal tax return completed during the third quarter of 2018. The following table presents the financial results of Digital Segment discontinued operations (in thousands): 2018 2017 Revenues $ — $ 647,021 Operating expenses $ — $ 923,684 (Loss) income from discontinued operations, before income taxes $ — $ (277,742 ) (Benefit) provision for income taxes $ (4,325 ) $ (44,826 ) Income (loss) from discontinued operations, net of tax $ 4,325 $ (232,916 ) Net loss (income) attributable to noncontrolling interests from discontinued operations $ — $ 58,698 The financial results reflected above may not represent our former Digital Segment stand-alone operating results, as the results reported within income from discontinued operations, net, include only certain costs that are directly attributable to these businesses and exclude certain corporate overhead costs that were previously allocated for each period. See Note 10 for earnings per share information on discontinued operations. In our Consolidated Statement of Cash Flows, the cash flows from discontinued operations are not separately classified, but supplemental cash flow information for these business units is presented below. The depreciation, amortization, and significant cash investing items of the former Digital Segment discontinued operations were as follows (in thousands): 2017 Depreciation $ 19,569 Amortization of intangible assets $ 40,300 Capital expenditures $ 37,441</t>
  </si>
  <si>
    <t>Description of business, basis of presentation and summary of significant accounting policies (Policies)</t>
  </si>
  <si>
    <t>Use of estimates</t>
  </si>
  <si>
    <t>Use of estimates: The financial statements have been prepared in accordance with U.S. generally accepted accounting principles (GAAP). In doing so, we are required to make estimates and assumptions that affect the amounts reported in the consolidated financial statements and accompanying notes. Actual results could differ from these estimates. Significant estimates include, but are not limited to, evaluation of goodwill and other intangible assets for impairment, allocation of purchase price to assets and liabilities in business combinations, fair value measurements, post-retirement benefit plans, income taxes including deferred tax assets, and contingencies.</t>
  </si>
  <si>
    <t>Basis of Presentation</t>
  </si>
  <si>
    <t xml:space="preserve">Basis of Presentation: The consolidated financial statements include the accounts of subsidiaries we control and variable interest entities if we are the primary beneficiary. We eliminate all intercompany balances, transactions, and profits in consolidation. Investments in entities for which we have significant influence, but do not have control, are accounted for under the equity method. Our share of net earnings and losses from these ventures is included in Equity income in unconsolidated investments, net in the Consolidated Statements of Income. </t>
  </si>
  <si>
    <t>Segment presentation</t>
  </si>
  <si>
    <t xml:space="preserve">Segment presentation: We operate one operating and reportable segment, which primarily consists of our 62 television stations operating in 51 markets. Our reportable segment structure has been determined based on management and internal reporting structure, the nature of products and services we offer, and the financial information that is evaluated regularly by our chief operating decision maker. </t>
  </si>
  <si>
    <t>Cash and cash equivalents: Cash and cash equivalents consist of cash and highly liquid short-term investments with original maturities of three months or less. Cash and cash equivalents are carried at cost plus accrued interest, which approximates fair value.</t>
  </si>
  <si>
    <t>Trade receivables and allowances for doubtful accounts</t>
  </si>
  <si>
    <t>Trade receivables and allowances for doubtful accounts:</t>
  </si>
  <si>
    <t>Property and equipment: Property and equipment are recorded at cost, and depreciation is provided generally on a straight-line basis over the estimated useful lives of the assets. The estimated useful lives are generally: buildings and improvements, 10 to 40 years; and machinery, equipment and fixtures, 3 to 25</t>
  </si>
  <si>
    <t>Valuation of long-lived assets</t>
  </si>
  <si>
    <t>Valuation of long-lived assets:</t>
  </si>
  <si>
    <t>Goodwill and indefinite-lived intangible assets</t>
  </si>
  <si>
    <t xml:space="preserve">Goodwill and indefinite-lived intangible assets: The assets and liabilities of acquired businesses are recorded under the acquisition method of accounting at their estimated fair values at the date of acquisition. Goodwill represents the excess of acquisition cost over the fair value of assets acquired, including identifiable intangible assets, net of liabilities assumed. Our goodwill balance was $ 3.0 billion as of December 31, 2019 and $ 2.6 billion as of December 31, 2018. Goodwill is tested for impairment on an annual basis (first day of our fourth quarter) or between annual tests if events or changes in circumstances indicate that the fair value of our reporting unit may be below its carrying amount. Before performing the annual goodwill impairment test quantitatively, we first have the option to perform a qualitative assessment to determine if the quantitative test must be completed. The qualitative assessment considers events and circumstances such as macroeconomic conditions, industry and market conditions, cost factors and overall financial performance, as well as company and specific reporting unit specifications. If after performing this assessment, we conclude it is more likely than not that the fair value of a reporting unit is less than its carrying amount, then we are required to perform the quantitative test. Otherwise, the quantitative test is not required. In 2019, we elected not to perform the optional qualitative assessment of goodwill and instead performed the quantitative impairment test. Goodwill is accounted for at the segment level and allocated to, and tested for impairment at, a level referred to as the reporting unit. We have determined that our one segment, Media, consists of a single reporting unit. When performing the quantitative test, we determine the fair value of the reporting unit and compare it to the carrying amount, including goodwill. If the carrying amount of the reporting unit exceeds the fair value of the reporting unit, the reporting unit’s goodwill is impaired and we must recognize an impairment loss for the difference between the carrying amount and the fair value of the reporting unit. We estimate the fair value of our reporting unit based on a market-based valuation methodology, which is primarily based on our consolidated market capitalization plus a reasonable control premium. In the fourth quarter of 2019, we completed our annual goodwill impairment test for our reporting unit. The results of the test indicated that the estimated fair value of our reporting unit significantly exceeded the carrying value. We also have significant intangible assets with indefinite lives associated with FCC broadcast licenses related to our acquisitions of television and radio stations. The FCC broadcast licenses are recorded at their estimated fair value at the date of acquisition. Fair value is estimated using an income approach called the Greenfield method. The Greenfield method utilizes a discounted cash flow model that incorporates several key assumptions, including market revenues, long-term growth projections, estimated market share for a typical market participant, estimated profit margins based on market size and station type, and a discount rate (determined using a weighted average cost of capital). Since these licenses are considered indefinite lived intangible assets we do not amortize them, rather they are tested for impairment annually (first day of our fourth quarter), or more often if circumstances dictate, for impairment and written down to fair value as required. We have the option to first perform a qualitative assessment to determine if it is more likely than not that the fair value of the indefinite lived asset is more than its carrying amount. If that is the case, then we do not need to perform the quantitative analysis. The qualitative assessment considers trends in macroeconomic conditions, industry and market conditions, cost factors and overall financial performance of the indefinite lived asset. In 2019, we elected to perform the optional qualitative assessment, which included our FCC license from the KFMB acquisition (which had limited headroom in 2018 due to the fact that we had recently recorded the intangible asset at fair value upon acquiring the station in February of 2018). In performing the qualitative impairment analysis, we analyzed trends in the significant inputs used in the fair value determination of the FCC license assets. This included reviewing trends in market revenues, market share, profit margins, long-term expected growth rates, and changes in the discount rate. The results of our qualitative procedures showed improvement in the significant inputs from the prior year (including our KFMB FCC license). As such, we concluded it was more likely than not that the fair value of all of our indefinite lived FCC broadcast licenses was more than their carrying amounts. As such, we did not perform a quantitative test in 2019. </t>
  </si>
  <si>
    <t xml:space="preserve">Investments and other assets: Investments where we have the ability to exercise significant influence, but do not control, are accounted for under the equity method of accounting. Significant influence typically exists if we have a 20% to 50% ownership interest in the investee. Under this method of accounting, our share of the net earnings or losses of the investee is included in non-operating income, on our Consolidated Statements of Income. We evaluate our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Certain differences exist between our investment carrying value and the underlying equity of the investee companies principally due to fair value measurement at the date of investment acquisition and due to impairment charges we recorded for certain of the investments. We recognized gains of $19.7 million on the sale of four such investments in 2019. We also recognized an impairment charge of $2.6 million in 2017 related to one such investment. Investments in non-public businesses that do not have readily determinable pricing, and for which we do not have control or do not exert significant influence, are carried at cost less impairments, if any, plus or minus changes in observable prices for those investments. Gains or losses resulting from changes in the carrying value of these investments are included as a non- operating expense. As of December 31, 2019, such investments totaled approximately $32.4 million and as of December 31, 2018, they totaled approximately $24.5 million . In 2019 we recognized gains of $5.9 million due to an observable price increase in two such investments. During 2018, we recorded impairment charges of $2.0 million on debt investments which had been classified as an other long-term asset. In 2017, we also recorded a non-cash impairment charge of $5.8 million associated with the write-off of a note receivable from one of our former investments. Our television stations are party to program broadcasting contracts which provide us with rights to broadcast syndicated programs, original series and films. These contracts are recorded at the gross amount of the related liability when the programs are available for telecasting. The related assets are recorded at the lower of cost or estimated net realizable value. Program assets are classified as current (as a prepaid expense) or noncurrent (as an other asset) in the Consolidated Balance Sheets, based upon the expected use of the programs in succeeding years. The amount charged to expense appropriately matches the cost of the programs with the revenues associated with them. The liability for these contracts is classified as current or noncurrent in accordance with the payment terms of the contracts. The payment period generally coincides with the period of telecast for the programs, but may be shorter. We evaluate the net realizable value of our program broadcasting contract assets when a triggering event occurs, such as a change in our intended usage, or sustained lower than expected ratings for the program. Impairment analysis are performed at the syndicated program level (across all stations that utilize the program). We determine the net realizable value based on a projection of the estimated advertising revenues less projected direct costs associated with the syndicated program (which is classified as Level 3 in the fair value hierarchy). If the future direct costs exceed expected revenues, impairment of the program asset may be required. </t>
  </si>
  <si>
    <t>Revenue recognition</t>
  </si>
  <si>
    <t>Revenue recognition: We adopted the FASB’s new revenue recognition guidance beginning January 1, 2018 using the modified retrospective method. We began recognizing revenue under this new guidance in the first quarter of 2018 and did not restate prior years. We applied the standard to all contracts open as of January 1, 2018. The cumulative prior period effect of applying the guidance was $3.7 million which was recorded as a decrease to retained earnings upon adoption. Revenue is recognized upon the transfer of control of promised services to our customers in an amount that reflects the consideration we expect to receive in exchange for those services. Revenue is recognized net of any taxes collected from customers, which are subsequently remitted to governmental authorities. Amounts received from customers in advance of providing services to our customers are recorded as deferred revenue. Our primary source of revenue is earned through the sale of advertising and marketing services (AMS). This revenue stream includes all sources of our traditional television and radio advertising, as well as digital revenues including Premion. Contracts within this revenue stream are short-term in nature (most often three months or less). Contracts generally consist of multiple deliverables, such as television commercials, or digital advertising solutions, that we have identified as individual performance obligations. Before performing under the contract, we establish the transaction price with our customer based on the agreed upon rates for each performance obligation. There is no material variability in the transaction price during the term of the contract. Revenue is recognized as we fulfill our performance obligations to our customers. For our AMS revenue stream, we measure the fulfillment of our performance obligations based on the airing of the individual television commercials or display of digital advertisements. This measure is most appropriate as it aligns our revenue recognition with the value we are providing to our customers. The price of each individual commercial and digital advertisement is negotiated with our customer and is determined based on multiple factors, including, but not limited to, the programming and day-part selected, supply of available inventory, our station’s viewership ratings and overall market conditions (e.g., timing of the year and strength of U.S. economy). Customers are billed monthly and payment is generally due 30 days after the date of invoice. Commission costs related to these contracts are expensed as incurred due to the short-term nature of the contracts. We also earn subscription revenue from retransmission consent contracts with multichannel video programming distributors (e.g., cable and satellite providers) and over the top providers (companies that deliver video content to consumers over the Internet). Under these multi-year contracts, we have performance obligations to provide our customers with our stations’ signals, as well as our consent to retransmit those signals to their customers. Subscription revenue is recognized in accordance with the guidance for licensing intellectual property utilizing a usage based method. The amount of revenue earned is based on the number of subscribers to which our customers retransmit our signal, and the negotiated fee per subscriber included in our contract agreement. Our customers submit payments monthly, generally within 60-90 days after the month that the service was provided. Our performance obligations are satisfied, and revenue is recognized, as our customers retransmit our signal. This measure toward satisfaction of our performance obligations and recognition of revenue is the most appropriate as it aligns our revenue recognition with the value that we are delivering to our customers through our retransmission consent. We also generate revenue from the sale of political advertising. Contracts within this revenue stream are short-term in nature (typically weekly or monthly buys during political campaigns). Customers pre-pay these contracts and we therefore defer the associated revenue until the advertising has been delivered, at which time we have satisfied our performance obligations and recognize revenue. Commission costs related to these contracts are expensed as incurred due to the short-term nature of the contracts. Our remaining revenue is comprised of various other services, primarily production services (for news content and commercials) and sublease rental income. Revenue is recognized as these various services are provided to our customers. In instances where we sell services from more than one revenue stream to the same customer at the same time, we recognize one contract and allocate the transaction price to each deliverable element (e.g. performance obligation) based on the relative fair value of each element.</t>
  </si>
  <si>
    <t xml:space="preserve">Retirement plans: Certain employees are covered by defined benefit pension plans and we provide certain medical and life insurance benefits to eligible retirees (collectively postretirement benefit plans). The amounts we record related to our postretirement benefit plans are computed using actuarial valuations that are based in part on certain key economic assumptions we make, including the discount rate, the expected long-term rate of return on plan assets and other actuarial assumptions including mortality estimates, health care cost trend rates and employee turnover, each as appropriate based on the nature of the plans. Depending on the timing of the estimated payments, we recognize the funded status of our postretirement benefit plans as a current or non-current liability within our Consolidated Balance Sheets. When annually adjusting to recognize the funded status of the plan, there is a corresponding non-cash adjustment to accumulated other comprehensive loss, net of tax benefits, recorded in the Consolidated Statements of Equity. The funded status is measured as the difference between the fair value of the plan’s assets and the benefit obligation of the plan. </t>
  </si>
  <si>
    <t>Stock-based employee compensation</t>
  </si>
  <si>
    <t>Stock-based employee compensation: We grant restricted stock units (RSUs) and performance shares to employees as a form of compensation. We have two different performance share programs. The expense for the RSUs and one of the performance share programs is based on the grant date fair value of the award and is generally recognized on a straight-line basis. Expense related to the other performance share program is marked to market each month. Expense under these programs is recognized over the requisite service period, which is typically a four -year period for RSUs and a three -year period for performance shares. Performance share expense for participants meeting certain retirement eligible criteria as defined in the plan is recognized using the accelerated attribution method. See Note 10 for further discussion.</t>
  </si>
  <si>
    <t>Advertising and marketing costs</t>
  </si>
  <si>
    <t>Income taxes: Income taxes are presented on the consolidated financial statements using the asset and liability method, under which deferred tax assets and liabilities are recognized based on the future tax consequences attributable to temporary differences that exist between the financial statement carrying amount of assets and liabilities and their respective tax basis, as well as from tax loss and tax credit carry-forwards. Deferred income taxes reflect expected future tax benefits (i.e. assets) and future tax costs (i.e. liabilities). The tax effect of net operating loss, capital loss and general business credit carryovers result in deferred tax assets. We measure deferred tax assets and liabilities using the enacted tax rate expected to apply to taxable income in the years in which those temporary differences are expected to be recoverable or settled. We recognize the effect on deferred taxes of a change in tax rates in income in the period that includes the enactment date. Valuation allowances are established if, based upon the weight of available evidence, management determines it is “more likely than not” that some portion or all of the deferred tax asset will not be realized. We periodically assess our tax filing exposures related to periods that are open to examination. Based on the latest available information, we evaluate our tax positions to determine whether it is more likely than not the position will be sustained upon examination by the relevant taxing authority. If we cannot reach a more likely than not determination, no benefit is recorded. If we determine the tax position is more likely than not to be sustained, we record the largest amount of benefit that is more likely than not to be realized when the tax position is settled. We record interest and penalties related to income taxes as a component of income tax expense on our Consolidated Statements of Income. Interest and penalties were not material in each year presented.</t>
  </si>
  <si>
    <t>Loss contingencies</t>
  </si>
  <si>
    <t>Loss contingencies: We are subject to various legal proceedings, claims and regulatory matters, the outcomes of which are subject to significant uncertainty. We determine whether to disclose or accrue for loss contingencies based on an assessment of whether the risk of loss is remote, reasonably possible or probable, and whether it can be reasonably estimated. We accrue for loss contingencies when such amounts are probable and reasonably estimable. If a contingent liability is only reasonably possible, we will disclose the potential range of the loss, if material and estimable.</t>
  </si>
  <si>
    <t>Discontinued operations : In determining whether a group of assets which has been disposed of (or is to be disposed of) should be presented as a discontinued operation, we analyze whether the group of assets being disposed of represented a component of the entity; that is, whether it had historic operations and cash flows that were clearly distinguished (both operationally and for financial reporting purposes). In addition, we consider whether the disposal represents a strategic shift that has or will have a major effect on our operations and financial results.</t>
  </si>
  <si>
    <t>Accounting guidance adopted in 2019 and New accounting pronouncements not yet adopted</t>
  </si>
  <si>
    <t>Accounting guidance adopted in 2019: In February 2016, the FASB issued new guidance related to leases which require lessees to recognize assets and liabilities on the balance sheet for leases with lease terms of more than 12 months. Consistent with previous GAAP, the recognition, measurement, and presentation of expenses and cash flows arising from a lease by a lessee primarily depends on its classification as a finance or operating lease. However, unlike previous GAAP–which requires only capital leases (renamed finance leases under the new guidance) to be recognized on the balance sheet–the new guidance requires both finance and operating leases to be recognized on the balance sheet. This update requires the lessee to recognize a lease liability equal to the present value of the lease payments and a right-of-use asset representing its right to use the underlying asset for the lease term for all leases longer than 12 months. We adopted the guidance on January 1, 2019. The FASB provided companies with the option to apply the requirements of the guidance in the period of adoption, with no restatement of prior periods. We utilized this adoption method. We also elected an accounting policy allowed by the guidance to not account for lease and non-lease components separately. Additionally, in adopting the guidance, we utilized the package of practical expedients permitted by the FASB, which among other things, allowed us to carry forward our historical lease classification. Lastly, as permitted by the guidance, we elected a policy to not record leases with an original lease term of twelve months or less on the balance sheet. Adoption of the guidance resulted in recording of new right-of-use asset and lease liability balances of $73.8 million and $91.8 million , respectively, as of the adoption date. The difference between right-of-use lease asset and lease liability balances was primarily due to previously accrued rent expense relating to periods prior to January 1, 2019. Additionally, as a result of adopting the guidance we reclassified a $7.5 million intangible asset related to a favorable lease contract to the new right-of-use asset for operating leases. The new guidance did not have a material impact on our Consolidated Statements of Income, Comprehensive Income, Cash Flows or Equity. See Note 8 for additional information. In August 2018, the FASB issued new guidance on the accounting for implementation costs incurred in cloud computing arrangements that are service contracts. The new guidance requires a customer in a hosting arrangement that is a service contract to follow the internal-use software guidance to determine which implementation costs to capitalize as an asset related to the service contract. The guidance can be applied either retrospectively or prospectively to all implementation costs incurred after the date of adoption. We adopted the new guidance on a prospective basis beginning in the second quarter of 2019. In 2019, we capitalized approximately $1.4 million of implementation costs associated with a company-wide cloud-based financial system, which was recorded to Investments and other assets line item on our Consolidated Balance Sheet as a result of adopting this guidance. New accounting guidance not yet adopted: In June 2016, the FASB issued new guidance related to the measurement of credit losses on financial instruments. The new guidance changes the way credit losses on accounts receivable are estimated. Under current GAAP, credit losses on accounts receivable are recognized once it is probable that such losses will occur. Under the new guidance, we will be required to estimate credit losses based on the expected amount of future collections which may result in earlier recognition of doubtful accounts. We will adopt the new guidance in the first quarter of 2020 and it will be adopted using a modified retrospective approach. Due to the short-term nature of our accounts receivable balance, we do not expect a material change to our allowance for doubtful accounts as a result of adopting this new guidance. In August 2018, the FASB issued new guidance that changes disclosures related to defined benefit pension and other postretirement benefit plans. The guidance removes disclosures that are no longer economically relevant, clarifies certain existing disclosure requirements and adds some new disclosures. The most relevant elimination for us is the annual disclosure of the amount of gain/loss and prior service cost/credit amortization expected in the following year. Additions most relevant to us include disclosing narrative explanations of the drivers for significant changes in plan obligations or assets, and disclosure for cost of living adjustments for certain participants of our TEGNA retirement plan. We will be adopting the new guidance in the first quarter of 2020 and it will be applied on a retrospective basis. In March 2019, the FASB issued new guidance related to the accounting for episodic television series. The most significant aspect of this new guidance that is applicable to us relates to the level at which our capitalized programming assets are monitored for impairment. Under the new guidance these assets will be monitored at the film group level which is the lowest level at which independently identifiable cash flows are identifiable. We will be adopting the new guidance beginning in the first quarter of 2020 and it will be adopted prospectively. We do not expect this guidance to have a material impact on our consolidated financial statements and related disclosures as of the adoption date. In December 2019, the FASB issued new guidance related to the accounting for income taxes. The purpose of the guidance is to reduce the cost and complexity of accounting for income taxes through the simplification of the following areas: intraperiod tax allocations, deferred tax liabilities related to outside basis differences, year-to-date losses in interim periods, franchise taxes and other taxes partially based on income, step-up in tax basis of goodwill, separate entity financial statements, and the interim recognition of enactment of tax laws and rate changes. The new guidance is effective for us beginning in the first quarter of 2021 and is to be applied on a retrospective, modified retrospective or prospective basis depending on the area impacted. Early adoption of the guidance is optional. We are currently evaluating the effect this new guidance will have on our consolidated financial statements and related disclosures.</t>
  </si>
  <si>
    <t>Description of business, basis of presentation and summary of significant accounting policies (Tables)</t>
  </si>
  <si>
    <t>Disaggregation of Revenue</t>
  </si>
  <si>
    <t>Revenue earned by categories in 2019, 2018 and 2017 are shown below (amounts in thousands): Year ended Dec. 31, 2019 2018 2017 Advertising &amp; Marketing Services $ 1,226,607 $ 1,106,754 $ 1,139,642 Subscription 1,005,030 840,838 718,750 Political 38,478 233,613 23,258 Other 29,382 26,077 21,376 Total revenues $ 2,299,497 $ 2,207,282 $ 1,903,026</t>
  </si>
  <si>
    <t>Acquisitions (Tables)</t>
  </si>
  <si>
    <t>Schedule of Television Stations Acquired</t>
  </si>
  <si>
    <t>The television stations acquired during 2019 are listed in the table below, and a summary of each acquisition follows: Market Station Affiliation Seller Indianapolis, IN WTHR NBC Dispatch Broadcast Group Columbus, OH WBNS CBS Dispatch Broadcast Group Hartford-New Haven, CT WTIC/WCCT FOX/CW Nexstar Media Group Harrisburg-Lancaster-Lebanon-York, PA WPMT FOX Nexstar Media Group Memphis, TN WATN/WLMT ABC/CW Nexstar Media Group Wilkes Barre-Scranton, PA WNEP ABC Nexstar Media Group Des Moines-Ames, IA WOI/KCWI ABC/CW Nexstar Media Group Huntsville-Decatur-Florence, AL WZDX FOX Nexstar Media Group Davenport, IA and Rock Island-Moline, IL WQAD ABC Nexstar Media Group Ft. Smith-Fayetteville-Springdale-Rogers, AR KFSM CBS Nexstar Media Group Toledo, OH WTOL CBS Gray Television Midland-Odessa, TX KWES NBC Gray Television</t>
  </si>
  <si>
    <t>Summary of Estimated Preliminary Fair Values of Assets Acquired and Liabilities Assumed</t>
  </si>
  <si>
    <t>The following table summarizes the fair values of the assets acquired and liabilities assumed in connection with the Recent Acquisitions (in thousands): Nexstar Stations Dispatch Stations Justice &amp; Quest Gray Stations Total Cash $ — $ 2,363 $ — $ — $ 2,363 Accounts receivable 34,680 26,568 8,501 5,553 75,302 Prepaid expenses and other current assets 3,926 6,092 6,987 987 17,992 Property and equipment 40,821 40,418 361 11,757 93,357 Goodwill 115,225 197,829 23,558 18,756 355,368 FCC licenses 374,269 295,983 — 47,061 717,313 Network affiliation agreements 123,919 60,767 — 14,420 199,106 Retransmission agreements 83,413 38,569 — 12,957 134,939 Other intangible assets — — 52,553 — 52,553 Right-of-use assets for operating leases 22,715 362 — 251 23,328 Other noncurrent assets 237 — 5,253 18 5,508 Total assets acquired $ 799,205 $ 668,951 $ 97,213 $ 111,760 $ 1,677,129 Accounts payable 2,037 954 725 1 3,717 Accrued liabilities 7,294 9,011 4,236 1,604 22,145 Deferred income tax liability — 98,287 (471 ) — 97,816 Operating lease liabilities - noncurrent 20,346 226 — 235 20,807 Other noncurrent liabilities 426 — 2,677 — 3,103 Total liabilities assumed $ 30,103 $ 108,478 $ 7,167 $ 1,840 $ 147,588 Net assets acquired $ 769,102 $ 560,473 $ 90,046 $ 109,920 $ 1,529,541 Less: cash acquired $ — $ (2,363 ) $ — $ — $ (2,363 ) Less: fair value of existing ownership — — (12,995 ) — (12,995 ) Cash paid for acquisitions $ 769,102 $ 558,110 $ 77,051 $ 109,920 $ 1,514,183</t>
  </si>
  <si>
    <t>Schedule of Unaudited Pro Forma Financial Information</t>
  </si>
  <si>
    <t>The following table sets forth certain pro forma financial information for 2019 and 2018 giving effect to the Recent Acquisitions as if they were all completed on January 1, 2018 (in thousands): Year ended Dec. 31, 2019 2018 Revenue $ 2,535,328 $ 2,634,651 Net income $ 283,293 $ 398,543 Our Consolidated Statement of Income for 2019 includes the results of the Recent Acquisitions since their respective acquisition dates as shown in the table below (in thousands): Year ended Dec. 31, 2019 Revenue $ 184,977 Operating Income $ 39,149</t>
  </si>
  <si>
    <t>Goodwill and other intangible assets (Tables)</t>
  </si>
  <si>
    <t>Schedule of Goodwill</t>
  </si>
  <si>
    <t>We operate as one operating and reportable segment which includes the goodwill balances as of December 31, 2019 and December 31, 2018 shown below (in thousands): Goodwill Balance as of Dec. 31, 2017 $ 2,579,417 KFMB Stations acquisition 17,446 Balance as of Dec. 31, 2018 2,596,863 Recent Acquisitions 355,368 Disposition of a business unit (1,644 ) Balance as of Dec. 31, 2019 $ 2,950,587</t>
  </si>
  <si>
    <t>Goodwill, Indefinite-Lived Intangible Assets, and Amortizable Intangible Assets</t>
  </si>
  <si>
    <t>The following table displays indefinite-lived intangible assets and amortizable intangible assets as of December 31, 2019 and 2018 (in thousands): Gross Accumulated Amortization Net Dec. 31, 2019 Indefinite-lived intangibles: Television and radio station FCC broadcast licenses 2,090,732 — 2,090,732 Amortizable intangible assets: Retransmission agreements 256,533 (105,212 ) 151,321 Network affiliation agreements 309,496 (48,174 ) 261,322 Other 73,305 (15,066 ) 58,239 Total indefinite-lived and amortizable intangible assets $ 2,730,066 $ (168,452 ) $ 2,561,614 Dec. 31, 2018 Indefinite-lived intangibles: Television station FCC licenses 1,384,186 — 1,384,186 Amortizable intangible assets: Retransmission agreements 121,594 (79,274 ) 42,320 Network affiliation agreements 110,390 (30,802 ) 79,588 Other 28,865 (8,882 ) 19,983 Total indefinite-lived and amortizable intangible assets $ 1,645,035 $ (118,958 ) $ 1,526,077</t>
  </si>
  <si>
    <t>Schedule of Finite-Lived Intangible Assets, Future Amortization Expense</t>
  </si>
  <si>
    <t>The following table shows the projected annual amortization expense related to amortizable intangible assets existing as of December 31, 2019 (in thousands): 2020 $ 73,439 2021 67,351 2022 64,209 2023 57,793 2024 51,330 Thereafter 156,760 Total $ 470,882</t>
  </si>
  <si>
    <t>Investments and other assets (Tables)</t>
  </si>
  <si>
    <t>Schedule of Other Assets</t>
  </si>
  <si>
    <t>Our investments and other assets consisted of the following as of December 31, 2019 and 2018 (in thousands): Dec. 31, 2019 2018 Cash value life insurance $ 52,462 $ 50,452 Equity method investments 27,650 41,420 Other equity investments 32,383 24,497 Deferred debt issuance costs 10,921 9,350 Other long-term assets 21,853 17,746 Total $ 145,269 $ 143,465</t>
  </si>
  <si>
    <t>Income taxes (Tables)</t>
  </si>
  <si>
    <t>Provision (Benefit) for Income Taxes on Income from Continuing Operations</t>
  </si>
  <si>
    <t>The provision (benefit) for income taxes from continuing operations consists of the following (in thousands): 2019 Current Deferred Total Federal $ 59,791 $ 21,345 $ 81,136 State and other 7,567 719 8,286 Total $ 67,358 $ 22,064 $ 89,422 2018 Current Deferred Total Federal $ 77,795 $ 15,765 $ 93,560 State and other 9,527 4,280 13,807 Total $ 87,322 $ 20,045 $ 107,367 2017 Current Deferred Total Federal $ 81,355 $ (214,539 ) $ (133,184 ) State and other 7,981 (12,043 ) (4,062 ) Total $ 89,336 $ (226,582 ) $ (137,246 )</t>
  </si>
  <si>
    <t>Reconciliation of Effective Tax Rate</t>
  </si>
  <si>
    <t>The provision for income taxes varies from the U.S. federal statutory tax rate as a result of the following differences: 2019 2018 2017 U.S. statutory tax rate 21.0% 21.0% 35.0% Increase (decrease) in taxes resulting from: State taxes (net of federal income tax benefit) 3.1 2.9 2.4 Domestic manufacturing deduction — — (3.0) Uncertain tax positions, settlements and lapse of statutes of limitations (1.6) (0.3) (0.9) Valuation allowances, tax rate changes, &amp; other deferred adjustments (1.7) (1.0) (6.3) Valuation allowance on equity method investment 1.7 — — Enactment of the Tax Cuts and Jobs Act — (1.1) (70.9) Non-deductible transactions costs 0.3 — 1.2 Net excess benefits or expense on share-based payments 0.4 0.1 (0.4) Other, net 0.6 (0.5) (1.3) Effective tax rate 23.8% 21.1% (44.2%)</t>
  </si>
  <si>
    <t>Deferred Tax Liabilities and Assets</t>
  </si>
  <si>
    <t>Deferred tax liabilities and assets were composed of the following as of the end of December 31, 2019 and 2018 (in thousands): Dec. 31, 2019 2018 Deferred tax liabilities Accelerated depreciation $ 62,951 $ 43,396 Accelerated amortization of deductible intangibles 524,697 427,760 Right-of-use assets for operating leases 25,615 — Other 3,677 2,655 Total deferred tax liabilities 616,940 473,811 Deferred tax assets Accrued compensation costs 16,180 13,440 Pension and post-retirement medical and life 35,192 34,679 Loss carryforwards 38,686 120,695 Operating lease liabilities 26,008 — Other 30,914 34,044 Total deferred tax assets 146,980 202,858 Deferred tax asset valuation allowance 45,661 125,894 Total net deferred tax (liabilities) $ (515,621 ) $ (396,847 ) The following table summarizes the activity related to deferred tax asset valuation allowances (in thousands): 2019 2018 2017 Beginning at beginning of period $ 125,894 $ 136,418 $ 209,939 Additions to valuation allowance 9,545 3,908 40,180 Reductions to valuation allowance (89,778 ) (14,432 ) (113,701 ) Balance at the end of the period $ 45,661 $ 125,894 $ 136,418</t>
  </si>
  <si>
    <t>Summary of Activity Related to Unrecognized Tax Benefits, Excluding Federal Tax Benefit of State Tax Deductions</t>
  </si>
  <si>
    <t>The following table summarizes the activity related to unrecognized tax benefits, excluding the federal tax benefit of state tax deductions (in thousands): 2019 2018 2017 Change in unrecognized tax benefits Balance as of beginning of year $ 12,843 $ 15,043 $ 17,300 Additions based on tax positions related to the current year — 40 156 Additions for tax positions of prior years — 2,631 11 Reductions for tax positions of prior years (959 ) — (636 ) Settlements (288 ) (182 ) (852 ) Reductions due to lapse of statutes of limitations (3,546 ) (4,689 ) (936 ) Balance as of end of year $ 8,050 $ 12,843 $ 15,043</t>
  </si>
  <si>
    <t>Long-term debt (Tables)</t>
  </si>
  <si>
    <t>Schedule of Long-term debt</t>
  </si>
  <si>
    <t xml:space="preserve">Our long-term debt is summarized below (in thousands): Dec. 31, 2019 2018 Unsecured floating rate term loan due quarterly through June 2020 (1) $ 20,000 $ 60,000 Unsecured floating rate term loan due quarterly through September 2020 (1) 105,000 165,000 Unsecured notes bearing fixed rate interest at 5.125% paid October 2019 — 320,000 Unsecured notes bearing fixed rate interest at 5.125% due July 2020 (1) 310,000 600,000 Unsecured notes bearing fixed rate interest at 4.875% due September 2021 350,000 350,000 Unsecured notes bearing fixed rate interest at 6.375% due October 2023 650,000 650,000 Borrowings under revolving credit facility expiring August 2024 903,000 50,000 Unsecured notes bearing fixed rate interest at 5.50% due September 2024 325,000 325,000 Unsecured notes bearing fixed rate interest at 7.75% due June 2027 200,000 200,000 Unsecured notes bearing fixed rate interest at 7.25% due September 2027 240,000 240,000 Unsecured notes bearing fixed rate interest at 5.00% due September 2029 1,100,000 — Total principal long-term debt 4,203,000 2,960,000 Debt issuance costs (26,873 ) (15,458 ) Other (fair market value adjustments and discounts) 3,118 (76 ) Total long-term debt $ 4,179,245 $ 2,944,466 (1) We have either refinanced certain of this debt by issuing new long-term notes, or have the intent and ability to refinance the principal payments due within the next 12 months on a long-term basis through our revolving credit facility. As such, all debt presented in the table above is classified as long-term on our December 31, 2019 Consolidated Balance Sheet. </t>
  </si>
  <si>
    <t>Schedule of Annual Maturities of Long-Term Debt</t>
  </si>
  <si>
    <t xml:space="preserve">The following schedule of annual maturities of the principal amount of total debt assumes we use available capacity under our revolving credit facility to refinance unsecured floating rate term loans payments and unsecured notes due in 2020 and 2021 to the extent of the then undrawn capacity. Based on this refinancing assumption, all maturities repaid utilizing the revolver in 2020 and 2021 are reflected as maturities for 2024, the year the revolving credit facility expires (in thousands). Repayment schedule of principal long-term debt as of Dec. 31, 2019 2020 (1) $ — 2021 (1) 190,200 2022 — 2023 650,000 2024 (2) 1,822,800 Thereafter 1,540,000 Total $ 4,203,000 (1) Debt payments due in 2020 and 2021 are assumed to be repaid with funds from the revolving credit facility, up to our maximum borrowing capacity. The revolving credit facility expires in 2024. Excluding our ability to repay funds with the revolving credit facility, contractual debt maturities are $435 million for 2020, $350 million in 2021, $650 million in 2023 and $1.2 billion in 2024. (2) Assumes current revolving credit facility borrowings come due in 2024 and credit facility is not extended. </t>
  </si>
  <si>
    <t>Retirement plans (Tables)</t>
  </si>
  <si>
    <t>Schedule of Defined Benefit Plans Disclosures</t>
  </si>
  <si>
    <t>Pension costs, which primarily include costs for our qualified TRP and non-qualified SERP, are presented in the following table (in thousands): 2019 2018 2017 Service cost-benefits earned during the period $ 8 $ 12 $ 872 Interest cost on benefit obligation 23,066 21,337 23,985 Expected return on plan assets (26,320 ) (30,935 ) (26,322 ) Amortization of prior service cost 90 168 635 Amortization of actuarial loss 6,123 5,124 8,357 Pension payment timing related charge 686 7,498 26 Expense for company-sponsored retirement plans $ 3,653 $ 3,204 $ 7,553</t>
  </si>
  <si>
    <t>Schedule of Changes in Projected Benefit Obligations</t>
  </si>
  <si>
    <t>The following table provides a reconciliation of pension benefit obligations (on a projected benefit obligation measurement basis), plan assets and funded status of company-sponsored retirement plans, along with the related amounts that are recognized in the Consolidated Balance Sheets (in thousands). Dec. 31, 2019 2018 Change in benefit obligations Benefit obligations as of beginning of year $ 554,795 $ 614,111 Service cost 8 12 Interest cost 23,066 21,337 Actuarial loss (gain) 73,906 (40,135 ) Benefits paid (34,771 ) (36,222 ) Acquisition of KFMB — 25,966 Settlements (1) (3,309 ) (30,274 ) Benefit obligations as of end of year $ 613,695 $ 554,795 Change in plan assets Fair value of plan assets as of beginning of year $ 407,550 $ 439,149 Actual gain (loss) return on plan assets 87,165 (29,016 ) Employer contributions 23,100 45,219 Benefits paid (34,771 ) (36,222 ) Acquisition of KFMB — 18,694 Settlements (1) (3,309 ) (30,274 ) Fair value of plan assets as of end of year $ 479,735 $ 407,550 Funded status as of end of year $ (133,960 ) $ (147,245 ) Amounts recognized in Consolidated Balance Sheets Accrued liabilities other—current $ (6,814 ) $ (7,870 ) Pension liabilities—non-current $ (127,146 ) $ (139,375 ) (1) Settlements represent lump sum benefit payments to certain SERP plan participants. When aggregate lump sums exceed the settlement threshold, pension payment timing related charges are incurred, and the lump sum payments prompting the charge are shown on a separate line from other benefit payments.</t>
  </si>
  <si>
    <t>Schedule of Net Funded Status</t>
  </si>
  <si>
    <t>The funded status (on a projected benefit obligation basis of our principal retirement plans as of December 31, 2019, is as follows (in thousands): Fair Value of Plan Assets Benefit Obligation Funded Status TRP $ 479,735 $ 547,140 $ (67,405 ) SERP (1) — 66,085 (66,085 ) All other — 470 (470 ) Total $ 479,735 $ 613,695 $ (133,960 ) (1) The SERP is an unfunded, unsecured liability</t>
  </si>
  <si>
    <t>Schedule of Accumulated Benefit Obligations in Excess of Fair Value of Plan Assets</t>
  </si>
  <si>
    <t>The following table presents information for our retirement plans for which accumulated benefit obligation exceed assets (in thousands): Dec. 31, 2019 2018 Accumulated benefit obligation $ 613,655 $ 554,768 Fair value of plan assets $ 479,735 $ 407,550</t>
  </si>
  <si>
    <t>Schedule of Benefit Obligations in Excess of Fair Value of Plan Assets</t>
  </si>
  <si>
    <t>The following table presents information for our retirement plans for which projected benefit obligations exceed assets (in thousands): Dec. 31, 2019 2018 Projected benefit obligation $ 613,695 $ 554,795 Fair value of plan assets $ 479,735 $ 407,550</t>
  </si>
  <si>
    <t>Schedule of Net Periodic Benefit Cost Not yet Recognized</t>
  </si>
  <si>
    <t>The following table summarizes the pre-tax amounts recorded in accumulated other comprehensive loss that have not yet been recognized as a component of pension expense (in thousands): Dec. 31, 2019 2018 Net actuarial losses $ (188,862 ) $ (182,610 ) Prior service cost (1,797 ) (1,888 ) Amounts in accumulated other comprehensive loss $ (190,659 ) $ (184,498 )</t>
  </si>
  <si>
    <t>Schedule of Defined Benefit Plan Amounts Recognized in Other Comprehensive Income (Loss)</t>
  </si>
  <si>
    <t>Other changes in plan assets and benefit obligations recognized in other comprehensive income (loss), pre-tax, consist of the following (in thousands): 2019 2018 2017 Current year net actuarial loss $ (13,060 ) $ (19,817 ) $ 16,272 Amortization of previously deferred actuarial loss 6,123 5,124 8,357 Amortization of previously deferred prior service costs 90 168 635 Pension payment timing related charges 686 7,498 — Curtailment gain — — 4,716 Prior service cost recognized in curtailment — — 26 Total $ (6,161 ) $ (7,027 ) $ 30,006</t>
  </si>
  <si>
    <t>Schedule of Assumptions Used</t>
  </si>
  <si>
    <t>Pension costs: The following assumptions were used to determine net pension costs: 2019 2018 2017 Discount rate 4.34% 3.64% 4.12% Expected return on plan assets 6.75% 7.00% 7.00%</t>
  </si>
  <si>
    <t>Schedule Of Assumptions Used In Calculating Pension Benefit Obligations Table</t>
  </si>
  <si>
    <t>The following assumptions were used to determine the year-end benefit obligations: Dec. 31, 2019 2018 Discount rate 3.29% 4.34%</t>
  </si>
  <si>
    <t>Schedule of Allocation of Plan Assets</t>
  </si>
  <si>
    <t>The asset allocation for the TRP as of the end of 2019 and 2018 , and target allocations for 2020, by asset category, are presented in the table below: Target Allocation Allocation of Plan Assets 2020 2019 2018 Equity securities 57 % 58 % 57 % Debt securities 38 % 38 % 39 % Other (including hedge funds and private real estate) 5 % 4 % 4 % Total 100 % 100 % 100 %</t>
  </si>
  <si>
    <t>Schedule of Expected Benefit Payments</t>
  </si>
  <si>
    <t>We estimate we will make the following benefit payments from either retirement plan assets or directly from our funds (in thousands): 2020 $ 47,741 2021 $ 39,094 2022 $ 40,183 2023 $ 39,883 2024 $ 40,025 2025-2029 $ 192,826</t>
  </si>
  <si>
    <t>Leases (Tables)</t>
  </si>
  <si>
    <t>Lessee, Operating Leases, Assets and Liabilities</t>
  </si>
  <si>
    <t>The following table presents lease related assets and liabilities on the Consolidated Balance Sheet as of December 31, 2019 (in thousands): Dec 31, 2019 Assets Right-of-use assets for operating leases $ 103,461 Liabilities Operating lease liabilities (current) 1 11,090 Operating lease liabilities (non-current) 105,902 Total operating lease liabilities $ 116,992 (1) Current operating lease liabilities are included within the other accrued liabilities line item of the Consolidated Balance Sheet.</t>
  </si>
  <si>
    <t>Future Rent Payments on Lease Liabilities</t>
  </si>
  <si>
    <t>The table below reconciles future lease payments for each of the next five years and remaining years thereafter, in aggregate, to the lease liabilities recorded on the Consolidated Balance Sheet as of December 31, 2019 (in thousands): Future Period Cash Payments 2020 $ 15,618 2021 17,011 2022 16,002 2023 14,800 2024 13,120 Thereafter 75,996 Total lease payments 152,547 Less: amount of lease payments representing interest 35,555 Present value of lease liabilities $ 116,992</t>
  </si>
  <si>
    <t>Fair value measurement (Tables)</t>
  </si>
  <si>
    <t>Fair Value of Pension Plan Assets by Level within Fair Value Hierarchy</t>
  </si>
  <si>
    <t>The below fair value tables relate to our TRP pension plan assets (in thousands): Pension Plan Assets Fair value measurement as of Dec. 31, 2019 Level 1 Level 2 Level 3 Total Assets: Cash and other $ 1,395 $ — $ — $ 1,395 Corporate stock 111,193 — — 111,193 Interest in registered investment companies 48,221 — — 48,221 Total $ 160,809 $ — $ — $ 160,809 Pension plan investments valued using net asset value as a practical expedient: Common collective trust - equities $ 111,385 Common collective trust - fixed income 185,844 Hedge funds 17,125 Partnership/joint venture interests 4,572 Total fair value of plan assets $ 479,735 Fair value measurement as of Dec. 31, 2018 Level 1 Level 2 Level 3 Total Assets: Cash and other $ 958 $ — $ — $ 958 Corporate stock 83,489 — — 83,489 Interest in registered investment companies 39,007 — — 39,007 Total $ 123,454 $ — $ — $ 123,454 Pension plan investments valued using net asset value as a practical expedient: Common collective trust - equities $ 104,993 Common collective trust - fixed income 158,580 Hedge funds 16,126 Partnership/joint venture interests 4,397 Total fair value of plan assets $ 407,550</t>
  </si>
  <si>
    <t>Shareholders' equity (Tables)</t>
  </si>
  <si>
    <t>Earnings (Loss) Per Share (Basic and Diluted)</t>
  </si>
  <si>
    <t>Our earnings per share (basic and diluted) for 2019, 2018, and 2017 are presented below (in thousands, except per share amounts): 2019 2018 2017 Income from continuing operations $ 286,235 $ 401,340 $ 447,962 Income (loss) from discontinued operations, net of tax — 4,325 (232,916 ) Net loss attributable to noncontrolling interests from discontinued operations — — 58,698 Net income attributable to TEGNA Inc. $ 286,235 $ 405,665 $ 273,744 Weighted average number of common shares outstanding - basic 217,138 216,184 215,587 Effect of dilutive securities Restricted stock 461 139 659 Performance share units 346 97 550 Stock options 32 201 682 Weighted average number of common shares outstanding - diluted 217,977 216,621 217,478 Earnings from continuing operations per share - basic $ 1.32 $ 1.86 $ 2.08 Earnings from discontinued operations per share - basic — 0.02 (0.81 ) Earnings per share - basic $ 1.32 $ 1.88 $ 1.27 Earnings from continuing operations per share - diluted $ 1.31 $ 1.85 $ 2.06 Earnings from discontinued operations per share - diluted — 0.02 (0.80 ) Earnings per share - diluted $ 1.31 $ 1.87 $ 1.26</t>
  </si>
  <si>
    <t>Assumptions Used to Estimate Fair Value of Option Awards</t>
  </si>
  <si>
    <t>The following assumptions were used to estimate the fair value of PSUs: 2017 Expected term 3 years Expected volatility 29.90% Risk-free interest rate 1.47% Expected dividend yield 2.62%</t>
  </si>
  <si>
    <t>Stock-Based Compensation Related Amounts Recognized in the Consolidated Statements of Income (Loss) for Equity Awards</t>
  </si>
  <si>
    <t>The following table shows the stock-based compensation related amounts recognized in the Consolidated Statements of Income for equity awards pertaining to continuing operations (in thousands): 2019 2018 2017 RSUs $ 9,699 $ 7,260 $ 9,408 PSAs 9,277 2,693 — PSUs 1,170 2,578 6,234 Stock options — — 427 Total stock-based compensation 20,146 12,531 16,069 Total income tax benefit (provision) 4,354 (184 ) 7,442 Stock-based compensation net of tax $ 15,792 $ 12,715 $ 8,627</t>
  </si>
  <si>
    <t>Summary of Restricted Stock and RSU Awards</t>
  </si>
  <si>
    <t>A summary of RSU awards is presented below: 2019 2018 2017 RSU Activity Shares Weighted average fair value Shares Weighted average fair value Shares Weighted average fair value Unvested at beginning of year 1,567,704 $ 14.65 1,062,550 $ 21.29 1,143,421 $ 25.66 Granted 1,356,848 13.09 1,198,787 11.99 989,443 19.41 Vested (581,479 ) 16.31 (477,050 ) 15.11 (1,162,231 ) 25.18 Canceled (210,137 ) 14.53 (216,583 ) 17.98 (514,460 ) 21.49 Adjustment due to spin-off of Cars.com (a) — — 606,377 Unvested at end of year (a) 2,132,936 $ 13.22 1,567,704 $ 14.65 1,062,550 $ 21.29 (a) The weighted-average grant date fair value of the RSUs included in the line item “Adjustment due to spin-off of Cars.com” is equal to the weighted-average grant date fair value of the awards at their respective grant date divided by a factor of approximately 1.59 . The weighted-average grant date fair value of the unvested RSUs as of Dec. 31, 2017 reflect the adjustment.</t>
  </si>
  <si>
    <t>Schedule of Nonvested Performance-based Units Activity</t>
  </si>
  <si>
    <t>PSAs: The PSAs were first granted in 2018. A summary for the PSAs activity is presented below: 2019 2018 PSAs Activity Target number of shares Weighted average fair value Target number of shares Weighted average fair value Unvested at beginning of year 450,085 $ 12.05 — Granted 567,356 12.36 565,187 $ 12.05 Vested (261,286 ) 12.16 (91,451 ) 12.05 Canceled (57,673 ) 12.08 (23,651 ) 12.05 Unvested at end of year 698,482 $ 12.26 450,085 $ 12.05 PSUs: As of December 31, 2019, there was no unrecognized compensation cost related to non-vested PSUs as the last awards fully vested as of December 31, 2019. A summary of our PSUs is presented below: 2019 2018 2017 PSUs Activity Target number of shares Weighted average fair value Target number of shares Weighted average fair value Target number of shares Weighted average fair value Unvested at beginning of year 250,840 $ 23.92 662,835 $ 25.87 1,018,950 $ 35.60 Granted — — 307,950 23.92 Vested (228,287 ) 23.92 (383,095 ) 27.19 (774,267 ) 36.94 Canceled (22,553 ) 23.92 (28,900 ) 25.39 (68,573 ) 31.80 Adjustment due to spin-off of Cars.com (a) — — 178,775 Unvested at end of year (a) — $ — 250,840 $ 23.92 662,835 $ 25.87 (a) The weighted-average grant date fair value of the PSUs included in the line item “Adjustment due to spin-off of Cars.com” is equal to the weighted-average grant date fair value of the awards at their respective grant date divided by a factor of approximately 1.59 . The weighted-average grant date fair value of the unvested PSUs as of Dec. 31, 2017 reflect the adjustment.</t>
  </si>
  <si>
    <t>Schedule of Accumulated Other Comprehensive Income (Loss)</t>
  </si>
  <si>
    <t>The following tables summarize the components of, and changes in AOCL, net of tax (in thousands): 2019 Retirement Plans Foreign Currency Translation (1) Total Balance at beginning of year $ (136,893 ) $ 382 $ (136,511 ) Other comprehensive loss before reclassifications (10,339 ) (581 ) (10,920 ) Amounts reclassified from AOCL 4,834 — 4,834 Balance at end of year $ (142,398 ) $ (199 ) $ (142,597 ) 2018 Retirement Plans Foreign Currency Translation (1) Total Balance at beginning of year $ (107,037 ) $ 114 $ (106,923 ) Other comprehensive (loss) income before reclassifications (14,450 ) 268 (14,182 ) Amounts reclassified from AOCL 9,439 — 9,439 Total other comprehensive income $ (5,011 ) $ 268 $ (4,743 ) Reclassification of stranded tax effects to retained earnings (24,845 ) — (24,845 ) Balance at end of year $ (136,893 ) $ 382 $ (136,511 ) 2017 Retirement Plans Foreign Currency Translation (1) Other Total Balance at beginning of year $ (124,978 ) $ (28,560 ) $ (8,035 ) $ (161,573 ) Other comprehensive income (loss) before reclassifications 12,496 6,649 (1,707 ) 17,438 Amounts reclassified from AOCL 5,445 22,025 9,742 37,212 Balance at end of year $ (107,037 ) $ 114 $ — $ (106,923 ) (1) Our entire foreign currency translation adjustment is related to our CareerBuilder investment. As a result of deconsolidating the investment due to the sale of our majority ownership, we reclassified the translation adjustment from AOCL to the Consolidated Statement of Income as of the date of sale, July 31, 2017. Due to the noncontrolling ownership stake that we retained in CareerBuilder, we will continue to record our share of foreign currently translation adjustments through our equity method investment.</t>
  </si>
  <si>
    <t>Reclassification out of Accumulated Other Comprehensive Income</t>
  </si>
  <si>
    <t>Reclassifications out of AOCL related to these post-retirement plans include the following (in thousands): 2019 2018 2017 Amortization of prior service (credit) cost $ (481 ) $ (403 ) $ 63 Amortization of actuarial loss 6,246 5,544 8,774 Pension payment timing related charges 686 7,498 — Total reclassifications, before tax 6,451 12,639 8,837 Income tax effect (1,617 ) (3,200 ) (3,392 ) Total reclassifications, net of tax $ 4,834 $ 9,439 $ 5,445</t>
  </si>
  <si>
    <t>Spectrum repacking reimbursements and other, net (Tables)</t>
  </si>
  <si>
    <t>Summary of Facility Consolidation and Asset Impairment Charges</t>
  </si>
  <si>
    <t>A summary of these items by year (pre-tax basis) is presented below (in thousands): 2019 2018 2017 Reimbursement of spectrum repacking $ (16,974 ) $ (7,400 ) $ — Property and equipment (gains) impairments (2,880 ) (5,989 ) 2,183 Impairment charges related to assets held-for-sale 9,063 — — Contract termination and other costs related to national sales 5,456 — — Lease exit and other charges — 551 1,350 Hurricane related losses, net — 1,137 896 Total spectrum repacking reimbursements and other, net $ (5,335 ) $ (11,701 ) $ 4,429</t>
  </si>
  <si>
    <t>Supplemental cash flow information (Tables)</t>
  </si>
  <si>
    <t>Schedule of Cash Flow, Supplemental Disclosures</t>
  </si>
  <si>
    <t>The following table provides a reconciliation of cash and cash equivalents, as reported on our Consolidated Balance Sheets, to cash, cash equivalents, and restricted cash, as reported on our Consolidated Statement of Cash Flows (in thousands): Dec 31, 2019 Dec 31, 2018 Dec. 31, 2017 Cash and cash equivalents included in: Continuing operations $ 29,404 $ 135,862 $ 98,801 Restricted cash equivalents included in: Prepaid expenses and other current assets — — 29,240 Cash, cash equivalents and restricted cash $ 29,404 $ 135,862 $ 128,041 The following table provides additional information about cash flows related to interest and taxes (in thousands): For the year ended Dec. 31, 2019 2018 2017 Supplemental cash flow information: Cash paid for income taxes, net of refunds $ 84,045 $ 62,889 $ 154,693 Cash paid for interest $ 186,086 $ 182,465 $ 200,512</t>
  </si>
  <si>
    <t>Other matters (Tables)</t>
  </si>
  <si>
    <t>Future Minimum Annual Rentals Payable Under Non-Cancelable Operating Leases</t>
  </si>
  <si>
    <t>The following table summarizes the expected cash outflow related to our unconditional purchase obligations that are not recorded on our balance sheet as of December 31, 2019. Such obligations include future payments related to programming contracts and purchase obligations (in thousands). See Note 8 for further information on our lease commitments. Programming Contracts Purchase Obligations 2020 $ 758,608 $ 97,586 2021 555,630 17,093 2022 527,660 8,513 2023 470,312 4,489 2024 524 1,849 Thereafter — — Total $ 2,312,734 $ 129,530</t>
  </si>
  <si>
    <t>Discontinued operations (Tables)</t>
  </si>
  <si>
    <t>Disposal Groups, Including Discontinued Operations</t>
  </si>
  <si>
    <t>The following table presents the financial results of Digital Segment discontinued operations (in thousands): 2018 2017 Revenues $ — $ 647,021 Operating expenses $ — $ 923,684 (Loss) income from discontinued operations, before income taxes $ — $ (277,742 ) (Benefit) provision for income taxes $ (4,325 ) $ (44,826 ) Income (loss) from discontinued operations, net of tax $ 4,325 $ (232,916 ) Net loss (income) attributable to noncontrolling interests from discontinued operations $ — $ 58,698 2017 Depreciation $ 19,569 Amortization of intangible assets $ 40,300 Capital expenditures $ 37,441</t>
  </si>
  <si>
    <t>Description of business, basis of presentation and summary of significant accounting policies - Narrative (Detail)</t>
  </si>
  <si>
    <t>Dec. 31, 2019USD ($)segmentinvestmentmarketstation</t>
  </si>
  <si>
    <t>Dec. 31, 2018USD ($)</t>
  </si>
  <si>
    <t>Dec. 31, 2017USD ($)investment</t>
  </si>
  <si>
    <t>Jan. 01, 2019USD ($)</t>
  </si>
  <si>
    <t>Jan. 01, 2018USD ($)</t>
  </si>
  <si>
    <t>Significant Accounting Policies [Line Items]</t>
  </si>
  <si>
    <t>Number of television stations | station</t>
  </si>
  <si>
    <t>Number of radio stations | station</t>
  </si>
  <si>
    <t>Number of markets In which entity operates | market</t>
  </si>
  <si>
    <t>Number of operating segments | segment</t>
  </si>
  <si>
    <t>Number of reportable segments | segment</t>
  </si>
  <si>
    <t>Write-offs of accounts receivable</t>
  </si>
  <si>
    <t>Gain on sale of equity investments</t>
  </si>
  <si>
    <t>Number of investments | investment</t>
  </si>
  <si>
    <t>Impairment charge to cost method investments</t>
  </si>
  <si>
    <t>Investments in non-public businesses, non-operating expense</t>
  </si>
  <si>
    <t>Gain on other equity investment</t>
  </si>
  <si>
    <t>Impairment of indefinite-lived intangible assets</t>
  </si>
  <si>
    <t>Cumulative effects of accounting changes</t>
  </si>
  <si>
    <t>Submission period for customers to submit payments</t>
  </si>
  <si>
    <t>Our customers submit payments monthly, generally within 60-90 days after the month that the service was provided.</t>
  </si>
  <si>
    <t>Operating lease, liability</t>
  </si>
  <si>
    <t>Capitalized costs</t>
  </si>
  <si>
    <t>Restricted Stock</t>
  </si>
  <si>
    <t>Requisite service period</t>
  </si>
  <si>
    <t>4 years</t>
  </si>
  <si>
    <t>Performance Shares</t>
  </si>
  <si>
    <t>3 years</t>
  </si>
  <si>
    <t>Cost of Sales</t>
  </si>
  <si>
    <t>Bad debt expense</t>
  </si>
  <si>
    <t>Minimum | Building and Improvements</t>
  </si>
  <si>
    <t>Property, plant and equipment, useful life (in years)</t>
  </si>
  <si>
    <t>10 years</t>
  </si>
  <si>
    <t>Minimum | Machinery, Equipment, and Fixtures</t>
  </si>
  <si>
    <t>Maximum | Building and Improvements</t>
  </si>
  <si>
    <t>40 years</t>
  </si>
  <si>
    <t>Maximum | Machinery, Equipment, and Fixtures</t>
  </si>
  <si>
    <t>25 years</t>
  </si>
  <si>
    <t>Advertising | Selling, General and Administrative Expenses</t>
  </si>
  <si>
    <t>Accounting Standards Update 2016-02</t>
  </si>
  <si>
    <t>Debt Investments</t>
  </si>
  <si>
    <t>Description of business, basis of presentation and summary of significant accounting policies - Schedule of Disaggregation of Revenue (Details) - USD ($) $ in Thousands</t>
  </si>
  <si>
    <t>Disaggregation of Revenue [Line Items]</t>
  </si>
  <si>
    <t>Total revenues</t>
  </si>
  <si>
    <t>Advertising &amp; Marketing Services</t>
  </si>
  <si>
    <t>Subscription</t>
  </si>
  <si>
    <t>Political</t>
  </si>
  <si>
    <t>Acquisitions - Narrative (Details) $ in Thousands</t>
  </si>
  <si>
    <t>Sep. 19, 2019USD ($)affiliatestation</t>
  </si>
  <si>
    <t>Aug. 08, 2019USD ($)radio_stationstation</t>
  </si>
  <si>
    <t>Jun. 18, 2019USD ($)</t>
  </si>
  <si>
    <t>Jan. 02, 2019USD ($)</t>
  </si>
  <si>
    <t>Feb. 15, 2018USD ($)</t>
  </si>
  <si>
    <t>Dec. 31, 2019USD ($)</t>
  </si>
  <si>
    <t>Sep. 30, 2018USD ($)</t>
  </si>
  <si>
    <t>Sep. 13, 2019USD ($)</t>
  </si>
  <si>
    <t>Dec. 31, 2017USD ($)</t>
  </si>
  <si>
    <t>Business Acquisition [Line Items]</t>
  </si>
  <si>
    <t>Senior Notes issued</t>
  </si>
  <si>
    <t>Goodwill acquired</t>
  </si>
  <si>
    <t>Network affiliation agreements</t>
  </si>
  <si>
    <t>Weighted average useful life, intangible assets (in years)</t>
  </si>
  <si>
    <t>15 years</t>
  </si>
  <si>
    <t>Nexstar Media Group</t>
  </si>
  <si>
    <t>Number of stations acquired | station</t>
  </si>
  <si>
    <t>Number of affiliates acquired | affiliate</t>
  </si>
  <si>
    <t>Initial purchase price</t>
  </si>
  <si>
    <t>Base purchase price</t>
  </si>
  <si>
    <t>Working capital adjustment</t>
  </si>
  <si>
    <t>11 years 1 month 6 days</t>
  </si>
  <si>
    <t>Dispatch Stations</t>
  </si>
  <si>
    <t>Number of ratio stations acquired | radio_station</t>
  </si>
  <si>
    <t>11 years 2 months 12 days</t>
  </si>
  <si>
    <t>Justice &amp; Quest</t>
  </si>
  <si>
    <t>Ownership interest (as a percent)</t>
  </si>
  <si>
    <t>85.00%</t>
  </si>
  <si>
    <t>Gain recognized due to write-up of prior investment</t>
  </si>
  <si>
    <t>6 years 9 months 18 days</t>
  </si>
  <si>
    <t>Justice &amp; Quest | Retransmission agreements</t>
  </si>
  <si>
    <t>Definite-lived intangible assets</t>
  </si>
  <si>
    <t>Justice &amp; Quest | Network affiliation agreements</t>
  </si>
  <si>
    <t>Justice &amp; Quest | Distribution agreements</t>
  </si>
  <si>
    <t>7 years</t>
  </si>
  <si>
    <t>Gray Stations</t>
  </si>
  <si>
    <t>10 years 4 months 24 days</t>
  </si>
  <si>
    <t>Gray Stations | Retransmission agreements</t>
  </si>
  <si>
    <t>Gray Stations | Network affiliation agreements</t>
  </si>
  <si>
    <t>Recent Acquisitions</t>
  </si>
  <si>
    <t>Increase in goodwill</t>
  </si>
  <si>
    <t>Acquisition related costs</t>
  </si>
  <si>
    <t>Recent Acquisitions | Retransmission agreements</t>
  </si>
  <si>
    <t>Reduction in intangible assets</t>
  </si>
  <si>
    <t>Recent Acquisitions | Network affiliation agreements</t>
  </si>
  <si>
    <t>KFMB</t>
  </si>
  <si>
    <t>Weighted average amortization period</t>
  </si>
  <si>
    <t>KFMB | Retransmission And Network Affiliation Agreements</t>
  </si>
  <si>
    <t>Amortizable intangible assets</t>
  </si>
  <si>
    <t>Unsecured notes bearing fixed rate interest at 5.00% due September 2029</t>
  </si>
  <si>
    <t>Minimum | Retransmission agreements</t>
  </si>
  <si>
    <t>5 years</t>
  </si>
  <si>
    <t>Maximum | Retransmission agreements</t>
  </si>
  <si>
    <t>6 years</t>
  </si>
  <si>
    <t>FCC licenses | Justice &amp; Quest</t>
  </si>
  <si>
    <t>FCC licenses | Gray Stations</t>
  </si>
  <si>
    <t>FCC licenses | Recent Acquisitions</t>
  </si>
  <si>
    <t>FCC licenses | KFMB</t>
  </si>
  <si>
    <t>Indefinite lived intangible assets</t>
  </si>
  <si>
    <t>Acquisitions - Summary of Estimated Preliminary Fair Values of Assets Acquired and Liabilities Assumed (Details) - USD ($) $ in Thousands</t>
  </si>
  <si>
    <t>Sep. 19, 2019</t>
  </si>
  <si>
    <t>Aug. 08, 2019</t>
  </si>
  <si>
    <t>Jun. 18, 2019</t>
  </si>
  <si>
    <t>Jan. 02, 2019</t>
  </si>
  <si>
    <t>Cash paid for acquisitions</t>
  </si>
  <si>
    <t>Nexstar Stations</t>
  </si>
  <si>
    <t>Cash</t>
  </si>
  <si>
    <t>Accounts receivable</t>
  </si>
  <si>
    <t>Prepaid and other current assets</t>
  </si>
  <si>
    <t>Other noncurrent assets</t>
  </si>
  <si>
    <t>Total assets acquired</t>
  </si>
  <si>
    <t>Operating lease liabilities - noncurrent</t>
  </si>
  <si>
    <t>Total liabilities assumed</t>
  </si>
  <si>
    <t>Net assets acquired</t>
  </si>
  <si>
    <t>Less: cash acquired</t>
  </si>
  <si>
    <t>Less: fair value of existing ownership</t>
  </si>
  <si>
    <t>Intangible assets acquired</t>
  </si>
  <si>
    <t>Network affiliation agreements | Nexstar Stations</t>
  </si>
  <si>
    <t>Network affiliation agreements | Dispatch Stations</t>
  </si>
  <si>
    <t>Network affiliation agreements | Justice &amp; Quest</t>
  </si>
  <si>
    <t>Network affiliation agreements | Gray Stations</t>
  </si>
  <si>
    <t>Network affiliation agreements | Recent Acquisitions</t>
  </si>
  <si>
    <t>Retransmission agreements | Nexstar Stations</t>
  </si>
  <si>
    <t>Retransmission agreements | Dispatch Stations</t>
  </si>
  <si>
    <t>Retransmission agreements | Justice &amp; Quest</t>
  </si>
  <si>
    <t>Retransmission agreements | Gray Stations</t>
  </si>
  <si>
    <t>Retransmission agreements | Recent Acquisitions</t>
  </si>
  <si>
    <t>Other intangible assets | Nexstar Stations</t>
  </si>
  <si>
    <t>Other intangible assets | Dispatch Stations</t>
  </si>
  <si>
    <t>Other intangible assets | Justice &amp; Quest</t>
  </si>
  <si>
    <t>Other intangible assets | Gray Stations</t>
  </si>
  <si>
    <t>Other intangible assets | Recent Acquisitions</t>
  </si>
  <si>
    <t>FCC licenses | Nexstar Stations</t>
  </si>
  <si>
    <t>FCC licenses | Dispatch Stations</t>
  </si>
  <si>
    <t>Acquisitions - Statement of Income for Recent Acquisitions (Details) - Recent Acquisitions $ in Thousands</t>
  </si>
  <si>
    <t>Revenue</t>
  </si>
  <si>
    <t>Operating Income</t>
  </si>
  <si>
    <t>Acquisitions - Schedule of Unaudited Pro Forma Financial Information (Details) - Recent Acquisitions - USD ($) $ in Thousands</t>
  </si>
  <si>
    <t>Goodwill and other intangible assets - Schedule of Goodwill (Details) $ in Thousands</t>
  </si>
  <si>
    <t>Dec. 31, 2019USD ($)segment</t>
  </si>
  <si>
    <t>Goodwill [Roll Forward]</t>
  </si>
  <si>
    <t>Beginning balance</t>
  </si>
  <si>
    <t>Disposition of a business unit</t>
  </si>
  <si>
    <t>Ending balance</t>
  </si>
  <si>
    <t>Goodwill and other intangible assets - Goodwill, Indefinite-Lived Intangible Assets, and Amortizable Intangible Assets (Detail) - USD ($) $ in Thousands</t>
  </si>
  <si>
    <t>Jan. 01, 2019</t>
  </si>
  <si>
    <t>Amortizable intangible assets:</t>
  </si>
  <si>
    <t>Amortizable intangible assets, accumulated amortization</t>
  </si>
  <si>
    <t>Amortizable intangible assets, net</t>
  </si>
  <si>
    <t>Intangible assets, gross</t>
  </si>
  <si>
    <t>Intangible assets, net</t>
  </si>
  <si>
    <t>Retransmission agreements</t>
  </si>
  <si>
    <t>Amortizable intangible assets, gross</t>
  </si>
  <si>
    <t>Television and radio station FCC broadcast licenses</t>
  </si>
  <si>
    <t>Indefinite-lived intangibles:</t>
  </si>
  <si>
    <t>Television station FCC licenses</t>
  </si>
  <si>
    <t>Adjustments for New Accounting Pronouncement</t>
  </si>
  <si>
    <t>Favorable lease assets</t>
  </si>
  <si>
    <t>Favorable lease assets, accumulated amortization</t>
  </si>
  <si>
    <t>Goodwill and other intangible assets - Future Annual Amortization Expense (Details) $ in Thousands</t>
  </si>
  <si>
    <t>2020</t>
  </si>
  <si>
    <t>2021</t>
  </si>
  <si>
    <t>2022</t>
  </si>
  <si>
    <t>2023</t>
  </si>
  <si>
    <t>2024</t>
  </si>
  <si>
    <t>Thereafter</t>
  </si>
  <si>
    <t>Investments and other assets - Components of Investments and Other Assets (Detail) - USD ($) $ in Thousands</t>
  </si>
  <si>
    <t>Cash value life insurance</t>
  </si>
  <si>
    <t>Equity method investments</t>
  </si>
  <si>
    <t>Other equity investments</t>
  </si>
  <si>
    <t>Deferred debt issuance costs</t>
  </si>
  <si>
    <t>Other long-term assets</t>
  </si>
  <si>
    <t>Investments and other assets - Narrative (Detail) - USD ($) $ in Thousands</t>
  </si>
  <si>
    <t>Jul. 31, 2017</t>
  </si>
  <si>
    <t>Mar. 31, 2019</t>
  </si>
  <si>
    <t>Schedule of Equity Method Investments [Line Items]</t>
  </si>
  <si>
    <t>After-tax gain on sale of equity method investment</t>
  </si>
  <si>
    <t>Career Builder</t>
  </si>
  <si>
    <t>Equity method investment retained after disposal (as a percent)</t>
  </si>
  <si>
    <t>17.00%</t>
  </si>
  <si>
    <t>Equity method investment retained after disposal, ownership Interest after disposal, diluted (as a percent)</t>
  </si>
  <si>
    <t>10.00%</t>
  </si>
  <si>
    <t>Captivate</t>
  </si>
  <si>
    <t>Proceeds from sale of equity method investment</t>
  </si>
  <si>
    <t>Pre-tax gain on sale of equity method investment</t>
  </si>
  <si>
    <t>Other Equity Investments</t>
  </si>
  <si>
    <t>Income taxes - Provision (Benefit) for Income Taxes on Income from Continuing Operations (Detail) - USD ($) $ in Thousands</t>
  </si>
  <si>
    <t>Current</t>
  </si>
  <si>
    <t>Federal</t>
  </si>
  <si>
    <t>State and other</t>
  </si>
  <si>
    <t>Deferred</t>
  </si>
  <si>
    <t>Income taxes - Reconciliation of Effective Tax Rate (Detail)</t>
  </si>
  <si>
    <t>U.S. statutory tax rate</t>
  </si>
  <si>
    <t>21.00%</t>
  </si>
  <si>
    <t>35.00%</t>
  </si>
  <si>
    <t>Increase (decrease) in taxes resulting from:</t>
  </si>
  <si>
    <t>State taxes (net of federal income tax benefit)</t>
  </si>
  <si>
    <t>3.10%</t>
  </si>
  <si>
    <t>2.90%</t>
  </si>
  <si>
    <t>2.40%</t>
  </si>
  <si>
    <t>Domestic manufacturing deduction</t>
  </si>
  <si>
    <t>0.00%</t>
  </si>
  <si>
    <t>(3.00%)</t>
  </si>
  <si>
    <t>Uncertain tax positions, settlements and lapse of statutes of limitations</t>
  </si>
  <si>
    <t>(1.60%)</t>
  </si>
  <si>
    <t>(0.30%)</t>
  </si>
  <si>
    <t>(0.90%)</t>
  </si>
  <si>
    <t>Valuation allowances, tax rate changes, &amp; other deferred adjustments</t>
  </si>
  <si>
    <t>(1.70%)</t>
  </si>
  <si>
    <t>(1.00%)</t>
  </si>
  <si>
    <t>(6.30%)</t>
  </si>
  <si>
    <t>Valuation allowance on equity method investment</t>
  </si>
  <si>
    <t>1.70%</t>
  </si>
  <si>
    <t>Enactment of the Tax Cuts and Jobs Act</t>
  </si>
  <si>
    <t>(1.10%)</t>
  </si>
  <si>
    <t>(70.90%)</t>
  </si>
  <si>
    <t>Non-deductible transactions costs</t>
  </si>
  <si>
    <t>0.30%</t>
  </si>
  <si>
    <t>1.20%</t>
  </si>
  <si>
    <t>Net excess benefits or expense on share-based payments</t>
  </si>
  <si>
    <t>0.40%</t>
  </si>
  <si>
    <t>0.10%</t>
  </si>
  <si>
    <t>(0.40%)</t>
  </si>
  <si>
    <t>Other, net</t>
  </si>
  <si>
    <t>0.60%</t>
  </si>
  <si>
    <t>(0.50%)</t>
  </si>
  <si>
    <t>(1.30%)</t>
  </si>
  <si>
    <t>Effective tax rate</t>
  </si>
  <si>
    <t>23.80%</t>
  </si>
  <si>
    <t>21.10%</t>
  </si>
  <si>
    <t>(44.20%)</t>
  </si>
  <si>
    <t>Income taxes - Deferred Tax Liabilities and Assets (Detail) - USD ($) $ in Thousands</t>
  </si>
  <si>
    <t>Dec. 31, 2016</t>
  </si>
  <si>
    <t>Deferred tax liabilities</t>
  </si>
  <si>
    <t>Accelerated depreciation</t>
  </si>
  <si>
    <t>Accelerated amortization of deductible intangibles</t>
  </si>
  <si>
    <t>Total deferred tax liabilities</t>
  </si>
  <si>
    <t>Deferred tax assets</t>
  </si>
  <si>
    <t>Accrued compensation costs</t>
  </si>
  <si>
    <t>Pension and post-retirement medical and life</t>
  </si>
  <si>
    <t>Loss carryforwards</t>
  </si>
  <si>
    <t>Total deferred tax assets</t>
  </si>
  <si>
    <t>Deferred tax asset valuation allowance</t>
  </si>
  <si>
    <t>Total net deferred tax (liabilities)</t>
  </si>
  <si>
    <t>Income taxes - Narrative (Detail) - USD ($) $ in Thousands</t>
  </si>
  <si>
    <t>Income Taxes [Line Items]</t>
  </si>
  <si>
    <t>Capital loss carryforwards</t>
  </si>
  <si>
    <t>Deferred tax assets valuation allowance</t>
  </si>
  <si>
    <t>Increase (decrease) in valuation allowance</t>
  </si>
  <si>
    <t>Unrecognized tax benefits that, if recognized, would impact effective tax rate</t>
  </si>
  <si>
    <t>Recognized income from the release of penalty reserves</t>
  </si>
  <si>
    <t>Accrued interest and penalties payable related to unrecognized tax benefits</t>
  </si>
  <si>
    <t>Estimated decrease in gross unrecognized tax positions within the next 12 months, maximum</t>
  </si>
  <si>
    <t>State</t>
  </si>
  <si>
    <t>Tax credit carryforward</t>
  </si>
  <si>
    <t>Tax Year 2020</t>
  </si>
  <si>
    <t>Capital loss carryforwards subject to expiration</t>
  </si>
  <si>
    <t>Capital Loss Deferred Tax Assets</t>
  </si>
  <si>
    <t>Income taxes - Schedule of Valuation Allowances (Details) - USD ($) $ in Thousands</t>
  </si>
  <si>
    <t>Deferred Tax Assets, Valuation Allowance [Roll Forward]</t>
  </si>
  <si>
    <t>Beginning at beginning of period</t>
  </si>
  <si>
    <t>Additions to valuation allowance</t>
  </si>
  <si>
    <t>Reductions to valuation allowance</t>
  </si>
  <si>
    <t>Balance at the end of the period</t>
  </si>
  <si>
    <t>Income taxes - Summary of Activity Related to Unrecognized Tax Benefits, Excluding Federal Tax Benefit of State Tax Deductions (Detail) - USD ($) $ in Thousands</t>
  </si>
  <si>
    <t>Change in unrecognized tax benefits</t>
  </si>
  <si>
    <t>Balance as of beginning of year</t>
  </si>
  <si>
    <t>Additions based on tax positions related to the current year</t>
  </si>
  <si>
    <t>Additions for tax positions of prior years</t>
  </si>
  <si>
    <t>Reductions for tax positions of prior years</t>
  </si>
  <si>
    <t>Settlements</t>
  </si>
  <si>
    <t>Reductions due to lapse of statutes of limitations</t>
  </si>
  <si>
    <t>Balance as of end of year</t>
  </si>
  <si>
    <t>Long-term debt - Schedule of Long-term debt (Detail) - USD ($) $ in Thousands</t>
  </si>
  <si>
    <t>Sep. 13, 2019</t>
  </si>
  <si>
    <t>Debt Disclosure [Line Items]</t>
  </si>
  <si>
    <t>Total principal long-term debt</t>
  </si>
  <si>
    <t>Debt issuance costs</t>
  </si>
  <si>
    <t>Other (fair market value adjustments and discounts)</t>
  </si>
  <si>
    <t>Total long-term debt</t>
  </si>
  <si>
    <t>Unsecured floating rate term loan due quarterly through June 2020</t>
  </si>
  <si>
    <t>Unsecured floating rate term loan due quarterly through September 2020</t>
  </si>
  <si>
    <t>Unsecured notes bearing fixed rate interest at 5.125% paid October 2019</t>
  </si>
  <si>
    <t>Interest rate stated percentage</t>
  </si>
  <si>
    <t>5.125%</t>
  </si>
  <si>
    <t>Unsecured notes bearing fixed rate interest at 5.125% due July 2020</t>
  </si>
  <si>
    <t>Unsecured notes bearing fixed rate interest at 4.875% due September 2021</t>
  </si>
  <si>
    <t>4.875%</t>
  </si>
  <si>
    <t>Unsecured notes bearing fixed rate interest at 6.375% due October 2023</t>
  </si>
  <si>
    <t>6.375%</t>
  </si>
  <si>
    <t>Borrowings under revolving credit facility expiring August 2024</t>
  </si>
  <si>
    <t>Unsecured notes bearing fixed rate interest at 5.50% due September 2024</t>
  </si>
  <si>
    <t>5.50%</t>
  </si>
  <si>
    <t>Unsecured notes bearing fixed rate interest at 7.75% due June 2027</t>
  </si>
  <si>
    <t>7.75%</t>
  </si>
  <si>
    <t>Unsecured notes bearing fixed rate interest at 7.25% due September 2027</t>
  </si>
  <si>
    <t>7.25%</t>
  </si>
  <si>
    <t>5.00%</t>
  </si>
  <si>
    <t>Long-term debt - Narrative (Detail)</t>
  </si>
  <si>
    <t>Jan. 09, 2020USD ($)</t>
  </si>
  <si>
    <t>Oct. 18, 2019USD ($)</t>
  </si>
  <si>
    <t>Oct. 15, 2019USD ($)</t>
  </si>
  <si>
    <t>Aug. 15, 2019USD ($)</t>
  </si>
  <si>
    <t>Debt Instrument [Line Items]</t>
  </si>
  <si>
    <t>Increase in amount of unrestricted cash allowed to offset debt</t>
  </si>
  <si>
    <t>Line of Credit | Unsecured notes bearing fixed rate interest at 5.125% paid October 2019</t>
  </si>
  <si>
    <t>Repayments of unsecured debt</t>
  </si>
  <si>
    <t>Line of Credit | Unsecured notes bearing fixed rate interest at 5.125% due July 2020</t>
  </si>
  <si>
    <t>Unsecured Debt | Unsecured notes bearing fixed rate interest at 5.00% due September 2029</t>
  </si>
  <si>
    <t>Debt instrument, face amount</t>
  </si>
  <si>
    <t>Revolving Credit Facility | Line of Credit</t>
  </si>
  <si>
    <t>Unused borrowing capacity</t>
  </si>
  <si>
    <t>Revolving Credit Facility | Line of Credit | Amended and Restated Competitive Advance and Revolving Credit Agreement</t>
  </si>
  <si>
    <t>Maximum borrowing capacity</t>
  </si>
  <si>
    <t>July 1, 2019 - September 30, 2020 | Amended and Restated Competitive Advance and Revolving Credit Agreement</t>
  </si>
  <si>
    <t>Covenant requirement, maximum total leverage ratio</t>
  </si>
  <si>
    <t>October 1, 2020 - March 31, 2021 | Amended and Restated Competitive Advance and Revolving Credit Agreement</t>
  </si>
  <si>
    <t>April 1, 2021 - September 30, 2021 | Amended and Restated Competitive Advance and Revolving Credit Agreement</t>
  </si>
  <si>
    <t>October 1, 2021 - September 30, 2022 | Amended and Restated Competitive Advance and Revolving Credit Agreement</t>
  </si>
  <si>
    <t>October 1, 2022 and thereafter | Amended and Restated Competitive Advance and Revolving Credit Agreement</t>
  </si>
  <si>
    <t>Subsequent Event | Unsecured notes bearing fixed rate interest at 5.125% due July 2020</t>
  </si>
  <si>
    <t>Subsequent Event | Senior Notes Bearing Interest at 4.625 Percent Due March 2028</t>
  </si>
  <si>
    <t>4.625%</t>
  </si>
  <si>
    <t>Subsequent Event | Unsecured notes bearing fixed rate interest at 6.375% due October 2023</t>
  </si>
  <si>
    <t>Subsequent Event | Senior Notes | Senior Notes Bearing Interest at 4.625 Percent Due March 2028</t>
  </si>
  <si>
    <t>Federal Funds Rate | Revolving Credit Facility | Line of Credit | Amended and Restated Competitive Advance and Revolving Credit Agreement</t>
  </si>
  <si>
    <t>Basis spread on variable rate (as a percent)</t>
  </si>
  <si>
    <t>0.50%</t>
  </si>
  <si>
    <t>LIBOR | Revolving Credit Facility | Line of Credit | Amended and Restated Competitive Advance and Revolving Credit Agreement</t>
  </si>
  <si>
    <t>1.00%</t>
  </si>
  <si>
    <t>Long-term debt - Schedule of Annual Maturities (Details) - USD ($) $ in Thousands</t>
  </si>
  <si>
    <t>Repayments in 2020</t>
  </si>
  <si>
    <t>Repayments in 2021</t>
  </si>
  <si>
    <t>Repayments in 2023</t>
  </si>
  <si>
    <t>Repayments in 2024</t>
  </si>
  <si>
    <t>Retirement plans - Pension Costs (Detail) - Retirement Plans - USD ($) $ in Thousands</t>
  </si>
  <si>
    <t>Defined Benefit Plan Disclosure [Line Items]</t>
  </si>
  <si>
    <t>Service cost-benefits earned during the period</t>
  </si>
  <si>
    <t>Interest cost on benefit obligation</t>
  </si>
  <si>
    <t>Expected return on plan assets</t>
  </si>
  <si>
    <t>Amortization of prior service cost</t>
  </si>
  <si>
    <t>Amortization of actuarial loss</t>
  </si>
  <si>
    <t>Pension payment timing related charge</t>
  </si>
  <si>
    <t>Expense for company-sponsored retirement plans</t>
  </si>
  <si>
    <t>Retirement plans - Reconciliation of Benefit Obligations, Plan Assets and Funded Status of Company-Sponsored Retirement Plans (Detail) - USD ($) $ in Thousands</t>
  </si>
  <si>
    <t>Change in benefit obligations</t>
  </si>
  <si>
    <t>Benefit obligations as of end of year</t>
  </si>
  <si>
    <t>Change in plan assets</t>
  </si>
  <si>
    <t>Fair value of plan assets as of end of year</t>
  </si>
  <si>
    <t>Funded status as of end of year</t>
  </si>
  <si>
    <t>Amounts recognized in Consolidated Balance Sheets</t>
  </si>
  <si>
    <t>Pension liabilities—non-current</t>
  </si>
  <si>
    <t>Retirement Plans</t>
  </si>
  <si>
    <t>Benefit obligations as of beginning of year</t>
  </si>
  <si>
    <t>Service cost</t>
  </si>
  <si>
    <t>Interest cost</t>
  </si>
  <si>
    <t>Actuarial loss (gain)</t>
  </si>
  <si>
    <t>Benefits paid</t>
  </si>
  <si>
    <t>Acquisition of KFMB</t>
  </si>
  <si>
    <t>Fair value of plan assets as of beginning of year</t>
  </si>
  <si>
    <t>Actual gain (loss) return on plan assets</t>
  </si>
  <si>
    <t>Employer contributions</t>
  </si>
  <si>
    <t>Accrued liabilities other—current</t>
  </si>
  <si>
    <t>Retirement plans - Funded Status of Principal Retirement Plans (Details) - USD ($) $ in Thousands</t>
  </si>
  <si>
    <t>Defined Benefit Plans and Other Postretirement Benefit Plans Table Text Block [Line Items]</t>
  </si>
  <si>
    <t>Fair Value of Plan Assets</t>
  </si>
  <si>
    <t>Benefit Obligation</t>
  </si>
  <si>
    <t>SERP</t>
  </si>
  <si>
    <t>All other</t>
  </si>
  <si>
    <t>TRP | Retirement Plans</t>
  </si>
  <si>
    <t>Retirement plans - Narrative (Detail) - USD ($)</t>
  </si>
  <si>
    <t>Expected pension expense, net of contributions</t>
  </si>
  <si>
    <t>401(k) employee maximum matching contribution</t>
  </si>
  <si>
    <t>50.00%</t>
  </si>
  <si>
    <t>401(k) employer matching contribution</t>
  </si>
  <si>
    <t>100.00%</t>
  </si>
  <si>
    <t>Contributions per employee subject to employer match</t>
  </si>
  <si>
    <t>4.00%</t>
  </si>
  <si>
    <t>Compensation expense related to 401(k) contributions</t>
  </si>
  <si>
    <t>Accumulated benefit obligation</t>
  </si>
  <si>
    <t>Contributions by employer</t>
  </si>
  <si>
    <t>Discretionary contributions by employer</t>
  </si>
  <si>
    <t>Contributions expected to be made during next fiscal year</t>
  </si>
  <si>
    <t>Actuarial loss estimated to be amortized from accumulated other comprehensive loss into net periodic benefit cost</t>
  </si>
  <si>
    <t>Prior service credit estimated to be amortized from accumulated other comprehensive loss into net periodic benefit cost</t>
  </si>
  <si>
    <t>Actual rate of return on plan assets (as a percent)</t>
  </si>
  <si>
    <t>23.60%</t>
  </si>
  <si>
    <t>(5.60%)</t>
  </si>
  <si>
    <t>20.30%</t>
  </si>
  <si>
    <t>Multiemployer Plans, Pension</t>
  </si>
  <si>
    <t>Expected funding deficiency, period</t>
  </si>
  <si>
    <t>Expenses incurred for multi-employer withdrawal liabilities</t>
  </si>
  <si>
    <t>AFTRA Plan</t>
  </si>
  <si>
    <t>Contributions</t>
  </si>
  <si>
    <t>Retirement plans - Accumulated Benefit Obligations (Details) - Retirement Plans - USD ($) $ in Thousands</t>
  </si>
  <si>
    <t>Fair value of plan assets</t>
  </si>
  <si>
    <t>Retirement plans - Projected Benefit Obligation (Details) - Retirement Plans - USD ($) $ in Thousands</t>
  </si>
  <si>
    <t>Projected benefit obligation</t>
  </si>
  <si>
    <t>Retirement plans - Amounts Recorded in AOCI (Details) - Retirement Plans - USD ($) $ in Thousands</t>
  </si>
  <si>
    <t>Net actuarial losses</t>
  </si>
  <si>
    <t>Prior service cost</t>
  </si>
  <si>
    <t>Amounts in accumulated other comprehensive loss</t>
  </si>
  <si>
    <t>Retirement plans - Other Changes in Plan Assets and Benefit Obligations Recognized in Other Comprehensive (Loss) Income (Detail) - USD ($) $ in Thousands</t>
  </si>
  <si>
    <t>Comprehensive Income (Loss) [Line Items]</t>
  </si>
  <si>
    <t>Current year net actuarial loss</t>
  </si>
  <si>
    <t>Amortization of previously deferred prior service costs</t>
  </si>
  <si>
    <t>Amortization of previously deferred actuarial loss</t>
  </si>
  <si>
    <t>Pension payment timing related charges</t>
  </si>
  <si>
    <t>Curtailment gain</t>
  </si>
  <si>
    <t>Prior service cost recognized in curtailment</t>
  </si>
  <si>
    <t>Retirement plans - Assumptions Used to Determine Defined Benefit Plans Costs (Detail) - Retirement Plans</t>
  </si>
  <si>
    <t>Discount rate (as a percent)</t>
  </si>
  <si>
    <t>4.34%</t>
  </si>
  <si>
    <t>3.64%</t>
  </si>
  <si>
    <t>4.12%</t>
  </si>
  <si>
    <t>Expected return on plan assets (as a percent)</t>
  </si>
  <si>
    <t>6.75%</t>
  </si>
  <si>
    <t>7.00%</t>
  </si>
  <si>
    <t>Retirement plans - Assumptions Used to Determine Pension Year-End Benefit Obligations (Detail)</t>
  </si>
  <si>
    <t>3.29%</t>
  </si>
  <si>
    <t>Retirement plans - Asset Allocation for Company-Sponsored Pension Plans and Target Allocations by Asset Category (Detail) - Retirement Plans</t>
  </si>
  <si>
    <t>Target allocation (as a percent)</t>
  </si>
  <si>
    <t>Allocation of Plan Assets (as a percent)</t>
  </si>
  <si>
    <t>Equity securities</t>
  </si>
  <si>
    <t>57.00%</t>
  </si>
  <si>
    <t>58.00%</t>
  </si>
  <si>
    <t>Debt securities</t>
  </si>
  <si>
    <t>38.00%</t>
  </si>
  <si>
    <t>39.00%</t>
  </si>
  <si>
    <t>Other (including hedge funds and private real estate)</t>
  </si>
  <si>
    <t>Retirement plans - Estimated Benefit Payments (Detail) - Retirement Plans $ in Thousands</t>
  </si>
  <si>
    <t>2025-2029</t>
  </si>
  <si>
    <t>Leases - Narrative (Details) - USD ($) $ in Millions</t>
  </si>
  <si>
    <t>Lessee, Lease, Description [Line Items]</t>
  </si>
  <si>
    <t>Weighted-average remaining lease term for lease portfolio</t>
  </si>
  <si>
    <t>10 years 1 month 6 days</t>
  </si>
  <si>
    <t>Weighted average discount rate (as a percent)</t>
  </si>
  <si>
    <t>Lease expense</t>
  </si>
  <si>
    <t>Cash payments for operating leases</t>
  </si>
  <si>
    <t>Operating lease commitments, 2019</t>
  </si>
  <si>
    <t>Operating lease commitments, 2020</t>
  </si>
  <si>
    <t>Operating lease commitments, 2021</t>
  </si>
  <si>
    <t>Operating lease commitments, 2022</t>
  </si>
  <si>
    <t>Operating lease commitments, 2023</t>
  </si>
  <si>
    <t>Operating lease commitments, thereafter</t>
  </si>
  <si>
    <t>Minimum</t>
  </si>
  <si>
    <t>Remaining lease term</t>
  </si>
  <si>
    <t>1 year</t>
  </si>
  <si>
    <t>Maximum</t>
  </si>
  <si>
    <t>Leases - Lease Related Assets and Liabilities (Details) - USD ($) $ in Thousands</t>
  </si>
  <si>
    <t>Assets</t>
  </si>
  <si>
    <t>Liabilities</t>
  </si>
  <si>
    <t>Operating lease liabilities (current)</t>
  </si>
  <si>
    <t>Operating lease liabilities (non-current)</t>
  </si>
  <si>
    <t>Total operating lease liabilities</t>
  </si>
  <si>
    <t>Leases - Future Rent Payments (Details) - USD ($) $ in Thousands</t>
  </si>
  <si>
    <t>Total lease payments</t>
  </si>
  <si>
    <t>Less: amount of lease payments representing interest</t>
  </si>
  <si>
    <t>Fair value measurement - Narrative (Detail) $ in Thousands</t>
  </si>
  <si>
    <t>Sep. 30, 2017USD ($)</t>
  </si>
  <si>
    <t>Jun. 30, 2017USD ($)</t>
  </si>
  <si>
    <t>Dec. 31, 2019USD ($)investment</t>
  </si>
  <si>
    <t>Sep. 30, 2019</t>
  </si>
  <si>
    <t>Fair Value, Balance Sheet Grouping, Financial Statement Captions [Line Items]</t>
  </si>
  <si>
    <t>Number of investments held in collective trusts | investment</t>
  </si>
  <si>
    <t>Non-cash goodwill impairment charge</t>
  </si>
  <si>
    <t>Hedge funds redemption period</t>
  </si>
  <si>
    <t>95 days</t>
  </si>
  <si>
    <t>Future funding commitments</t>
  </si>
  <si>
    <t>Hedge funds redemption potential holdback percentage</t>
  </si>
  <si>
    <t>Level 2</t>
  </si>
  <si>
    <t>Common collective trust - fixed income</t>
  </si>
  <si>
    <t>Equity Funds</t>
  </si>
  <si>
    <t>Partnership/joint venture interests</t>
  </si>
  <si>
    <t>30 days</t>
  </si>
  <si>
    <t>Redemption fee (as a percent)</t>
  </si>
  <si>
    <t>0.45%</t>
  </si>
  <si>
    <t>Hedge funds</t>
  </si>
  <si>
    <t>Fair value | Level 2</t>
  </si>
  <si>
    <t>Fair value of long-term debt</t>
  </si>
  <si>
    <t>15.00%</t>
  </si>
  <si>
    <t>Step acquisition, gain recognized</t>
  </si>
  <si>
    <t>Step acquisition, equity interest, fair value</t>
  </si>
  <si>
    <t>Hurricane Harvey</t>
  </si>
  <si>
    <t>Non-cash impairment charges for damage to television station</t>
  </si>
  <si>
    <t>Cash expenses related to repairing studio</t>
  </si>
  <si>
    <t>Insurance recovery</t>
  </si>
  <si>
    <t>Net expense impact from hurricane</t>
  </si>
  <si>
    <t>Shareholders' equity - Narrative (Detail)</t>
  </si>
  <si>
    <t>Mar. 01, 2018shares</t>
  </si>
  <si>
    <t>May 31, 2017USD ($)</t>
  </si>
  <si>
    <t>Dec. 31, 2019USD ($)shares</t>
  </si>
  <si>
    <t>Dec. 31, 2018USD ($)shares</t>
  </si>
  <si>
    <t>Dec. 31, 2017USD ($)shares</t>
  </si>
  <si>
    <t>May 04, 2010shares</t>
  </si>
  <si>
    <t>Stockholders Equity Note [Line Items]</t>
  </si>
  <si>
    <t>Preferred stock, authorized (in shares)</t>
  </si>
  <si>
    <t>Common stock, outstanding (in shares)</t>
  </si>
  <si>
    <t>Preferred stock, issued (in shares)</t>
  </si>
  <si>
    <t>Preferred stock, outstanding (in shares)</t>
  </si>
  <si>
    <t>Shares approved to be repurchased under share repurchase program, amount | $</t>
  </si>
  <si>
    <t>Share repurchase program, period in force</t>
  </si>
  <si>
    <t>Shares repurchased under share repurchase program (in shares)</t>
  </si>
  <si>
    <t>Cost of common shares repurchased | $</t>
  </si>
  <si>
    <t>Remaining authorized repurchase amount | $</t>
  </si>
  <si>
    <t>Shares granted with aggregate target awards (in shares)</t>
  </si>
  <si>
    <t>Spin-off of Cars.com | $</t>
  </si>
  <si>
    <t>Number of units ultimately paid for performance share awards of target (as a percent)</t>
  </si>
  <si>
    <t>Stock Options | Employee</t>
  </si>
  <si>
    <t>Shares reserved for issuance (in shares)</t>
  </si>
  <si>
    <t>Performance Based Awards</t>
  </si>
  <si>
    <t>Award vesting period</t>
  </si>
  <si>
    <t>Restricted Stock Units (RSUs) | Employee</t>
  </si>
  <si>
    <t>Number of shares of common stock received for each RSU granted</t>
  </si>
  <si>
    <t>Award vesting percentage</t>
  </si>
  <si>
    <t>25.00%</t>
  </si>
  <si>
    <t>Unrecognized compensation cost related to non-vested share-based compensation | $</t>
  </si>
  <si>
    <t>Spin-off adjustment, conversion factor</t>
  </si>
  <si>
    <t>Restricted Stock and Restricted Stock Units</t>
  </si>
  <si>
    <t>Unrecognized compensation cost related to non-vested share-based compensation for options, recognition period</t>
  </si>
  <si>
    <t>2 years 7 months 6 days</t>
  </si>
  <si>
    <t>Retained earnings | Cars.com</t>
  </si>
  <si>
    <t>Cars.com | Performance Shares</t>
  </si>
  <si>
    <t>Adjustment due to spin-off of Publishing (in shares)</t>
  </si>
  <si>
    <t>Cars.com | Restricted Stock and Restricted Stock Units</t>
  </si>
  <si>
    <t>Fair value measurement - Fair Value of Pension Plan Assets by Level within Fair Value Hierarchy (Detail) - USD ($) $ in Thousands</t>
  </si>
  <si>
    <t>Fair Value, Assets and Liabilities Measured on Recurring and Nonrecurring Basis [Line Items]</t>
  </si>
  <si>
    <t>Total fair value of plan assets</t>
  </si>
  <si>
    <t>Retirement Plans | Level 1</t>
  </si>
  <si>
    <t>Retirement Plans | Level 2</t>
  </si>
  <si>
    <t>Retirement Plans | Level 3</t>
  </si>
  <si>
    <t>Retirement Plans | Cash and other</t>
  </si>
  <si>
    <t>Retirement Plans | Cash and other | Level 1</t>
  </si>
  <si>
    <t>Retirement Plans | Cash and other | Level 2</t>
  </si>
  <si>
    <t>Retirement Plans | Cash and other | Level 3</t>
  </si>
  <si>
    <t>Retirement Plans | Corporate stock</t>
  </si>
  <si>
    <t>Retirement Plans | Corporate stock | Level 1</t>
  </si>
  <si>
    <t>Retirement Plans | Corporate stock | Level 2</t>
  </si>
  <si>
    <t>Retirement Plans | Corporate stock | Level 3</t>
  </si>
  <si>
    <t>Retirement Plans | Interest in registered investment companies</t>
  </si>
  <si>
    <t>Retirement Plans | Interest in registered investment companies | Level 1</t>
  </si>
  <si>
    <t>Retirement Plans | Interest in registered investment companies | Level 2</t>
  </si>
  <si>
    <t>Retirement Plans | Interest in registered investment companies | Level 3</t>
  </si>
  <si>
    <t>Retirement Plans | Common collective trust - equities</t>
  </si>
  <si>
    <t>Pension plan investments valued using net asset value as a practical expedient:</t>
  </si>
  <si>
    <t>Retirement Plans | Common collective trust - fixed income</t>
  </si>
  <si>
    <t>Retirement Plans | Hedge funds</t>
  </si>
  <si>
    <t>Retirement Plans | Partnership/joint venture interests</t>
  </si>
  <si>
    <t>Shareholders' equity - Earnings Per Share (Basic and Diluted) (Detail) - USD ($) $ / shares in Units, shares in Thousands, $ in Thousands</t>
  </si>
  <si>
    <t>Earnings Per Share [Abstract]</t>
  </si>
  <si>
    <t>Weighted average number of common shares outstanding - basic</t>
  </si>
  <si>
    <t>Effect of dilutive securities</t>
  </si>
  <si>
    <t>Weighted average number of common shares outstanding - diluted</t>
  </si>
  <si>
    <t>Earnings from discontinued operations per share - basic (in dollars per share)</t>
  </si>
  <si>
    <t>Effect of dilutive securities (in shares)</t>
  </si>
  <si>
    <t>Stock Options</t>
  </si>
  <si>
    <t>Shareholders' equity - Assumptions Used to Estimate Fair Value of Option Awards (Detail) - Performance Shares</t>
  </si>
  <si>
    <t>Share-based Compensation Arrangement by Share-based Payment Award [Line Items]</t>
  </si>
  <si>
    <t>Expected term</t>
  </si>
  <si>
    <t>Expected volatility (as a percent)</t>
  </si>
  <si>
    <t>29.90%</t>
  </si>
  <si>
    <t>Risk free interest rate (as a percent)</t>
  </si>
  <si>
    <t>1.47%</t>
  </si>
  <si>
    <t>Expected dividend yield (as a percent)</t>
  </si>
  <si>
    <t>2.62%</t>
  </si>
  <si>
    <t>Shareholders' equity - Stock-Based Compensation Expense (Detail) - USD ($) $ in Thousands</t>
  </si>
  <si>
    <t>Total income tax benefit (provision)</t>
  </si>
  <si>
    <t>Stock-based compensation net of tax</t>
  </si>
  <si>
    <t>RSUs</t>
  </si>
  <si>
    <t>PSAs</t>
  </si>
  <si>
    <t>PSUs</t>
  </si>
  <si>
    <t>Stock options</t>
  </si>
  <si>
    <t>Shareholders' equity - Summary of Restricted Stock and RSU Awards (Detail) - Restricted Stock and Restricted Stock Units - $ / shares</t>
  </si>
  <si>
    <t>Shares</t>
  </si>
  <si>
    <t>Unvested at beginning of year (in shares)</t>
  </si>
  <si>
    <t>Granted (in shares)</t>
  </si>
  <si>
    <t>Settled (in shares)</t>
  </si>
  <si>
    <t>Canceled (in shares)</t>
  </si>
  <si>
    <t>Unvested at end of year (in shares)</t>
  </si>
  <si>
    <t>Weighted average fair value</t>
  </si>
  <si>
    <t>Unvested at beginning of year (in dollars per share)</t>
  </si>
  <si>
    <t>Granted (in dollars per share)</t>
  </si>
  <si>
    <t>Settled (in dollars per share)</t>
  </si>
  <si>
    <t>Canceled (in dollars per share)</t>
  </si>
  <si>
    <t>Unvested at end of year (in dollars per share)</t>
  </si>
  <si>
    <t>Cars.com</t>
  </si>
  <si>
    <t>Shareholders' equity - Summary of Performance Shares and Performance Share Awards (Details) - $ / shares</t>
  </si>
  <si>
    <t>Performance Share Awards</t>
  </si>
  <si>
    <t>Target number of shares</t>
  </si>
  <si>
    <t>Shareholders' equity - Accumulated Other Comprehensive Income (Loss) (Details) - USD ($) $ in Thousands</t>
  </si>
  <si>
    <t>AOCI Attributable to Parent, Net of Tax [Roll Forward]</t>
  </si>
  <si>
    <t>Beginning Balance</t>
  </si>
  <si>
    <t>Other comprehensive loss before reclassifications</t>
  </si>
  <si>
    <t>Amounts reclassified from AOCL</t>
  </si>
  <si>
    <t>Reclassification of stranded tax effects to retained earnings</t>
  </si>
  <si>
    <t>Ending Balance</t>
  </si>
  <si>
    <t>Foreign Currency Translation</t>
  </si>
  <si>
    <t>Shareholders' equity - Reclassifications out of Accumulated Other Comprehensive Income (Loss) (Details) - USD ($) $ in Thousands</t>
  </si>
  <si>
    <t>Reclassification Adjustment out of Accumulated Other Comprehensive Income [Line Items]</t>
  </si>
  <si>
    <t>Income tax effect</t>
  </si>
  <si>
    <t>Total reclassifications, net of tax</t>
  </si>
  <si>
    <t>Retirement Plans | Reclassification out of Accumulated Other Comprehensive Income</t>
  </si>
  <si>
    <t>Spectrum repacking reimbursements and other, net - Schedule of Non-Cash Impairment Charges (Detail) - USD ($) $ in Thousands</t>
  </si>
  <si>
    <t>Reimbursement of spectrum repacking</t>
  </si>
  <si>
    <t>Property and equipment (gains) impairments</t>
  </si>
  <si>
    <t>Impairment charges related to assets held-for-sale</t>
  </si>
  <si>
    <t>Contract termination and other costs related to national sales</t>
  </si>
  <si>
    <t>Lease exit and other charges</t>
  </si>
  <si>
    <t>Hurricane related losses, net</t>
  </si>
  <si>
    <t>Total spectrum repacking reimbursements and other, net</t>
  </si>
  <si>
    <t>Spectrum repacking reimbursements and other, net - Narrative (Details) - USD ($) $ in Thousands</t>
  </si>
  <si>
    <t>3 Months Ended</t>
  </si>
  <si>
    <t>6 Months Ended</t>
  </si>
  <si>
    <t>Sep. 30, 2017</t>
  </si>
  <si>
    <t>Unusual or Infrequent Item, or Both [Line Items]</t>
  </si>
  <si>
    <t>Gain on sale of real estate</t>
  </si>
  <si>
    <t>Asset impairment charges</t>
  </si>
  <si>
    <t>Gross hurricane related expenses</t>
  </si>
  <si>
    <t>Supplemental cash flow information (Details) - USD ($) $ in Thousands</t>
  </si>
  <si>
    <t>Condensed Cash Flow Statements, Captions [Line Items]</t>
  </si>
  <si>
    <t>Continuing operations</t>
  </si>
  <si>
    <t>Supplemental Cash Flow Information [Abstract]</t>
  </si>
  <si>
    <t>Cash paid for income taxes, net of refunds</t>
  </si>
  <si>
    <t>Cash paid for interest</t>
  </si>
  <si>
    <t>Restricted cash equivalents</t>
  </si>
  <si>
    <t>Other matters - Narrative (Detail)</t>
  </si>
  <si>
    <t>Jun. 17, 2019defendant</t>
  </si>
  <si>
    <t>Jul. 30, 2018defendant</t>
  </si>
  <si>
    <t>Jun. 30, 2019defendant</t>
  </si>
  <si>
    <t>Dec. 13, 2018defendant</t>
  </si>
  <si>
    <t>Apr. 30, 2017USD ($)stationphase</t>
  </si>
  <si>
    <t>Dec. 31, 2019USD ($)customer</t>
  </si>
  <si>
    <t>Mar. 23, 2018USD ($)</t>
  </si>
  <si>
    <t>Commitments and Contingencies Disclosure [Line Items]</t>
  </si>
  <si>
    <t>FCC Broadcast Spectrum Program, number of stations affected | station</t>
  </si>
  <si>
    <t>FCC Broadcast Spectrum Program, number of stations acquired | station</t>
  </si>
  <si>
    <t>FCC Broadcast Spectrum Program, authorized reimbursement amount</t>
  </si>
  <si>
    <t>FCC Broadcast Spectrum Program, repacking fund</t>
  </si>
  <si>
    <t>FCC Broadcast Spectrum Program, repacking fund available for distributors</t>
  </si>
  <si>
    <t>FCC Broadcast Spectrum Program, repacking period</t>
  </si>
  <si>
    <t>39 months</t>
  </si>
  <si>
    <t>FCC Broadcast Spectrum Program, number of repacking phases | phase</t>
  </si>
  <si>
    <t>FCC Broadcast Spectrum Program, phase two | phase</t>
  </si>
  <si>
    <t>FCC Broadcast Spectrum Program, phase nine | phase</t>
  </si>
  <si>
    <t>FCC Broadcast Spectrum Program, capital expenditures incurred</t>
  </si>
  <si>
    <t>FCC Broadcast Spectrum Program, amount purchased</t>
  </si>
  <si>
    <t>FCC Broadcast Spectrum Program, amount of reimbursement received</t>
  </si>
  <si>
    <t>FCC Broadcast Spectrum Program, amounts reimbursed as a percentage of total costs</t>
  </si>
  <si>
    <t>92.50%</t>
  </si>
  <si>
    <t>Severance charge</t>
  </si>
  <si>
    <t>Sales Revenue | Customer Concentration Risk</t>
  </si>
  <si>
    <t>Number of customers which represent significant percentage of revenue | customer</t>
  </si>
  <si>
    <t>Customer A | Sales Revenue | Customer Concentration Risk</t>
  </si>
  <si>
    <t>Revenues</t>
  </si>
  <si>
    <t>Customer B | Sales Revenue | Customer Concentration Risk</t>
  </si>
  <si>
    <t>Settled Litigation</t>
  </si>
  <si>
    <t>Number of defendants | defendant</t>
  </si>
  <si>
    <t>Programming Contracts</t>
  </si>
  <si>
    <t>Purchase commitments under contract</t>
  </si>
  <si>
    <t>Purchase Obligations</t>
  </si>
  <si>
    <t>Purchase obligations</t>
  </si>
  <si>
    <t>Equity And Debt Investment</t>
  </si>
  <si>
    <t>Expenses incurred with related party</t>
  </si>
  <si>
    <t>Accounts payable and accrued liabilities with related party</t>
  </si>
  <si>
    <t>Clay, Massey &amp; Associates, P.C. v. Gray Television</t>
  </si>
  <si>
    <t>Other matters - Schedule of Future Commitments (Detail) $ in Thousands</t>
  </si>
  <si>
    <t>Recorded Unconditional Purchase Obligation [Line Items]</t>
  </si>
  <si>
    <t>Discontinued operations - Narrative (Details) $ in Thousands</t>
  </si>
  <si>
    <t>Jul. 31, 2017USD ($)seat</t>
  </si>
  <si>
    <t>May 31, 2017</t>
  </si>
  <si>
    <t>Income Statement, Balance Sheet and Additional Disclosures by Disposal Groups, Including Discontinued Operations [Line Items]</t>
  </si>
  <si>
    <t>Conversion ratio for every share of Tegna common stock owned by stockholders</t>
  </si>
  <si>
    <t>Goodwill impairment charges</t>
  </si>
  <si>
    <t>Pre-tax loss related to sale of business</t>
  </si>
  <si>
    <t>Business exit costs</t>
  </si>
  <si>
    <t>Discontinued Operations, Disposed of by Sale</t>
  </si>
  <si>
    <t>Tax benefit from discontinued operations</t>
  </si>
  <si>
    <t>Discontinued Operations, Disposed of by Sale | Career Builder</t>
  </si>
  <si>
    <t>Total sale price</t>
  </si>
  <si>
    <t>Number seats retained on Board of Directors | seat</t>
  </si>
  <si>
    <t>Number of members on Board of Directors | seat</t>
  </si>
  <si>
    <t>Income (Loss) from ongoing equity method investment in discontinued operation after disposal</t>
  </si>
  <si>
    <t>Parent Company | Career Builder</t>
  </si>
  <si>
    <t>Discontinued operations - Income Statement Disclosures (Details) - USD ($) $ in Thousands</t>
  </si>
  <si>
    <t>Sep. 30, 2018</t>
  </si>
  <si>
    <t>Provision for income taxes</t>
  </si>
  <si>
    <t>Discontinued Operations, Disposed of by Sale | Digital</t>
  </si>
  <si>
    <t>Operating revenues</t>
  </si>
  <si>
    <t>Operating expenses</t>
  </si>
  <si>
    <t>Income (loss) from discontinued operations, before income taxes</t>
  </si>
  <si>
    <t>Net loss (income) attributable to noncontrolling interests from discontinued operations</t>
  </si>
  <si>
    <t>Discontinued operations - Depreciation, Amortization and Capital Expenditures (Details) - Discontinued Operations, Disposed of by Sale - Digital $ in Thousands</t>
  </si>
  <si>
    <t>Capital expenditures</t>
  </si>
  <si>
    <t>Label</t>
  </si>
  <si>
    <t>Element</t>
  </si>
  <si>
    <t>Value</t>
  </si>
  <si>
    <t>Retained Earnings [Member]</t>
  </si>
  <si>
    <t>Cumulative Effect of New Accounting Principle in Period of Adoption</t>
  </si>
  <si>
    <t>us-gaap_CumulativeEffectOfNewAccountingPrincipleInPeriodOfAdoption</t>
  </si>
  <si>
    <t>AOCI Attributable to Par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3270838563</v>
      </c>
    </row>
    <row r="31" spans="1:4">
      <c r="A31" s="4" t="s">
        <v>54</v>
      </c>
      <c r="C31" s="6" t="n">
        <v>217815465</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87</v>
      </c>
      <c r="B1" s="2" t="s">
        <v>1</v>
      </c>
    </row>
    <row r="2" spans="1:2">
      <c r="B2" s="2" t="s">
        <v>2</v>
      </c>
    </row>
    <row r="3" spans="1:2">
      <c r="A3" s="3" t="s">
        <v>251</v>
      </c>
    </row>
    <row r="4" spans="1:2">
      <c r="A4" s="4" t="s">
        <v>87</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0</v>
      </c>
      <c r="B1" s="2" t="s">
        <v>1</v>
      </c>
    </row>
    <row r="2" spans="1:2">
      <c r="B2" s="2" t="s">
        <v>2</v>
      </c>
    </row>
    <row r="3" spans="1:2">
      <c r="A3" s="3" t="s">
        <v>253</v>
      </c>
    </row>
    <row r="4" spans="1:2">
      <c r="A4" s="4" t="s">
        <v>100</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2</v>
      </c>
      <c r="B1" s="2" t="s">
        <v>1</v>
      </c>
    </row>
    <row r="2" spans="1:2">
      <c r="B2" s="2" t="s">
        <v>2</v>
      </c>
    </row>
    <row r="3" spans="1:2">
      <c r="A3" s="3" t="s">
        <v>255</v>
      </c>
    </row>
    <row r="4" spans="1:2">
      <c r="A4" s="4" t="s">
        <v>102</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29404</v>
      </c>
      <c r="C3" s="5" t="n">
        <v>135862</v>
      </c>
    </row>
    <row r="4" spans="1:3">
      <c r="A4" s="4" t="s">
        <v>70</v>
      </c>
      <c r="B4" s="6" t="n">
        <v>581765</v>
      </c>
      <c r="C4" s="6" t="n">
        <v>425404</v>
      </c>
    </row>
    <row r="5" spans="1:3">
      <c r="A5" s="4" t="s">
        <v>71</v>
      </c>
      <c r="B5" s="6" t="n">
        <v>19640</v>
      </c>
      <c r="C5" s="6" t="n">
        <v>20967</v>
      </c>
    </row>
    <row r="6" spans="1:3">
      <c r="A6" s="4" t="s">
        <v>72</v>
      </c>
      <c r="B6" s="6" t="n">
        <v>49616</v>
      </c>
      <c r="C6" s="6" t="n">
        <v>35252</v>
      </c>
    </row>
    <row r="7" spans="1:3">
      <c r="A7" s="4" t="s">
        <v>73</v>
      </c>
      <c r="B7" s="6" t="n">
        <v>26899</v>
      </c>
      <c r="C7" s="6" t="n">
        <v>17737</v>
      </c>
    </row>
    <row r="8" spans="1:3">
      <c r="A8" s="4" t="s">
        <v>74</v>
      </c>
      <c r="B8" s="6" t="n">
        <v>707324</v>
      </c>
      <c r="C8" s="6" t="n">
        <v>635222</v>
      </c>
    </row>
    <row r="9" spans="1:3">
      <c r="A9" s="3" t="s">
        <v>75</v>
      </c>
    </row>
    <row r="10" spans="1:3">
      <c r="A10" s="4" t="s">
        <v>76</v>
      </c>
      <c r="B10" s="6" t="n">
        <v>86456</v>
      </c>
      <c r="C10" s="6" t="n">
        <v>68540</v>
      </c>
    </row>
    <row r="11" spans="1:3">
      <c r="A11" s="4" t="s">
        <v>77</v>
      </c>
      <c r="B11" s="6" t="n">
        <v>322961</v>
      </c>
      <c r="C11" s="6" t="n">
        <v>259053</v>
      </c>
    </row>
    <row r="12" spans="1:3">
      <c r="A12" s="4" t="s">
        <v>78</v>
      </c>
      <c r="B12" s="6" t="n">
        <v>553995</v>
      </c>
      <c r="C12" s="6" t="n">
        <v>489799</v>
      </c>
    </row>
    <row r="13" spans="1:3">
      <c r="A13" s="4" t="s">
        <v>79</v>
      </c>
      <c r="B13" s="6" t="n">
        <v>34324</v>
      </c>
      <c r="C13" s="6" t="n">
        <v>40778</v>
      </c>
    </row>
    <row r="14" spans="1:3">
      <c r="A14" s="4" t="s">
        <v>80</v>
      </c>
      <c r="B14" s="6" t="n">
        <v>997736</v>
      </c>
      <c r="C14" s="6" t="n">
        <v>858170</v>
      </c>
    </row>
    <row r="15" spans="1:3">
      <c r="A15" s="4" t="s">
        <v>81</v>
      </c>
      <c r="B15" s="6" t="n">
        <v>-512015</v>
      </c>
      <c r="C15" s="6" t="n">
        <v>-482955</v>
      </c>
    </row>
    <row r="16" spans="1:3">
      <c r="A16" s="4" t="s">
        <v>82</v>
      </c>
      <c r="B16" s="6" t="n">
        <v>485721</v>
      </c>
      <c r="C16" s="6" t="n">
        <v>375215</v>
      </c>
    </row>
    <row r="17" spans="1:3">
      <c r="A17" s="3" t="s">
        <v>83</v>
      </c>
    </row>
    <row r="18" spans="1:3">
      <c r="A18" s="4" t="s">
        <v>84</v>
      </c>
      <c r="B18" s="6" t="n">
        <v>2950587</v>
      </c>
      <c r="C18" s="6" t="n">
        <v>2596863</v>
      </c>
    </row>
    <row r="19" spans="1:3">
      <c r="A19" s="4" t="s">
        <v>85</v>
      </c>
      <c r="B19" s="6" t="n">
        <v>2561614</v>
      </c>
      <c r="C19" s="6" t="n">
        <v>1526077</v>
      </c>
    </row>
    <row r="20" spans="1:3">
      <c r="A20" s="4" t="s">
        <v>86</v>
      </c>
      <c r="B20" s="6" t="n">
        <v>103461</v>
      </c>
    </row>
    <row r="21" spans="1:3">
      <c r="A21" s="4" t="s">
        <v>87</v>
      </c>
      <c r="B21" s="6" t="n">
        <v>145269</v>
      </c>
      <c r="C21" s="6" t="n">
        <v>143465</v>
      </c>
    </row>
    <row r="22" spans="1:3">
      <c r="A22" s="4" t="s">
        <v>88</v>
      </c>
      <c r="B22" s="6" t="n">
        <v>5760931</v>
      </c>
      <c r="C22" s="6" t="n">
        <v>4266405</v>
      </c>
    </row>
    <row r="23" spans="1:3">
      <c r="A23" s="4" t="s">
        <v>89</v>
      </c>
      <c r="B23" s="6" t="n">
        <v>6953976</v>
      </c>
      <c r="C23" s="6" t="n">
        <v>5276842</v>
      </c>
    </row>
    <row r="24" spans="1:3">
      <c r="A24" s="3" t="s">
        <v>90</v>
      </c>
    </row>
    <row r="25" spans="1:3">
      <c r="A25" s="4" t="s">
        <v>91</v>
      </c>
      <c r="B25" s="6" t="n">
        <v>51894</v>
      </c>
      <c r="C25" s="6" t="n">
        <v>83226</v>
      </c>
    </row>
    <row r="26" spans="1:3">
      <c r="A26" s="3" t="s">
        <v>92</v>
      </c>
    </row>
    <row r="27" spans="1:3">
      <c r="A27" s="4" t="s">
        <v>93</v>
      </c>
      <c r="B27" s="6" t="n">
        <v>63876</v>
      </c>
      <c r="C27" s="6" t="n">
        <v>52726</v>
      </c>
    </row>
    <row r="28" spans="1:3">
      <c r="A28" s="4" t="s">
        <v>94</v>
      </c>
      <c r="B28" s="6" t="n">
        <v>46013</v>
      </c>
      <c r="C28" s="6" t="n">
        <v>37458</v>
      </c>
    </row>
    <row r="29" spans="1:3">
      <c r="A29" s="4" t="s">
        <v>95</v>
      </c>
      <c r="B29" s="6" t="n">
        <v>119872</v>
      </c>
      <c r="C29" s="6" t="n">
        <v>112059</v>
      </c>
    </row>
    <row r="30" spans="1:3">
      <c r="A30" s="4" t="s">
        <v>96</v>
      </c>
      <c r="B30" s="6" t="n">
        <v>60983</v>
      </c>
      <c r="C30" s="6" t="n">
        <v>49211</v>
      </c>
    </row>
    <row r="31" spans="1:3">
      <c r="A31" s="4" t="s">
        <v>97</v>
      </c>
      <c r="B31" s="6" t="n">
        <v>15188</v>
      </c>
      <c r="C31" s="6" t="n">
        <v>15154</v>
      </c>
    </row>
    <row r="32" spans="1:3">
      <c r="A32" s="4" t="s">
        <v>98</v>
      </c>
      <c r="B32" s="6" t="n">
        <v>3332</v>
      </c>
      <c r="C32" s="6" t="n">
        <v>19383</v>
      </c>
    </row>
    <row r="33" spans="1:3">
      <c r="A33" s="4" t="s">
        <v>99</v>
      </c>
      <c r="B33" s="6" t="n">
        <v>361158</v>
      </c>
      <c r="C33" s="6" t="n">
        <v>369217</v>
      </c>
    </row>
    <row r="34" spans="1:3">
      <c r="A34" s="4" t="s">
        <v>100</v>
      </c>
      <c r="B34" s="6" t="n">
        <v>7490</v>
      </c>
      <c r="C34" s="6" t="n">
        <v>13624</v>
      </c>
    </row>
    <row r="35" spans="1:3">
      <c r="A35" s="4" t="s">
        <v>101</v>
      </c>
      <c r="B35" s="6" t="n">
        <v>515621</v>
      </c>
      <c r="C35" s="6" t="n">
        <v>396847</v>
      </c>
    </row>
    <row r="36" spans="1:3">
      <c r="A36" s="4" t="s">
        <v>102</v>
      </c>
      <c r="B36" s="6" t="n">
        <v>4179245</v>
      </c>
      <c r="C36" s="6" t="n">
        <v>2944466</v>
      </c>
    </row>
    <row r="37" spans="1:3">
      <c r="A37" s="4" t="s">
        <v>103</v>
      </c>
      <c r="B37" s="6" t="n">
        <v>127146</v>
      </c>
      <c r="C37" s="6" t="n">
        <v>139375</v>
      </c>
    </row>
    <row r="38" spans="1:3">
      <c r="A38" s="4" t="s">
        <v>104</v>
      </c>
      <c r="B38" s="6" t="n">
        <v>105902</v>
      </c>
    </row>
    <row r="39" spans="1:3">
      <c r="A39" s="4" t="s">
        <v>105</v>
      </c>
      <c r="B39" s="6" t="n">
        <v>67037</v>
      </c>
      <c r="C39" s="6" t="n">
        <v>72389</v>
      </c>
    </row>
    <row r="40" spans="1:3">
      <c r="A40" s="4" t="s">
        <v>106</v>
      </c>
      <c r="B40" s="6" t="n">
        <v>5002441</v>
      </c>
      <c r="C40" s="6" t="n">
        <v>3566701</v>
      </c>
    </row>
    <row r="41" spans="1:3">
      <c r="A41" s="4" t="s">
        <v>107</v>
      </c>
      <c r="B41" s="6" t="n">
        <v>5363599</v>
      </c>
      <c r="C41" s="6" t="n">
        <v>3935918</v>
      </c>
    </row>
    <row r="42" spans="1:3">
      <c r="A42" s="4" t="s">
        <v>108</v>
      </c>
      <c r="B42" s="4" t="s">
        <v>109</v>
      </c>
      <c r="C42" s="4" t="s">
        <v>109</v>
      </c>
    </row>
    <row r="43" spans="1:3">
      <c r="A43" s="3" t="s">
        <v>110</v>
      </c>
    </row>
    <row r="44" spans="1:3">
      <c r="A44" s="4" t="s">
        <v>111</v>
      </c>
      <c r="B44" s="6" t="n">
        <v>324419</v>
      </c>
      <c r="C44" s="6" t="n">
        <v>324419</v>
      </c>
    </row>
    <row r="45" spans="1:3">
      <c r="A45" s="4" t="s">
        <v>112</v>
      </c>
      <c r="B45" s="6" t="n">
        <v>247497</v>
      </c>
      <c r="C45" s="6" t="n">
        <v>301352</v>
      </c>
    </row>
    <row r="46" spans="1:3">
      <c r="A46" s="4" t="s">
        <v>113</v>
      </c>
      <c r="B46" s="6" t="n">
        <v>6655088</v>
      </c>
      <c r="C46" s="6" t="n">
        <v>6429512</v>
      </c>
    </row>
    <row r="47" spans="1:3">
      <c r="A47" s="4" t="s">
        <v>114</v>
      </c>
      <c r="B47" s="6" t="n">
        <v>-142597</v>
      </c>
      <c r="C47" s="6" t="n">
        <v>-136511</v>
      </c>
    </row>
    <row r="48" spans="1:3">
      <c r="A48" s="4" t="s">
        <v>115</v>
      </c>
      <c r="B48" s="6" t="n">
        <v>-5494030</v>
      </c>
      <c r="C48" s="6" t="n">
        <v>-5577848</v>
      </c>
    </row>
    <row r="49" spans="1:3">
      <c r="A49" s="4" t="s">
        <v>116</v>
      </c>
      <c r="B49" s="6" t="n">
        <v>1590377</v>
      </c>
      <c r="C49" s="6" t="n">
        <v>1340924</v>
      </c>
    </row>
    <row r="50" spans="1:3">
      <c r="A50" s="4" t="s">
        <v>117</v>
      </c>
      <c r="B50" s="5" t="n">
        <v>6953976</v>
      </c>
      <c r="C50" s="5" t="n">
        <v>52768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43</v>
      </c>
    </row>
    <row r="4" spans="1:2">
      <c r="A4" s="4" t="s">
        <v>282</v>
      </c>
      <c r="B4" s="4" t="s">
        <v>283</v>
      </c>
    </row>
    <row r="5" spans="1:2">
      <c r="A5" s="4" t="s">
        <v>284</v>
      </c>
      <c r="B5" s="4" t="s">
        <v>285</v>
      </c>
    </row>
    <row r="6" spans="1:2">
      <c r="A6" s="4" t="s">
        <v>286</v>
      </c>
      <c r="B6" s="4" t="s">
        <v>287</v>
      </c>
    </row>
    <row r="7" spans="1:2">
      <c r="A7" s="4" t="s">
        <v>69</v>
      </c>
      <c r="B7" s="4" t="s">
        <v>288</v>
      </c>
    </row>
    <row r="8" spans="1:2">
      <c r="A8" s="4" t="s">
        <v>289</v>
      </c>
      <c r="B8" s="4" t="s">
        <v>290</v>
      </c>
    </row>
    <row r="9" spans="1:2">
      <c r="A9" s="4" t="s">
        <v>75</v>
      </c>
      <c r="B9" s="4" t="s">
        <v>291</v>
      </c>
    </row>
    <row r="10" spans="1:2">
      <c r="A10" s="4" t="s">
        <v>292</v>
      </c>
      <c r="B10" s="4" t="s">
        <v>293</v>
      </c>
    </row>
    <row r="11" spans="1:2">
      <c r="A11" s="4" t="s">
        <v>294</v>
      </c>
      <c r="B11" s="4" t="s">
        <v>295</v>
      </c>
    </row>
    <row r="12" spans="1:2">
      <c r="A12" s="4" t="s">
        <v>87</v>
      </c>
      <c r="B12" s="4" t="s">
        <v>296</v>
      </c>
    </row>
    <row r="13" spans="1:2">
      <c r="A13" s="4" t="s">
        <v>297</v>
      </c>
      <c r="B13" s="4" t="s">
        <v>298</v>
      </c>
    </row>
    <row r="14" spans="1:2">
      <c r="A14" s="4" t="s">
        <v>257</v>
      </c>
      <c r="B14" s="4" t="s">
        <v>299</v>
      </c>
    </row>
    <row r="15" spans="1:2">
      <c r="A15" s="4" t="s">
        <v>300</v>
      </c>
      <c r="B15" s="4" t="s">
        <v>301</v>
      </c>
    </row>
    <row r="16" spans="1:2">
      <c r="A16" s="4" t="s">
        <v>302</v>
      </c>
      <c r="B16" s="4" t="s">
        <v>302</v>
      </c>
    </row>
    <row r="17" spans="1:2">
      <c r="A17" s="4" t="s">
        <v>100</v>
      </c>
      <c r="B17" s="4" t="s">
        <v>303</v>
      </c>
    </row>
    <row r="18" spans="1:2">
      <c r="A18" s="4" t="s">
        <v>304</v>
      </c>
      <c r="B18" s="4" t="s">
        <v>305</v>
      </c>
    </row>
    <row r="19" spans="1:2">
      <c r="A19" s="4" t="s">
        <v>278</v>
      </c>
      <c r="B19" s="4" t="s">
        <v>306</v>
      </c>
    </row>
    <row r="20" spans="1:2">
      <c r="A20" s="4" t="s">
        <v>307</v>
      </c>
      <c r="B20"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43</v>
      </c>
    </row>
    <row r="4" spans="1:2">
      <c r="A4" s="4" t="s">
        <v>310</v>
      </c>
      <c r="B4"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46</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49</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6</v>
      </c>
      <c r="B1" s="2" t="s">
        <v>1</v>
      </c>
    </row>
    <row r="2" spans="1:2">
      <c r="B2" s="2" t="s">
        <v>2</v>
      </c>
    </row>
    <row r="3" spans="1:2">
      <c r="A3" s="3" t="s">
        <v>251</v>
      </c>
    </row>
    <row r="4" spans="1:2">
      <c r="A4" s="4" t="s">
        <v>327</v>
      </c>
      <c r="B4"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53</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8</v>
      </c>
      <c r="B1" s="2" t="s">
        <v>1</v>
      </c>
    </row>
    <row r="2" spans="1:2">
      <c r="B2" s="2" t="s">
        <v>2</v>
      </c>
    </row>
    <row r="3" spans="1:2">
      <c r="A3" s="3" t="s">
        <v>255</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8</v>
      </c>
      <c r="B1" s="2" t="s">
        <v>2</v>
      </c>
      <c r="C1" s="2" t="s">
        <v>67</v>
      </c>
    </row>
    <row r="2" spans="1:3">
      <c r="A2" s="3" t="s">
        <v>119</v>
      </c>
    </row>
    <row r="3" spans="1:3">
      <c r="A3" s="4" t="s">
        <v>120</v>
      </c>
      <c r="B3" s="5" t="n">
        <v>3723</v>
      </c>
      <c r="C3" s="5" t="n">
        <v>3090</v>
      </c>
    </row>
    <row r="4" spans="1:3">
      <c r="A4" s="4" t="s">
        <v>121</v>
      </c>
      <c r="B4" s="5" t="n">
        <v>168452</v>
      </c>
      <c r="C4" s="5" t="n">
        <v>118958</v>
      </c>
    </row>
    <row r="5" spans="1:3">
      <c r="A5" s="4" t="s">
        <v>122</v>
      </c>
      <c r="B5" s="5" t="n">
        <v>1</v>
      </c>
      <c r="C5" s="5" t="n">
        <v>1</v>
      </c>
    </row>
    <row r="6" spans="1:3">
      <c r="A6" s="4" t="s">
        <v>123</v>
      </c>
      <c r="B6" s="6" t="n">
        <v>800000000</v>
      </c>
      <c r="C6" s="6" t="n">
        <v>800000000</v>
      </c>
    </row>
    <row r="7" spans="1:3">
      <c r="A7" s="4" t="s">
        <v>124</v>
      </c>
      <c r="B7" s="6" t="n">
        <v>324418632</v>
      </c>
      <c r="C7" s="6" t="n">
        <v>324418632</v>
      </c>
    </row>
    <row r="8" spans="1:3">
      <c r="A8" s="4" t="s">
        <v>125</v>
      </c>
      <c r="B8" s="6" t="n">
        <v>106955082</v>
      </c>
      <c r="C8" s="6" t="n">
        <v>1086600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58</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row r="11" spans="1:2">
      <c r="A11" s="4" t="s">
        <v>358</v>
      </c>
      <c r="B11" s="4" t="s">
        <v>359</v>
      </c>
    </row>
    <row r="12" spans="1:2">
      <c r="A12" s="4" t="s">
        <v>360</v>
      </c>
      <c r="B12" s="4" t="s">
        <v>361</v>
      </c>
    </row>
    <row r="13" spans="1:2">
      <c r="A13" s="4" t="s">
        <v>362</v>
      </c>
      <c r="B13" s="4" t="s">
        <v>363</v>
      </c>
    </row>
    <row r="14" spans="1:2">
      <c r="A14" s="4" t="s">
        <v>364</v>
      </c>
      <c r="B14" s="4" t="s">
        <v>3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66</v>
      </c>
      <c r="B1" s="2" t="s">
        <v>1</v>
      </c>
    </row>
    <row r="2" spans="1:2">
      <c r="B2" s="2" t="s">
        <v>2</v>
      </c>
    </row>
    <row r="3" spans="1:2">
      <c r="A3" s="3" t="s">
        <v>261</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1</v>
      </c>
      <c r="B1" s="2" t="s">
        <v>1</v>
      </c>
    </row>
    <row r="2" spans="1:2">
      <c r="B2" s="2" t="s">
        <v>2</v>
      </c>
    </row>
    <row r="3" spans="1:2">
      <c r="A3" s="3" t="s">
        <v>264</v>
      </c>
    </row>
    <row r="4" spans="1:2">
      <c r="A4" s="4" t="s">
        <v>372</v>
      </c>
      <c r="B4" s="4" t="s">
        <v>3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67</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9</v>
      </c>
      <c r="B1" s="2" t="s">
        <v>1</v>
      </c>
    </row>
    <row r="2" spans="1:2">
      <c r="B2" s="2" t="s">
        <v>2</v>
      </c>
    </row>
    <row r="3" spans="1:2">
      <c r="A3" s="3" t="s">
        <v>270</v>
      </c>
    </row>
    <row r="4" spans="1:2">
      <c r="A4" s="4" t="s">
        <v>390</v>
      </c>
      <c r="B4" s="4" t="s">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2</v>
      </c>
      <c r="B1" s="2" t="s">
        <v>1</v>
      </c>
    </row>
    <row r="2" spans="1:2">
      <c r="B2" s="2" t="s">
        <v>2</v>
      </c>
    </row>
    <row r="3" spans="1:2">
      <c r="A3" s="3" t="s">
        <v>273</v>
      </c>
    </row>
    <row r="4" spans="1:2">
      <c r="A4" s="4" t="s">
        <v>393</v>
      </c>
      <c r="B4" s="4" t="s">
        <v>3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95</v>
      </c>
      <c r="B1" s="2" t="s">
        <v>1</v>
      </c>
    </row>
    <row r="2" spans="1:2">
      <c r="B2" s="2" t="s">
        <v>2</v>
      </c>
    </row>
    <row r="3" spans="1:2">
      <c r="A3" s="3" t="s">
        <v>276</v>
      </c>
    </row>
    <row r="4" spans="1:2">
      <c r="A4" s="4" t="s">
        <v>396</v>
      </c>
      <c r="B4" s="4" t="s">
        <v>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8</v>
      </c>
      <c r="B1" s="2" t="s">
        <v>1</v>
      </c>
    </row>
    <row r="2" spans="1:2">
      <c r="B2" s="2" t="s">
        <v>2</v>
      </c>
    </row>
    <row r="3" spans="1:2">
      <c r="A3" s="3" t="s">
        <v>279</v>
      </c>
    </row>
    <row r="4" spans="1:2">
      <c r="A4" s="4" t="s">
        <v>399</v>
      </c>
      <c r="B4" s="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31"/>
    <col customWidth="1" max="6" min="6" width="21"/>
    <col customWidth="1" max="7" min="7" width="21"/>
  </cols>
  <sheetData>
    <row r="1" spans="1:7">
      <c r="A1" s="1" t="s">
        <v>401</v>
      </c>
      <c r="C1" s="2" t="s">
        <v>1</v>
      </c>
    </row>
    <row r="2" spans="1:7">
      <c r="C2" s="2" t="s">
        <v>402</v>
      </c>
      <c r="D2" s="2" t="s">
        <v>403</v>
      </c>
      <c r="E2" s="2" t="s">
        <v>404</v>
      </c>
      <c r="F2" s="2" t="s">
        <v>405</v>
      </c>
      <c r="G2" s="2" t="s">
        <v>406</v>
      </c>
    </row>
    <row r="3" spans="1:7">
      <c r="A3" s="3" t="s">
        <v>407</v>
      </c>
    </row>
    <row r="4" spans="1:7">
      <c r="A4" s="4" t="s">
        <v>408</v>
      </c>
      <c r="C4" s="6" t="n">
        <v>62</v>
      </c>
    </row>
    <row r="5" spans="1:7">
      <c r="A5" s="4" t="s">
        <v>409</v>
      </c>
      <c r="C5" s="6" t="n">
        <v>4</v>
      </c>
    </row>
    <row r="6" spans="1:7">
      <c r="A6" s="4" t="s">
        <v>410</v>
      </c>
      <c r="C6" s="6" t="n">
        <v>51</v>
      </c>
    </row>
    <row r="7" spans="1:7">
      <c r="A7" s="4" t="s">
        <v>411</v>
      </c>
      <c r="C7" s="6" t="n">
        <v>1</v>
      </c>
    </row>
    <row r="8" spans="1:7">
      <c r="A8" s="4" t="s">
        <v>412</v>
      </c>
      <c r="C8" s="6" t="n">
        <v>1</v>
      </c>
    </row>
    <row r="9" spans="1:7">
      <c r="A9" s="4" t="s">
        <v>413</v>
      </c>
      <c r="C9" s="5" t="n">
        <v>3000000</v>
      </c>
      <c r="D9" s="5" t="n">
        <v>3900000</v>
      </c>
      <c r="E9" s="5" t="n">
        <v>1900000</v>
      </c>
    </row>
    <row r="10" spans="1:7">
      <c r="A10" s="4" t="s">
        <v>84</v>
      </c>
      <c r="C10" s="6" t="n">
        <v>2950587000</v>
      </c>
      <c r="D10" s="6" t="n">
        <v>2596863000</v>
      </c>
      <c r="E10" s="5" t="n">
        <v>2579417000</v>
      </c>
    </row>
    <row r="11" spans="1:7">
      <c r="A11" s="4" t="s">
        <v>414</v>
      </c>
      <c r="C11" s="5" t="n">
        <v>19700000</v>
      </c>
    </row>
    <row r="12" spans="1:7">
      <c r="A12" s="4" t="s">
        <v>415</v>
      </c>
      <c r="C12" s="6" t="n">
        <v>4</v>
      </c>
      <c r="E12" s="6" t="n">
        <v>1</v>
      </c>
    </row>
    <row r="13" spans="1:7">
      <c r="A13" s="4" t="s">
        <v>416</v>
      </c>
      <c r="D13" s="6" t="n">
        <v>2000000</v>
      </c>
      <c r="E13" s="5" t="n">
        <v>2600000</v>
      </c>
    </row>
    <row r="14" spans="1:7">
      <c r="A14" s="4" t="s">
        <v>417</v>
      </c>
      <c r="C14" s="5" t="n">
        <v>32400000</v>
      </c>
      <c r="D14" s="6" t="n">
        <v>24500000</v>
      </c>
    </row>
    <row r="15" spans="1:7">
      <c r="A15" s="4" t="s">
        <v>418</v>
      </c>
      <c r="C15" s="6" t="n">
        <v>5900000</v>
      </c>
    </row>
    <row r="16" spans="1:7">
      <c r="A16" s="4" t="s">
        <v>419</v>
      </c>
      <c r="C16" s="5" t="n">
        <v>0</v>
      </c>
      <c r="D16" s="6" t="n">
        <v>0</v>
      </c>
      <c r="E16" s="6" t="n">
        <v>0</v>
      </c>
    </row>
    <row r="17" spans="1:7">
      <c r="A17" s="4" t="s">
        <v>420</v>
      </c>
      <c r="G17" s="5" t="n">
        <v>3724000</v>
      </c>
    </row>
    <row r="18" spans="1:7">
      <c r="A18" s="4" t="s">
        <v>421</v>
      </c>
      <c r="C18" s="4" t="s">
        <v>422</v>
      </c>
    </row>
    <row r="19" spans="1:7">
      <c r="A19" s="4" t="s">
        <v>130</v>
      </c>
      <c r="B19" s="4" t="s">
        <v>131</v>
      </c>
      <c r="C19" s="5" t="n">
        <v>1228237000</v>
      </c>
      <c r="D19" s="6" t="n">
        <v>1065933000</v>
      </c>
      <c r="E19" s="6" t="n">
        <v>933718000</v>
      </c>
    </row>
    <row r="20" spans="1:7">
      <c r="A20" s="4" t="s">
        <v>86</v>
      </c>
      <c r="C20" s="6" t="n">
        <v>103461000</v>
      </c>
      <c r="F20" s="5" t="n">
        <v>73800000</v>
      </c>
    </row>
    <row r="21" spans="1:7">
      <c r="A21" s="4" t="s">
        <v>423</v>
      </c>
      <c r="C21" s="6" t="n">
        <v>116992000</v>
      </c>
      <c r="F21" s="6" t="n">
        <v>91800000</v>
      </c>
    </row>
    <row r="22" spans="1:7">
      <c r="A22" s="4" t="s">
        <v>424</v>
      </c>
      <c r="C22" s="5" t="n">
        <v>1400000</v>
      </c>
    </row>
    <row r="23" spans="1:7">
      <c r="A23" s="4" t="s">
        <v>425</v>
      </c>
    </row>
    <row r="24" spans="1:7">
      <c r="A24" s="3" t="s">
        <v>407</v>
      </c>
    </row>
    <row r="25" spans="1:7">
      <c r="A25" s="4" t="s">
        <v>426</v>
      </c>
      <c r="C25" s="4" t="s">
        <v>427</v>
      </c>
    </row>
    <row r="26" spans="1:7">
      <c r="A26" s="4" t="s">
        <v>428</v>
      </c>
    </row>
    <row r="27" spans="1:7">
      <c r="A27" s="3" t="s">
        <v>407</v>
      </c>
    </row>
    <row r="28" spans="1:7">
      <c r="A28" s="4" t="s">
        <v>426</v>
      </c>
      <c r="C28" s="4" t="s">
        <v>429</v>
      </c>
    </row>
    <row r="29" spans="1:7">
      <c r="A29" s="4" t="s">
        <v>430</v>
      </c>
    </row>
    <row r="30" spans="1:7">
      <c r="A30" s="3" t="s">
        <v>407</v>
      </c>
    </row>
    <row r="31" spans="1:7">
      <c r="A31" s="4" t="s">
        <v>431</v>
      </c>
      <c r="C31" s="5" t="n">
        <v>2400000</v>
      </c>
      <c r="D31" s="6" t="n">
        <v>3900000</v>
      </c>
      <c r="E31" s="6" t="n">
        <v>2600000</v>
      </c>
    </row>
    <row r="32" spans="1:7">
      <c r="A32" s="4" t="s">
        <v>432</v>
      </c>
    </row>
    <row r="33" spans="1:7">
      <c r="A33" s="3" t="s">
        <v>407</v>
      </c>
    </row>
    <row r="34" spans="1:7">
      <c r="A34" s="4" t="s">
        <v>433</v>
      </c>
      <c r="C34" s="4" t="s">
        <v>434</v>
      </c>
    </row>
    <row r="35" spans="1:7">
      <c r="A35" s="4" t="s">
        <v>435</v>
      </c>
    </row>
    <row r="36" spans="1:7">
      <c r="A36" s="3" t="s">
        <v>407</v>
      </c>
    </row>
    <row r="37" spans="1:7">
      <c r="A37" s="4" t="s">
        <v>433</v>
      </c>
      <c r="C37" s="4" t="s">
        <v>429</v>
      </c>
    </row>
    <row r="38" spans="1:7">
      <c r="A38" s="4" t="s">
        <v>436</v>
      </c>
    </row>
    <row r="39" spans="1:7">
      <c r="A39" s="3" t="s">
        <v>407</v>
      </c>
    </row>
    <row r="40" spans="1:7">
      <c r="A40" s="4" t="s">
        <v>433</v>
      </c>
      <c r="C40" s="4" t="s">
        <v>437</v>
      </c>
    </row>
    <row r="41" spans="1:7">
      <c r="A41" s="4" t="s">
        <v>438</v>
      </c>
    </row>
    <row r="42" spans="1:7">
      <c r="A42" s="3" t="s">
        <v>407</v>
      </c>
    </row>
    <row r="43" spans="1:7">
      <c r="A43" s="4" t="s">
        <v>433</v>
      </c>
      <c r="C43" s="4" t="s">
        <v>439</v>
      </c>
    </row>
    <row r="44" spans="1:7">
      <c r="A44" s="4" t="s">
        <v>440</v>
      </c>
    </row>
    <row r="45" spans="1:7">
      <c r="A45" s="3" t="s">
        <v>407</v>
      </c>
    </row>
    <row r="46" spans="1:7">
      <c r="A46" s="4" t="s">
        <v>130</v>
      </c>
      <c r="C46" s="5" t="n">
        <v>9400000</v>
      </c>
      <c r="D46" s="5" t="n">
        <v>10400000</v>
      </c>
      <c r="E46" s="5" t="n">
        <v>5000000</v>
      </c>
    </row>
    <row r="47" spans="1:7">
      <c r="A47" s="4" t="s">
        <v>441</v>
      </c>
    </row>
    <row r="48" spans="1:7">
      <c r="A48" s="3" t="s">
        <v>407</v>
      </c>
    </row>
    <row r="49" spans="1:7">
      <c r="A49" s="4" t="s">
        <v>86</v>
      </c>
      <c r="F49" s="5" t="n">
        <v>7500000</v>
      </c>
    </row>
    <row r="50" spans="1:7">
      <c r="A50" s="4" t="s">
        <v>442</v>
      </c>
    </row>
    <row r="51" spans="1:7">
      <c r="A51" s="3" t="s">
        <v>407</v>
      </c>
    </row>
    <row r="52" spans="1:7">
      <c r="A52" s="4" t="s">
        <v>415</v>
      </c>
      <c r="E52" s="6" t="n">
        <v>1</v>
      </c>
    </row>
    <row r="53" spans="1:7">
      <c r="A53" s="4" t="s">
        <v>416</v>
      </c>
      <c r="E53" s="5" t="n">
        <v>5800000</v>
      </c>
    </row>
    <row r="54" spans="1:7"/>
    <row r="55" spans="1:7">
      <c r="A55" s="4" t="s">
        <v>131</v>
      </c>
      <c r="B55" s="4" t="s">
        <v>158</v>
      </c>
    </row>
  </sheetData>
  <mergeCells count="4">
    <mergeCell ref="A1:B2"/>
    <mergeCell ref="C1:E1"/>
    <mergeCell ref="A54:F54"/>
    <mergeCell ref="B55:F5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67</v>
      </c>
      <c r="D2" s="2" t="s">
        <v>127</v>
      </c>
    </row>
    <row r="3" spans="1:4">
      <c r="A3" s="3" t="s">
        <v>444</v>
      </c>
    </row>
    <row r="4" spans="1:4">
      <c r="A4" s="4" t="s">
        <v>445</v>
      </c>
      <c r="B4" s="5" t="n">
        <v>2299497</v>
      </c>
      <c r="C4" s="5" t="n">
        <v>2207282</v>
      </c>
      <c r="D4" s="5" t="n">
        <v>1903026</v>
      </c>
    </row>
    <row r="5" spans="1:4">
      <c r="A5" s="4" t="s">
        <v>446</v>
      </c>
    </row>
    <row r="6" spans="1:4">
      <c r="A6" s="3" t="s">
        <v>444</v>
      </c>
    </row>
    <row r="7" spans="1:4">
      <c r="A7" s="4" t="s">
        <v>445</v>
      </c>
      <c r="B7" s="6" t="n">
        <v>1226607</v>
      </c>
      <c r="C7" s="6" t="n">
        <v>1106754</v>
      </c>
      <c r="D7" s="6" t="n">
        <v>1139642</v>
      </c>
    </row>
    <row r="8" spans="1:4">
      <c r="A8" s="4" t="s">
        <v>447</v>
      </c>
    </row>
    <row r="9" spans="1:4">
      <c r="A9" s="3" t="s">
        <v>444</v>
      </c>
    </row>
    <row r="10" spans="1:4">
      <c r="A10" s="4" t="s">
        <v>445</v>
      </c>
      <c r="B10" s="6" t="n">
        <v>1005030</v>
      </c>
      <c r="C10" s="6" t="n">
        <v>840838</v>
      </c>
      <c r="D10" s="6" t="n">
        <v>718750</v>
      </c>
    </row>
    <row r="11" spans="1:4">
      <c r="A11" s="4" t="s">
        <v>448</v>
      </c>
    </row>
    <row r="12" spans="1:4">
      <c r="A12" s="3" t="s">
        <v>444</v>
      </c>
    </row>
    <row r="13" spans="1:4">
      <c r="A13" s="4" t="s">
        <v>445</v>
      </c>
      <c r="B13" s="6" t="n">
        <v>38478</v>
      </c>
      <c r="C13" s="6" t="n">
        <v>233613</v>
      </c>
      <c r="D13" s="6" t="n">
        <v>23258</v>
      </c>
    </row>
    <row r="14" spans="1:4">
      <c r="A14" s="4" t="s">
        <v>96</v>
      </c>
    </row>
    <row r="15" spans="1:4">
      <c r="A15" s="3" t="s">
        <v>444</v>
      </c>
    </row>
    <row r="16" spans="1:4">
      <c r="A16" s="4" t="s">
        <v>445</v>
      </c>
      <c r="B16" s="5" t="n">
        <v>29382</v>
      </c>
      <c r="C16" s="5" t="n">
        <v>26077</v>
      </c>
      <c r="D16" s="5" t="n">
        <v>2137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6</v>
      </c>
      <c r="C1" s="2" t="s">
        <v>1</v>
      </c>
    </row>
    <row r="2" spans="1:5">
      <c r="C2" s="2" t="s">
        <v>2</v>
      </c>
      <c r="D2" s="2" t="s">
        <v>67</v>
      </c>
      <c r="E2" s="2" t="s">
        <v>127</v>
      </c>
    </row>
    <row r="3" spans="1:5">
      <c r="A3" s="3" t="s">
        <v>128</v>
      </c>
    </row>
    <row r="4" spans="1:5">
      <c r="A4" s="4" t="s">
        <v>80</v>
      </c>
      <c r="C4" s="5" t="n">
        <v>2299497</v>
      </c>
      <c r="D4" s="5" t="n">
        <v>2207282</v>
      </c>
      <c r="E4" s="5" t="n">
        <v>1903026</v>
      </c>
    </row>
    <row r="5" spans="1:5">
      <c r="A5" s="3" t="s">
        <v>129</v>
      </c>
    </row>
    <row r="6" spans="1:5">
      <c r="A6" s="4" t="s">
        <v>130</v>
      </c>
      <c r="B6" s="4" t="s">
        <v>131</v>
      </c>
      <c r="C6" s="6" t="n">
        <v>1228237</v>
      </c>
      <c r="D6" s="6" t="n">
        <v>1065933</v>
      </c>
      <c r="E6" s="6" t="n">
        <v>933718</v>
      </c>
    </row>
    <row r="7" spans="1:5">
      <c r="A7" s="4" t="s">
        <v>132</v>
      </c>
      <c r="C7" s="6" t="n">
        <v>326804</v>
      </c>
      <c r="D7" s="6" t="n">
        <v>315320</v>
      </c>
      <c r="E7" s="6" t="n">
        <v>287396</v>
      </c>
    </row>
    <row r="8" spans="1:5">
      <c r="A8" s="4" t="s">
        <v>133</v>
      </c>
      <c r="C8" s="6" t="n">
        <v>80144</v>
      </c>
      <c r="D8" s="6" t="n">
        <v>52467</v>
      </c>
      <c r="E8" s="6" t="n">
        <v>54943</v>
      </c>
    </row>
    <row r="9" spans="1:5">
      <c r="A9" s="4" t="s">
        <v>134</v>
      </c>
      <c r="C9" s="6" t="n">
        <v>60525</v>
      </c>
      <c r="D9" s="6" t="n">
        <v>55949</v>
      </c>
      <c r="E9" s="6" t="n">
        <v>55068</v>
      </c>
    </row>
    <row r="10" spans="1:5">
      <c r="A10" s="4" t="s">
        <v>135</v>
      </c>
      <c r="C10" s="6" t="n">
        <v>50104</v>
      </c>
      <c r="D10" s="6" t="n">
        <v>30838</v>
      </c>
      <c r="E10" s="6" t="n">
        <v>21570</v>
      </c>
    </row>
    <row r="11" spans="1:5">
      <c r="A11" s="4" t="s">
        <v>136</v>
      </c>
      <c r="C11" s="6" t="n">
        <v>-5335</v>
      </c>
      <c r="D11" s="6" t="n">
        <v>-11701</v>
      </c>
      <c r="E11" s="6" t="n">
        <v>4429</v>
      </c>
    </row>
    <row r="12" spans="1:5">
      <c r="A12" s="4" t="s">
        <v>80</v>
      </c>
      <c r="C12" s="6" t="n">
        <v>1740479</v>
      </c>
      <c r="D12" s="6" t="n">
        <v>1508806</v>
      </c>
      <c r="E12" s="6" t="n">
        <v>1357124</v>
      </c>
    </row>
    <row r="13" spans="1:5">
      <c r="A13" s="4" t="s">
        <v>137</v>
      </c>
      <c r="C13" s="6" t="n">
        <v>559018</v>
      </c>
      <c r="D13" s="6" t="n">
        <v>698476</v>
      </c>
      <c r="E13" s="6" t="n">
        <v>545902</v>
      </c>
    </row>
    <row r="14" spans="1:5">
      <c r="A14" s="3" t="s">
        <v>138</v>
      </c>
    </row>
    <row r="15" spans="1:5">
      <c r="A15" s="4" t="s">
        <v>139</v>
      </c>
      <c r="C15" s="6" t="n">
        <v>10149</v>
      </c>
      <c r="D15" s="6" t="n">
        <v>13792</v>
      </c>
      <c r="E15" s="6" t="n">
        <v>10402</v>
      </c>
    </row>
    <row r="16" spans="1:5">
      <c r="A16" s="4" t="s">
        <v>140</v>
      </c>
      <c r="C16" s="6" t="n">
        <v>-205470</v>
      </c>
      <c r="D16" s="6" t="n">
        <v>-192065</v>
      </c>
      <c r="E16" s="6" t="n">
        <v>-210284</v>
      </c>
    </row>
    <row r="17" spans="1:5">
      <c r="A17" s="4" t="s">
        <v>141</v>
      </c>
      <c r="C17" s="6" t="n">
        <v>11960</v>
      </c>
      <c r="D17" s="6" t="n">
        <v>-11496</v>
      </c>
      <c r="E17" s="6" t="n">
        <v>-35304</v>
      </c>
    </row>
    <row r="18" spans="1:5">
      <c r="A18" s="4" t="s">
        <v>80</v>
      </c>
      <c r="C18" s="6" t="n">
        <v>-183361</v>
      </c>
      <c r="D18" s="6" t="n">
        <v>-189769</v>
      </c>
      <c r="E18" s="6" t="n">
        <v>-235186</v>
      </c>
    </row>
    <row r="19" spans="1:5">
      <c r="A19" s="4" t="s">
        <v>142</v>
      </c>
      <c r="C19" s="6" t="n">
        <v>375657</v>
      </c>
      <c r="D19" s="6" t="n">
        <v>508707</v>
      </c>
      <c r="E19" s="6" t="n">
        <v>310716</v>
      </c>
    </row>
    <row r="20" spans="1:5">
      <c r="A20" s="4" t="s">
        <v>143</v>
      </c>
      <c r="C20" s="6" t="n">
        <v>89422</v>
      </c>
      <c r="D20" s="6" t="n">
        <v>107367</v>
      </c>
      <c r="E20" s="6" t="n">
        <v>-137246</v>
      </c>
    </row>
    <row r="21" spans="1:5">
      <c r="A21" s="4" t="s">
        <v>144</v>
      </c>
      <c r="C21" s="6" t="n">
        <v>286235</v>
      </c>
      <c r="D21" s="6" t="n">
        <v>401340</v>
      </c>
      <c r="E21" s="6" t="n">
        <v>447962</v>
      </c>
    </row>
    <row r="22" spans="1:5">
      <c r="A22" s="4" t="s">
        <v>145</v>
      </c>
      <c r="C22" s="6" t="n">
        <v>0</v>
      </c>
      <c r="D22" s="6" t="n">
        <v>4325</v>
      </c>
      <c r="E22" s="6" t="n">
        <v>-232916</v>
      </c>
    </row>
    <row r="23" spans="1:5">
      <c r="A23" s="4" t="s">
        <v>146</v>
      </c>
      <c r="C23" s="6" t="n">
        <v>286235</v>
      </c>
      <c r="D23" s="6" t="n">
        <v>405665</v>
      </c>
      <c r="E23" s="6" t="n">
        <v>215046</v>
      </c>
    </row>
    <row r="24" spans="1:5">
      <c r="A24" s="4" t="s">
        <v>147</v>
      </c>
      <c r="C24" s="6" t="n">
        <v>0</v>
      </c>
      <c r="D24" s="6" t="n">
        <v>0</v>
      </c>
      <c r="E24" s="6" t="n">
        <v>58698</v>
      </c>
    </row>
    <row r="25" spans="1:5">
      <c r="A25" s="4" t="s">
        <v>148</v>
      </c>
      <c r="C25" s="5" t="n">
        <v>286235</v>
      </c>
      <c r="D25" s="5" t="n">
        <v>405665</v>
      </c>
      <c r="E25" s="5" t="n">
        <v>273744</v>
      </c>
    </row>
    <row r="26" spans="1:5">
      <c r="A26" s="4" t="s">
        <v>149</v>
      </c>
      <c r="C26" s="7" t="n">
        <v>1.32</v>
      </c>
      <c r="D26" s="7" t="n">
        <v>1.86</v>
      </c>
      <c r="E26" s="7" t="n">
        <v>2.08</v>
      </c>
    </row>
    <row r="27" spans="1:5">
      <c r="A27" s="4" t="s">
        <v>150</v>
      </c>
      <c r="C27" s="6" t="n">
        <v>0</v>
      </c>
      <c r="D27" s="8" t="n">
        <v>0.02</v>
      </c>
      <c r="E27" s="8" t="n">
        <v>-0.8100000000000001</v>
      </c>
    </row>
    <row r="28" spans="1:5">
      <c r="A28" s="4" t="s">
        <v>151</v>
      </c>
      <c r="C28" s="8" t="n">
        <v>1.32</v>
      </c>
      <c r="D28" s="8" t="n">
        <v>1.88</v>
      </c>
      <c r="E28" s="8" t="n">
        <v>1.27</v>
      </c>
    </row>
    <row r="29" spans="1:5">
      <c r="A29" s="4" t="s">
        <v>152</v>
      </c>
      <c r="C29" s="8" t="n">
        <v>1.31</v>
      </c>
      <c r="D29" s="8" t="n">
        <v>1.85</v>
      </c>
      <c r="E29" s="8" t="n">
        <v>2.06</v>
      </c>
    </row>
    <row r="30" spans="1:5">
      <c r="A30" s="4" t="s">
        <v>153</v>
      </c>
      <c r="C30" s="6" t="n">
        <v>0</v>
      </c>
      <c r="D30" s="8" t="n">
        <v>0.02</v>
      </c>
      <c r="E30" s="8" t="n">
        <v>-0.8</v>
      </c>
    </row>
    <row r="31" spans="1:5">
      <c r="A31" s="4" t="s">
        <v>154</v>
      </c>
      <c r="C31" s="7" t="n">
        <v>1.31</v>
      </c>
      <c r="D31" s="7" t="n">
        <v>1.87</v>
      </c>
      <c r="E31" s="7" t="n">
        <v>1.26</v>
      </c>
    </row>
    <row r="32" spans="1:5">
      <c r="A32" s="3" t="s">
        <v>155</v>
      </c>
    </row>
    <row r="33" spans="1:5">
      <c r="A33" s="4" t="s">
        <v>156</v>
      </c>
      <c r="C33" s="6" t="n">
        <v>217138</v>
      </c>
      <c r="D33" s="6" t="n">
        <v>216184</v>
      </c>
      <c r="E33" s="6" t="n">
        <v>215587</v>
      </c>
    </row>
    <row r="34" spans="1:5">
      <c r="A34" s="4" t="s">
        <v>157</v>
      </c>
      <c r="C34" s="6" t="n">
        <v>217977</v>
      </c>
      <c r="D34" s="6" t="n">
        <v>216621</v>
      </c>
      <c r="E34" s="6" t="n">
        <v>217478</v>
      </c>
    </row>
    <row r="35" spans="1:5"/>
    <row r="36" spans="1:5">
      <c r="A36" s="4" t="s">
        <v>131</v>
      </c>
      <c r="B36" s="4" t="s">
        <v>158</v>
      </c>
    </row>
  </sheetData>
  <mergeCells count="4">
    <mergeCell ref="A1:B2"/>
    <mergeCell ref="C1:E1"/>
    <mergeCell ref="A35:D35"/>
    <mergeCell ref="B36:D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outlineLevelCol="0"/>
  <cols>
    <col customWidth="1" max="1" min="1" width="72"/>
    <col customWidth="1" max="2" min="2" width="37"/>
    <col customWidth="1" max="3" min="3" width="41"/>
    <col customWidth="1" max="4" min="4" width="21"/>
    <col customWidth="1" max="5" min="5" width="21"/>
    <col customWidth="1" max="6" min="6" width="21"/>
    <col customWidth="1" max="7" min="7" width="21"/>
    <col customWidth="1" max="8" min="8" width="21"/>
    <col customWidth="1" max="9" min="9" width="26"/>
    <col customWidth="1" max="10" min="10" width="21"/>
    <col customWidth="1" max="11" min="11" width="21"/>
    <col customWidth="1" max="12" min="12" width="21"/>
  </cols>
  <sheetData>
    <row r="1" spans="1:12">
      <c r="A1" s="1" t="s">
        <v>449</v>
      </c>
      <c r="B1" s="2" t="s">
        <v>450</v>
      </c>
      <c r="C1" s="2" t="s">
        <v>451</v>
      </c>
      <c r="D1" s="2" t="s">
        <v>452</v>
      </c>
      <c r="E1" s="2" t="s">
        <v>453</v>
      </c>
      <c r="F1" s="2" t="s">
        <v>454</v>
      </c>
      <c r="G1" s="2" t="s">
        <v>455</v>
      </c>
      <c r="H1" s="2" t="s">
        <v>456</v>
      </c>
      <c r="I1" s="2" t="s">
        <v>455</v>
      </c>
      <c r="J1" s="2" t="s">
        <v>403</v>
      </c>
      <c r="K1" s="2" t="s">
        <v>457</v>
      </c>
      <c r="L1" s="2" t="s">
        <v>458</v>
      </c>
    </row>
    <row r="2" spans="1:12">
      <c r="A2" s="3" t="s">
        <v>459</v>
      </c>
    </row>
    <row r="3" spans="1:12">
      <c r="A3" s="4" t="s">
        <v>460</v>
      </c>
      <c r="G3" s="5" t="n">
        <v>4203000</v>
      </c>
      <c r="I3" s="5" t="n">
        <v>4203000</v>
      </c>
      <c r="J3" s="5" t="n">
        <v>2960000</v>
      </c>
    </row>
    <row r="4" spans="1:12">
      <c r="A4" s="4" t="s">
        <v>84</v>
      </c>
      <c r="G4" s="6" t="n">
        <v>2950587</v>
      </c>
      <c r="I4" s="6" t="n">
        <v>2950587</v>
      </c>
      <c r="J4" s="6" t="n">
        <v>2596863</v>
      </c>
      <c r="L4" s="5" t="n">
        <v>2579417</v>
      </c>
    </row>
    <row r="5" spans="1:12">
      <c r="A5" s="4" t="s">
        <v>461</v>
      </c>
      <c r="I5" s="5" t="n">
        <v>355368</v>
      </c>
      <c r="J5" s="6" t="n">
        <v>17446</v>
      </c>
    </row>
    <row r="6" spans="1:12">
      <c r="A6" s="4" t="s">
        <v>462</v>
      </c>
    </row>
    <row r="7" spans="1:12">
      <c r="A7" s="3" t="s">
        <v>459</v>
      </c>
    </row>
    <row r="8" spans="1:12">
      <c r="A8" s="4" t="s">
        <v>463</v>
      </c>
      <c r="I8" s="4" t="s">
        <v>464</v>
      </c>
    </row>
    <row r="9" spans="1:12">
      <c r="A9" s="4" t="s">
        <v>465</v>
      </c>
    </row>
    <row r="10" spans="1:12">
      <c r="A10" s="3" t="s">
        <v>459</v>
      </c>
    </row>
    <row r="11" spans="1:12">
      <c r="A11" s="4" t="s">
        <v>466</v>
      </c>
      <c r="B11" s="6" t="n">
        <v>11</v>
      </c>
    </row>
    <row r="12" spans="1:12">
      <c r="A12" s="4" t="s">
        <v>467</v>
      </c>
      <c r="B12" s="6" t="n">
        <v>8</v>
      </c>
    </row>
    <row r="13" spans="1:12">
      <c r="A13" s="4" t="s">
        <v>468</v>
      </c>
      <c r="B13" s="5" t="n">
        <v>769100</v>
      </c>
    </row>
    <row r="14" spans="1:12">
      <c r="A14" s="4" t="s">
        <v>469</v>
      </c>
      <c r="B14" s="6" t="n">
        <v>740000</v>
      </c>
    </row>
    <row r="15" spans="1:12">
      <c r="A15" s="4" t="s">
        <v>470</v>
      </c>
      <c r="B15" s="5" t="n">
        <v>29100</v>
      </c>
    </row>
    <row r="16" spans="1:12">
      <c r="A16" s="4" t="s">
        <v>463</v>
      </c>
      <c r="I16" s="4" t="s">
        <v>471</v>
      </c>
    </row>
    <row r="17" spans="1:12">
      <c r="A17" s="4" t="s">
        <v>472</v>
      </c>
    </row>
    <row r="18" spans="1:12">
      <c r="A18" s="3" t="s">
        <v>459</v>
      </c>
    </row>
    <row r="19" spans="1:12">
      <c r="A19" s="4" t="s">
        <v>466</v>
      </c>
      <c r="C19" s="6" t="n">
        <v>2</v>
      </c>
    </row>
    <row r="20" spans="1:12">
      <c r="A20" s="4" t="s">
        <v>468</v>
      </c>
      <c r="C20" s="5" t="n">
        <v>560500</v>
      </c>
    </row>
    <row r="21" spans="1:12">
      <c r="A21" s="4" t="s">
        <v>469</v>
      </c>
      <c r="C21" s="6" t="n">
        <v>535000</v>
      </c>
    </row>
    <row r="22" spans="1:12">
      <c r="A22" s="4" t="s">
        <v>470</v>
      </c>
      <c r="C22" s="5" t="n">
        <v>25500</v>
      </c>
    </row>
    <row r="23" spans="1:12">
      <c r="A23" s="4" t="s">
        <v>473</v>
      </c>
      <c r="C23" s="6" t="n">
        <v>2</v>
      </c>
    </row>
    <row r="24" spans="1:12">
      <c r="A24" s="4" t="s">
        <v>463</v>
      </c>
      <c r="I24" s="4" t="s">
        <v>474</v>
      </c>
    </row>
    <row r="25" spans="1:12">
      <c r="A25" s="4" t="s">
        <v>475</v>
      </c>
    </row>
    <row r="26" spans="1:12">
      <c r="A26" s="3" t="s">
        <v>459</v>
      </c>
    </row>
    <row r="27" spans="1:12">
      <c r="A27" s="4" t="s">
        <v>468</v>
      </c>
      <c r="D27" s="5" t="n">
        <v>77100</v>
      </c>
    </row>
    <row r="28" spans="1:12">
      <c r="A28" s="4" t="s">
        <v>470</v>
      </c>
      <c r="D28" s="5" t="n">
        <v>4600</v>
      </c>
    </row>
    <row r="29" spans="1:12">
      <c r="A29" s="4" t="s">
        <v>476</v>
      </c>
      <c r="D29" s="4" t="s">
        <v>477</v>
      </c>
    </row>
    <row r="30" spans="1:12">
      <c r="A30" s="4" t="s">
        <v>478</v>
      </c>
      <c r="D30" s="5" t="n">
        <v>7300</v>
      </c>
    </row>
    <row r="31" spans="1:12">
      <c r="A31" s="4" t="s">
        <v>463</v>
      </c>
      <c r="I31" s="4" t="s">
        <v>479</v>
      </c>
    </row>
    <row r="32" spans="1:12">
      <c r="A32" s="4" t="s">
        <v>84</v>
      </c>
      <c r="D32" s="6" t="n">
        <v>23558</v>
      </c>
    </row>
    <row r="33" spans="1:12">
      <c r="A33" s="4" t="s">
        <v>480</v>
      </c>
    </row>
    <row r="34" spans="1:12">
      <c r="A34" s="3" t="s">
        <v>459</v>
      </c>
    </row>
    <row r="35" spans="1:12">
      <c r="A35" s="4" t="s">
        <v>481</v>
      </c>
      <c r="D35" s="6" t="n">
        <v>0</v>
      </c>
    </row>
    <row r="36" spans="1:12">
      <c r="A36" s="4" t="s">
        <v>482</v>
      </c>
    </row>
    <row r="37" spans="1:12">
      <c r="A37" s="3" t="s">
        <v>459</v>
      </c>
    </row>
    <row r="38" spans="1:12">
      <c r="A38" s="4" t="s">
        <v>481</v>
      </c>
      <c r="D38" s="6" t="n">
        <v>0</v>
      </c>
    </row>
    <row r="39" spans="1:12">
      <c r="A39" s="4" t="s">
        <v>483</v>
      </c>
    </row>
    <row r="40" spans="1:12">
      <c r="A40" s="3" t="s">
        <v>459</v>
      </c>
    </row>
    <row r="41" spans="1:12">
      <c r="A41" s="4" t="s">
        <v>463</v>
      </c>
      <c r="I41" s="4" t="s">
        <v>484</v>
      </c>
    </row>
    <row r="42" spans="1:12">
      <c r="A42" s="4" t="s">
        <v>485</v>
      </c>
    </row>
    <row r="43" spans="1:12">
      <c r="A43" s="3" t="s">
        <v>459</v>
      </c>
    </row>
    <row r="44" spans="1:12">
      <c r="A44" s="4" t="s">
        <v>468</v>
      </c>
      <c r="E44" s="5" t="n">
        <v>109900</v>
      </c>
    </row>
    <row r="45" spans="1:12">
      <c r="A45" s="4" t="s">
        <v>470</v>
      </c>
      <c r="E45" s="6" t="n">
        <v>4900</v>
      </c>
    </row>
    <row r="46" spans="1:12">
      <c r="A46" s="4" t="s">
        <v>463</v>
      </c>
      <c r="I46" s="4" t="s">
        <v>486</v>
      </c>
    </row>
    <row r="47" spans="1:12">
      <c r="A47" s="4" t="s">
        <v>84</v>
      </c>
      <c r="E47" s="6" t="n">
        <v>18756</v>
      </c>
    </row>
    <row r="48" spans="1:12">
      <c r="A48" s="4" t="s">
        <v>487</v>
      </c>
    </row>
    <row r="49" spans="1:12">
      <c r="A49" s="3" t="s">
        <v>459</v>
      </c>
    </row>
    <row r="50" spans="1:12">
      <c r="A50" s="4" t="s">
        <v>481</v>
      </c>
      <c r="E50" s="6" t="n">
        <v>12957</v>
      </c>
    </row>
    <row r="51" spans="1:12">
      <c r="A51" s="4" t="s">
        <v>488</v>
      </c>
    </row>
    <row r="52" spans="1:12">
      <c r="A52" s="3" t="s">
        <v>459</v>
      </c>
    </row>
    <row r="53" spans="1:12">
      <c r="A53" s="4" t="s">
        <v>481</v>
      </c>
      <c r="E53" s="6" t="n">
        <v>14420</v>
      </c>
    </row>
    <row r="54" spans="1:12">
      <c r="A54" s="4" t="s">
        <v>489</v>
      </c>
    </row>
    <row r="55" spans="1:12">
      <c r="A55" s="3" t="s">
        <v>459</v>
      </c>
    </row>
    <row r="56" spans="1:12">
      <c r="A56" s="4" t="s">
        <v>490</v>
      </c>
      <c r="G56" s="6" t="n">
        <v>78200</v>
      </c>
    </row>
    <row r="57" spans="1:12">
      <c r="A57" s="4" t="s">
        <v>481</v>
      </c>
      <c r="G57" s="6" t="n">
        <v>386600</v>
      </c>
      <c r="I57" s="5" t="n">
        <v>386600</v>
      </c>
    </row>
    <row r="58" spans="1:12">
      <c r="A58" s="4" t="s">
        <v>84</v>
      </c>
      <c r="G58" s="6" t="n">
        <v>355368</v>
      </c>
      <c r="I58" s="6" t="n">
        <v>355368</v>
      </c>
    </row>
    <row r="59" spans="1:12">
      <c r="A59" s="4" t="s">
        <v>491</v>
      </c>
      <c r="I59" s="6" t="n">
        <v>30800</v>
      </c>
    </row>
    <row r="60" spans="1:12">
      <c r="A60" s="4" t="s">
        <v>492</v>
      </c>
    </row>
    <row r="61" spans="1:12">
      <c r="A61" s="3" t="s">
        <v>459</v>
      </c>
    </row>
    <row r="62" spans="1:12">
      <c r="A62" s="4" t="s">
        <v>493</v>
      </c>
      <c r="G62" s="6" t="n">
        <v>9600</v>
      </c>
    </row>
    <row r="63" spans="1:12">
      <c r="A63" s="4" t="s">
        <v>481</v>
      </c>
      <c r="G63" s="6" t="n">
        <v>134939</v>
      </c>
      <c r="I63" s="6" t="n">
        <v>134939</v>
      </c>
    </row>
    <row r="64" spans="1:12">
      <c r="A64" s="4" t="s">
        <v>494</v>
      </c>
    </row>
    <row r="65" spans="1:12">
      <c r="A65" s="3" t="s">
        <v>459</v>
      </c>
    </row>
    <row r="66" spans="1:12">
      <c r="A66" s="4" t="s">
        <v>493</v>
      </c>
      <c r="G66" s="6" t="n">
        <v>15400</v>
      </c>
    </row>
    <row r="67" spans="1:12">
      <c r="A67" s="4" t="s">
        <v>481</v>
      </c>
      <c r="G67" s="6" t="n">
        <v>199106</v>
      </c>
      <c r="I67" s="6" t="n">
        <v>199106</v>
      </c>
    </row>
    <row r="68" spans="1:12">
      <c r="A68" s="4" t="s">
        <v>495</v>
      </c>
    </row>
    <row r="69" spans="1:12">
      <c r="A69" s="3" t="s">
        <v>459</v>
      </c>
    </row>
    <row r="70" spans="1:12">
      <c r="A70" s="4" t="s">
        <v>468</v>
      </c>
      <c r="F70" s="5" t="n">
        <v>328400</v>
      </c>
    </row>
    <row r="71" spans="1:12">
      <c r="A71" s="4" t="s">
        <v>470</v>
      </c>
      <c r="H71" s="5" t="n">
        <v>2500</v>
      </c>
    </row>
    <row r="72" spans="1:12">
      <c r="A72" s="4" t="s">
        <v>496</v>
      </c>
      <c r="F72" s="4" t="s">
        <v>434</v>
      </c>
    </row>
    <row r="73" spans="1:12">
      <c r="A73" s="4" t="s">
        <v>461</v>
      </c>
      <c r="F73" s="5" t="n">
        <v>17400</v>
      </c>
    </row>
    <row r="74" spans="1:12">
      <c r="A74" s="4" t="s">
        <v>497</v>
      </c>
    </row>
    <row r="75" spans="1:12">
      <c r="A75" s="3" t="s">
        <v>459</v>
      </c>
    </row>
    <row r="76" spans="1:12">
      <c r="A76" s="4" t="s">
        <v>498</v>
      </c>
      <c r="F76" s="6" t="n">
        <v>91400</v>
      </c>
    </row>
    <row r="77" spans="1:12">
      <c r="A77" s="4" t="s">
        <v>499</v>
      </c>
    </row>
    <row r="78" spans="1:12">
      <c r="A78" s="3" t="s">
        <v>459</v>
      </c>
    </row>
    <row r="79" spans="1:12">
      <c r="A79" s="4" t="s">
        <v>460</v>
      </c>
      <c r="G79" s="6" t="n">
        <v>1100000</v>
      </c>
      <c r="I79" s="5" t="n">
        <v>1100000</v>
      </c>
      <c r="J79" s="5" t="n">
        <v>0</v>
      </c>
      <c r="K79" s="5" t="n">
        <v>1100000</v>
      </c>
    </row>
    <row r="80" spans="1:12">
      <c r="A80" s="4" t="s">
        <v>500</v>
      </c>
    </row>
    <row r="81" spans="1:12">
      <c r="A81" s="3" t="s">
        <v>459</v>
      </c>
    </row>
    <row r="82" spans="1:12">
      <c r="A82" s="4" t="s">
        <v>463</v>
      </c>
      <c r="I82" s="4" t="s">
        <v>501</v>
      </c>
    </row>
    <row r="83" spans="1:12">
      <c r="A83" s="4" t="s">
        <v>502</v>
      </c>
    </row>
    <row r="84" spans="1:12">
      <c r="A84" s="3" t="s">
        <v>459</v>
      </c>
    </row>
    <row r="85" spans="1:12">
      <c r="A85" s="4" t="s">
        <v>463</v>
      </c>
      <c r="I85" s="4" t="s">
        <v>503</v>
      </c>
    </row>
    <row r="86" spans="1:12">
      <c r="A86" s="4" t="s">
        <v>504</v>
      </c>
    </row>
    <row r="87" spans="1:12">
      <c r="A87" s="3" t="s">
        <v>459</v>
      </c>
    </row>
    <row r="88" spans="1:12">
      <c r="A88" s="4" t="s">
        <v>481</v>
      </c>
      <c r="D88" s="5" t="n">
        <v>0</v>
      </c>
    </row>
    <row r="89" spans="1:12">
      <c r="A89" s="4" t="s">
        <v>505</v>
      </c>
    </row>
    <row r="90" spans="1:12">
      <c r="A90" s="3" t="s">
        <v>459</v>
      </c>
    </row>
    <row r="91" spans="1:12">
      <c r="A91" s="4" t="s">
        <v>481</v>
      </c>
      <c r="E91" s="5" t="n">
        <v>47061</v>
      </c>
    </row>
    <row r="92" spans="1:12">
      <c r="A92" s="4" t="s">
        <v>506</v>
      </c>
    </row>
    <row r="93" spans="1:12">
      <c r="A93" s="3" t="s">
        <v>459</v>
      </c>
    </row>
    <row r="94" spans="1:12">
      <c r="A94" s="4" t="s">
        <v>493</v>
      </c>
      <c r="G94" s="6" t="n">
        <v>50300</v>
      </c>
    </row>
    <row r="95" spans="1:12">
      <c r="A95" s="4" t="s">
        <v>481</v>
      </c>
      <c r="G95" s="5" t="n">
        <v>717313</v>
      </c>
      <c r="I95" s="5" t="n">
        <v>717313</v>
      </c>
    </row>
    <row r="96" spans="1:12">
      <c r="A96" s="4" t="s">
        <v>507</v>
      </c>
    </row>
    <row r="97" spans="1:12">
      <c r="A97" s="3" t="s">
        <v>459</v>
      </c>
    </row>
    <row r="98" spans="1:12">
      <c r="A98" s="4" t="s">
        <v>508</v>
      </c>
      <c r="F98" s="5" t="n">
        <v>192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9</v>
      </c>
      <c r="B1" s="2" t="s">
        <v>510</v>
      </c>
      <c r="C1" s="2" t="s">
        <v>511</v>
      </c>
      <c r="D1" s="2" t="s">
        <v>512</v>
      </c>
      <c r="E1" s="2" t="s">
        <v>513</v>
      </c>
      <c r="F1" s="2" t="s">
        <v>2</v>
      </c>
      <c r="G1" s="2" t="s">
        <v>67</v>
      </c>
      <c r="H1" s="2" t="s">
        <v>127</v>
      </c>
    </row>
    <row r="2" spans="1:8">
      <c r="A2" s="3" t="s">
        <v>459</v>
      </c>
    </row>
    <row r="3" spans="1:8">
      <c r="A3" s="4" t="s">
        <v>84</v>
      </c>
      <c r="F3" s="5" t="n">
        <v>2950587</v>
      </c>
      <c r="G3" s="5" t="n">
        <v>2596863</v>
      </c>
      <c r="H3" s="5" t="n">
        <v>2579417</v>
      </c>
    </row>
    <row r="4" spans="1:8">
      <c r="A4" s="4" t="s">
        <v>514</v>
      </c>
      <c r="F4" s="6" t="n">
        <v>1514183</v>
      </c>
      <c r="G4" s="5" t="n">
        <v>328433</v>
      </c>
      <c r="H4" s="5" t="n">
        <v>0</v>
      </c>
    </row>
    <row r="5" spans="1:8">
      <c r="A5" s="4" t="s">
        <v>515</v>
      </c>
    </row>
    <row r="6" spans="1:8">
      <c r="A6" s="3" t="s">
        <v>459</v>
      </c>
    </row>
    <row r="7" spans="1:8">
      <c r="A7" s="4" t="s">
        <v>516</v>
      </c>
      <c r="B7" s="5" t="n">
        <v>0</v>
      </c>
    </row>
    <row r="8" spans="1:8">
      <c r="A8" s="4" t="s">
        <v>517</v>
      </c>
      <c r="B8" s="6" t="n">
        <v>34680</v>
      </c>
    </row>
    <row r="9" spans="1:8">
      <c r="A9" s="4" t="s">
        <v>518</v>
      </c>
      <c r="B9" s="6" t="n">
        <v>3926</v>
      </c>
    </row>
    <row r="10" spans="1:8">
      <c r="A10" s="4" t="s">
        <v>75</v>
      </c>
      <c r="B10" s="6" t="n">
        <v>40821</v>
      </c>
    </row>
    <row r="11" spans="1:8">
      <c r="A11" s="4" t="s">
        <v>84</v>
      </c>
      <c r="B11" s="6" t="n">
        <v>115225</v>
      </c>
    </row>
    <row r="12" spans="1:8">
      <c r="A12" s="4" t="s">
        <v>86</v>
      </c>
      <c r="B12" s="6" t="n">
        <v>0</v>
      </c>
    </row>
    <row r="13" spans="1:8">
      <c r="A13" s="4" t="s">
        <v>519</v>
      </c>
      <c r="B13" s="6" t="n">
        <v>237</v>
      </c>
    </row>
    <row r="14" spans="1:8">
      <c r="A14" s="4" t="s">
        <v>520</v>
      </c>
      <c r="B14" s="6" t="n">
        <v>799205</v>
      </c>
    </row>
    <row r="15" spans="1:8">
      <c r="A15" s="4" t="s">
        <v>91</v>
      </c>
      <c r="B15" s="6" t="n">
        <v>2037</v>
      </c>
    </row>
    <row r="16" spans="1:8">
      <c r="A16" s="4" t="s">
        <v>92</v>
      </c>
      <c r="B16" s="6" t="n">
        <v>7294</v>
      </c>
    </row>
    <row r="17" spans="1:8">
      <c r="A17" s="4" t="s">
        <v>101</v>
      </c>
      <c r="B17" s="6" t="n">
        <v>0</v>
      </c>
    </row>
    <row r="18" spans="1:8">
      <c r="A18" s="4" t="s">
        <v>521</v>
      </c>
      <c r="B18" s="6" t="n">
        <v>20346</v>
      </c>
    </row>
    <row r="19" spans="1:8">
      <c r="A19" s="4" t="s">
        <v>105</v>
      </c>
      <c r="B19" s="6" t="n">
        <v>426</v>
      </c>
    </row>
    <row r="20" spans="1:8">
      <c r="A20" s="4" t="s">
        <v>522</v>
      </c>
      <c r="B20" s="6" t="n">
        <v>30103</v>
      </c>
    </row>
    <row r="21" spans="1:8">
      <c r="A21" s="4" t="s">
        <v>523</v>
      </c>
      <c r="B21" s="6" t="n">
        <v>769102</v>
      </c>
    </row>
    <row r="22" spans="1:8">
      <c r="A22" s="4" t="s">
        <v>524</v>
      </c>
      <c r="B22" s="6" t="n">
        <v>0</v>
      </c>
    </row>
    <row r="23" spans="1:8">
      <c r="A23" s="4" t="s">
        <v>525</v>
      </c>
      <c r="B23" s="6" t="n">
        <v>0</v>
      </c>
    </row>
    <row r="24" spans="1:8">
      <c r="A24" s="4" t="s">
        <v>514</v>
      </c>
      <c r="B24" s="6" t="n">
        <v>769102</v>
      </c>
    </row>
    <row r="25" spans="1:8">
      <c r="A25" s="4" t="s">
        <v>472</v>
      </c>
    </row>
    <row r="26" spans="1:8">
      <c r="A26" s="3" t="s">
        <v>459</v>
      </c>
    </row>
    <row r="27" spans="1:8">
      <c r="A27" s="4" t="s">
        <v>516</v>
      </c>
      <c r="C27" s="5" t="n">
        <v>2363</v>
      </c>
    </row>
    <row r="28" spans="1:8">
      <c r="A28" s="4" t="s">
        <v>517</v>
      </c>
      <c r="C28" s="6" t="n">
        <v>26568</v>
      </c>
    </row>
    <row r="29" spans="1:8">
      <c r="A29" s="4" t="s">
        <v>518</v>
      </c>
      <c r="C29" s="6" t="n">
        <v>6092</v>
      </c>
    </row>
    <row r="30" spans="1:8">
      <c r="A30" s="4" t="s">
        <v>75</v>
      </c>
      <c r="C30" s="6" t="n">
        <v>40418</v>
      </c>
    </row>
    <row r="31" spans="1:8">
      <c r="A31" s="4" t="s">
        <v>84</v>
      </c>
      <c r="C31" s="6" t="n">
        <v>197829</v>
      </c>
    </row>
    <row r="32" spans="1:8">
      <c r="A32" s="4" t="s">
        <v>86</v>
      </c>
      <c r="C32" s="6" t="n">
        <v>0</v>
      </c>
    </row>
    <row r="33" spans="1:8">
      <c r="A33" s="4" t="s">
        <v>519</v>
      </c>
      <c r="C33" s="6" t="n">
        <v>0</v>
      </c>
    </row>
    <row r="34" spans="1:8">
      <c r="A34" s="4" t="s">
        <v>520</v>
      </c>
      <c r="C34" s="6" t="n">
        <v>668951</v>
      </c>
    </row>
    <row r="35" spans="1:8">
      <c r="A35" s="4" t="s">
        <v>91</v>
      </c>
      <c r="C35" s="6" t="n">
        <v>954</v>
      </c>
    </row>
    <row r="36" spans="1:8">
      <c r="A36" s="4" t="s">
        <v>92</v>
      </c>
      <c r="C36" s="6" t="n">
        <v>9011</v>
      </c>
    </row>
    <row r="37" spans="1:8">
      <c r="A37" s="4" t="s">
        <v>101</v>
      </c>
      <c r="C37" s="6" t="n">
        <v>98287</v>
      </c>
    </row>
    <row r="38" spans="1:8">
      <c r="A38" s="4" t="s">
        <v>521</v>
      </c>
      <c r="C38" s="6" t="n">
        <v>226</v>
      </c>
    </row>
    <row r="39" spans="1:8">
      <c r="A39" s="4" t="s">
        <v>105</v>
      </c>
      <c r="C39" s="6" t="n">
        <v>0</v>
      </c>
    </row>
    <row r="40" spans="1:8">
      <c r="A40" s="4" t="s">
        <v>522</v>
      </c>
      <c r="C40" s="6" t="n">
        <v>108478</v>
      </c>
    </row>
    <row r="41" spans="1:8">
      <c r="A41" s="4" t="s">
        <v>523</v>
      </c>
      <c r="C41" s="6" t="n">
        <v>560473</v>
      </c>
    </row>
    <row r="42" spans="1:8">
      <c r="A42" s="4" t="s">
        <v>524</v>
      </c>
      <c r="C42" s="6" t="n">
        <v>-2363</v>
      </c>
    </row>
    <row r="43" spans="1:8">
      <c r="A43" s="4" t="s">
        <v>525</v>
      </c>
      <c r="C43" s="6" t="n">
        <v>0</v>
      </c>
    </row>
    <row r="44" spans="1:8">
      <c r="A44" s="4" t="s">
        <v>514</v>
      </c>
      <c r="C44" s="6" t="n">
        <v>558110</v>
      </c>
    </row>
    <row r="45" spans="1:8">
      <c r="A45" s="4" t="s">
        <v>475</v>
      </c>
    </row>
    <row r="46" spans="1:8">
      <c r="A46" s="3" t="s">
        <v>459</v>
      </c>
    </row>
    <row r="47" spans="1:8">
      <c r="A47" s="4" t="s">
        <v>516</v>
      </c>
      <c r="D47" s="5" t="n">
        <v>0</v>
      </c>
    </row>
    <row r="48" spans="1:8">
      <c r="A48" s="4" t="s">
        <v>517</v>
      </c>
      <c r="D48" s="6" t="n">
        <v>8501</v>
      </c>
    </row>
    <row r="49" spans="1:8">
      <c r="A49" s="4" t="s">
        <v>518</v>
      </c>
      <c r="D49" s="6" t="n">
        <v>6987</v>
      </c>
    </row>
    <row r="50" spans="1:8">
      <c r="A50" s="4" t="s">
        <v>75</v>
      </c>
      <c r="D50" s="6" t="n">
        <v>361</v>
      </c>
    </row>
    <row r="51" spans="1:8">
      <c r="A51" s="4" t="s">
        <v>84</v>
      </c>
      <c r="D51" s="6" t="n">
        <v>23558</v>
      </c>
    </row>
    <row r="52" spans="1:8">
      <c r="A52" s="4" t="s">
        <v>86</v>
      </c>
      <c r="D52" s="6" t="n">
        <v>52553</v>
      </c>
    </row>
    <row r="53" spans="1:8">
      <c r="A53" s="4" t="s">
        <v>519</v>
      </c>
      <c r="D53" s="6" t="n">
        <v>5253</v>
      </c>
    </row>
    <row r="54" spans="1:8">
      <c r="A54" s="4" t="s">
        <v>520</v>
      </c>
      <c r="D54" s="6" t="n">
        <v>97213</v>
      </c>
    </row>
    <row r="55" spans="1:8">
      <c r="A55" s="4" t="s">
        <v>91</v>
      </c>
      <c r="D55" s="6" t="n">
        <v>725</v>
      </c>
    </row>
    <row r="56" spans="1:8">
      <c r="A56" s="4" t="s">
        <v>92</v>
      </c>
      <c r="D56" s="6" t="n">
        <v>4236</v>
      </c>
    </row>
    <row r="57" spans="1:8">
      <c r="A57" s="4" t="s">
        <v>101</v>
      </c>
      <c r="D57" s="6" t="n">
        <v>-471</v>
      </c>
    </row>
    <row r="58" spans="1:8">
      <c r="A58" s="4" t="s">
        <v>521</v>
      </c>
      <c r="D58" s="6" t="n">
        <v>0</v>
      </c>
    </row>
    <row r="59" spans="1:8">
      <c r="A59" s="4" t="s">
        <v>105</v>
      </c>
      <c r="D59" s="6" t="n">
        <v>2677</v>
      </c>
    </row>
    <row r="60" spans="1:8">
      <c r="A60" s="4" t="s">
        <v>522</v>
      </c>
      <c r="D60" s="6" t="n">
        <v>7167</v>
      </c>
    </row>
    <row r="61" spans="1:8">
      <c r="A61" s="4" t="s">
        <v>523</v>
      </c>
      <c r="D61" s="6" t="n">
        <v>90046</v>
      </c>
    </row>
    <row r="62" spans="1:8">
      <c r="A62" s="4" t="s">
        <v>524</v>
      </c>
      <c r="D62" s="6" t="n">
        <v>0</v>
      </c>
    </row>
    <row r="63" spans="1:8">
      <c r="A63" s="4" t="s">
        <v>525</v>
      </c>
      <c r="D63" s="6" t="n">
        <v>-12995</v>
      </c>
      <c r="F63" s="6" t="n">
        <v>-8000</v>
      </c>
    </row>
    <row r="64" spans="1:8">
      <c r="A64" s="4" t="s">
        <v>514</v>
      </c>
      <c r="D64" s="6" t="n">
        <v>77051</v>
      </c>
    </row>
    <row r="65" spans="1:8">
      <c r="A65" s="4" t="s">
        <v>485</v>
      </c>
    </row>
    <row r="66" spans="1:8">
      <c r="A66" s="3" t="s">
        <v>459</v>
      </c>
    </row>
    <row r="67" spans="1:8">
      <c r="A67" s="4" t="s">
        <v>516</v>
      </c>
      <c r="E67" s="5" t="n">
        <v>0</v>
      </c>
    </row>
    <row r="68" spans="1:8">
      <c r="A68" s="4" t="s">
        <v>517</v>
      </c>
      <c r="E68" s="6" t="n">
        <v>5553</v>
      </c>
    </row>
    <row r="69" spans="1:8">
      <c r="A69" s="4" t="s">
        <v>518</v>
      </c>
      <c r="E69" s="6" t="n">
        <v>987</v>
      </c>
    </row>
    <row r="70" spans="1:8">
      <c r="A70" s="4" t="s">
        <v>75</v>
      </c>
      <c r="E70" s="6" t="n">
        <v>11757</v>
      </c>
    </row>
    <row r="71" spans="1:8">
      <c r="A71" s="4" t="s">
        <v>84</v>
      </c>
      <c r="E71" s="6" t="n">
        <v>18756</v>
      </c>
    </row>
    <row r="72" spans="1:8">
      <c r="A72" s="4" t="s">
        <v>86</v>
      </c>
      <c r="E72" s="6" t="n">
        <v>0</v>
      </c>
    </row>
    <row r="73" spans="1:8">
      <c r="A73" s="4" t="s">
        <v>519</v>
      </c>
      <c r="E73" s="6" t="n">
        <v>18</v>
      </c>
    </row>
    <row r="74" spans="1:8">
      <c r="A74" s="4" t="s">
        <v>520</v>
      </c>
      <c r="E74" s="6" t="n">
        <v>111760</v>
      </c>
    </row>
    <row r="75" spans="1:8">
      <c r="A75" s="4" t="s">
        <v>91</v>
      </c>
      <c r="E75" s="6" t="n">
        <v>1</v>
      </c>
    </row>
    <row r="76" spans="1:8">
      <c r="A76" s="4" t="s">
        <v>92</v>
      </c>
      <c r="E76" s="6" t="n">
        <v>1604</v>
      </c>
    </row>
    <row r="77" spans="1:8">
      <c r="A77" s="4" t="s">
        <v>101</v>
      </c>
      <c r="E77" s="6" t="n">
        <v>0</v>
      </c>
    </row>
    <row r="78" spans="1:8">
      <c r="A78" s="4" t="s">
        <v>521</v>
      </c>
      <c r="E78" s="6" t="n">
        <v>235</v>
      </c>
    </row>
    <row r="79" spans="1:8">
      <c r="A79" s="4" t="s">
        <v>105</v>
      </c>
      <c r="E79" s="6" t="n">
        <v>0</v>
      </c>
    </row>
    <row r="80" spans="1:8">
      <c r="A80" s="4" t="s">
        <v>522</v>
      </c>
      <c r="E80" s="6" t="n">
        <v>1840</v>
      </c>
    </row>
    <row r="81" spans="1:8">
      <c r="A81" s="4" t="s">
        <v>523</v>
      </c>
      <c r="E81" s="6" t="n">
        <v>109920</v>
      </c>
    </row>
    <row r="82" spans="1:8">
      <c r="A82" s="4" t="s">
        <v>524</v>
      </c>
      <c r="E82" s="6" t="n">
        <v>0</v>
      </c>
    </row>
    <row r="83" spans="1:8">
      <c r="A83" s="4" t="s">
        <v>525</v>
      </c>
      <c r="E83" s="6" t="n">
        <v>0</v>
      </c>
    </row>
    <row r="84" spans="1:8">
      <c r="A84" s="4" t="s">
        <v>514</v>
      </c>
      <c r="E84" s="6" t="n">
        <v>109920</v>
      </c>
    </row>
    <row r="85" spans="1:8">
      <c r="A85" s="4" t="s">
        <v>489</v>
      </c>
    </row>
    <row r="86" spans="1:8">
      <c r="A86" s="3" t="s">
        <v>459</v>
      </c>
    </row>
    <row r="87" spans="1:8">
      <c r="A87" s="4" t="s">
        <v>516</v>
      </c>
      <c r="F87" s="6" t="n">
        <v>2363</v>
      </c>
    </row>
    <row r="88" spans="1:8">
      <c r="A88" s="4" t="s">
        <v>517</v>
      </c>
      <c r="F88" s="6" t="n">
        <v>75302</v>
      </c>
    </row>
    <row r="89" spans="1:8">
      <c r="A89" s="4" t="s">
        <v>518</v>
      </c>
      <c r="F89" s="6" t="n">
        <v>17992</v>
      </c>
    </row>
    <row r="90" spans="1:8">
      <c r="A90" s="4" t="s">
        <v>75</v>
      </c>
      <c r="F90" s="6" t="n">
        <v>93357</v>
      </c>
    </row>
    <row r="91" spans="1:8">
      <c r="A91" s="4" t="s">
        <v>84</v>
      </c>
      <c r="F91" s="6" t="n">
        <v>355368</v>
      </c>
    </row>
    <row r="92" spans="1:8">
      <c r="A92" s="4" t="s">
        <v>526</v>
      </c>
      <c r="F92" s="6" t="n">
        <v>386600</v>
      </c>
    </row>
    <row r="93" spans="1:8">
      <c r="A93" s="4" t="s">
        <v>86</v>
      </c>
      <c r="F93" s="6" t="n">
        <v>52553</v>
      </c>
    </row>
    <row r="94" spans="1:8">
      <c r="A94" s="4" t="s">
        <v>519</v>
      </c>
      <c r="F94" s="6" t="n">
        <v>5508</v>
      </c>
    </row>
    <row r="95" spans="1:8">
      <c r="A95" s="4" t="s">
        <v>520</v>
      </c>
      <c r="F95" s="6" t="n">
        <v>1677129</v>
      </c>
    </row>
    <row r="96" spans="1:8">
      <c r="A96" s="4" t="s">
        <v>91</v>
      </c>
      <c r="F96" s="6" t="n">
        <v>3717</v>
      </c>
    </row>
    <row r="97" spans="1:8">
      <c r="A97" s="4" t="s">
        <v>92</v>
      </c>
      <c r="F97" s="6" t="n">
        <v>22145</v>
      </c>
    </row>
    <row r="98" spans="1:8">
      <c r="A98" s="4" t="s">
        <v>101</v>
      </c>
      <c r="F98" s="6" t="n">
        <v>97816</v>
      </c>
    </row>
    <row r="99" spans="1:8">
      <c r="A99" s="4" t="s">
        <v>521</v>
      </c>
      <c r="F99" s="6" t="n">
        <v>20807</v>
      </c>
    </row>
    <row r="100" spans="1:8">
      <c r="A100" s="4" t="s">
        <v>105</v>
      </c>
      <c r="F100" s="6" t="n">
        <v>3103</v>
      </c>
    </row>
    <row r="101" spans="1:8">
      <c r="A101" s="4" t="s">
        <v>522</v>
      </c>
      <c r="F101" s="6" t="n">
        <v>147588</v>
      </c>
    </row>
    <row r="102" spans="1:8">
      <c r="A102" s="4" t="s">
        <v>523</v>
      </c>
      <c r="F102" s="6" t="n">
        <v>1529541</v>
      </c>
    </row>
    <row r="103" spans="1:8">
      <c r="A103" s="4" t="s">
        <v>524</v>
      </c>
      <c r="F103" s="6" t="n">
        <v>-2363</v>
      </c>
    </row>
    <row r="104" spans="1:8">
      <c r="A104" s="4" t="s">
        <v>525</v>
      </c>
      <c r="F104" s="6" t="n">
        <v>-12995</v>
      </c>
    </row>
    <row r="105" spans="1:8">
      <c r="A105" s="4" t="s">
        <v>514</v>
      </c>
      <c r="F105" s="6" t="n">
        <v>1514183</v>
      </c>
    </row>
    <row r="106" spans="1:8">
      <c r="A106" s="4" t="s">
        <v>527</v>
      </c>
    </row>
    <row r="107" spans="1:8">
      <c r="A107" s="3" t="s">
        <v>459</v>
      </c>
    </row>
    <row r="108" spans="1:8">
      <c r="A108" s="4" t="s">
        <v>526</v>
      </c>
      <c r="B108" s="6" t="n">
        <v>123919</v>
      </c>
    </row>
    <row r="109" spans="1:8">
      <c r="A109" s="4" t="s">
        <v>528</v>
      </c>
    </row>
    <row r="110" spans="1:8">
      <c r="A110" s="3" t="s">
        <v>459</v>
      </c>
    </row>
    <row r="111" spans="1:8">
      <c r="A111" s="4" t="s">
        <v>526</v>
      </c>
      <c r="C111" s="6" t="n">
        <v>60767</v>
      </c>
    </row>
    <row r="112" spans="1:8">
      <c r="A112" s="4" t="s">
        <v>529</v>
      </c>
    </row>
    <row r="113" spans="1:8">
      <c r="A113" s="3" t="s">
        <v>459</v>
      </c>
    </row>
    <row r="114" spans="1:8">
      <c r="A114" s="4" t="s">
        <v>526</v>
      </c>
      <c r="D114" s="6" t="n">
        <v>0</v>
      </c>
    </row>
    <row r="115" spans="1:8">
      <c r="A115" s="4" t="s">
        <v>530</v>
      </c>
    </row>
    <row r="116" spans="1:8">
      <c r="A116" s="3" t="s">
        <v>459</v>
      </c>
    </row>
    <row r="117" spans="1:8">
      <c r="A117" s="4" t="s">
        <v>526</v>
      </c>
      <c r="E117" s="6" t="n">
        <v>14420</v>
      </c>
    </row>
    <row r="118" spans="1:8">
      <c r="A118" s="4" t="s">
        <v>531</v>
      </c>
    </row>
    <row r="119" spans="1:8">
      <c r="A119" s="3" t="s">
        <v>459</v>
      </c>
    </row>
    <row r="120" spans="1:8">
      <c r="A120" s="4" t="s">
        <v>526</v>
      </c>
      <c r="F120" s="6" t="n">
        <v>199106</v>
      </c>
    </row>
    <row r="121" spans="1:8">
      <c r="A121" s="4" t="s">
        <v>532</v>
      </c>
    </row>
    <row r="122" spans="1:8">
      <c r="A122" s="3" t="s">
        <v>459</v>
      </c>
    </row>
    <row r="123" spans="1:8">
      <c r="A123" s="4" t="s">
        <v>526</v>
      </c>
      <c r="B123" s="6" t="n">
        <v>83413</v>
      </c>
    </row>
    <row r="124" spans="1:8">
      <c r="A124" s="4" t="s">
        <v>533</v>
      </c>
    </row>
    <row r="125" spans="1:8">
      <c r="A125" s="3" t="s">
        <v>459</v>
      </c>
    </row>
    <row r="126" spans="1:8">
      <c r="A126" s="4" t="s">
        <v>526</v>
      </c>
      <c r="C126" s="6" t="n">
        <v>38569</v>
      </c>
    </row>
    <row r="127" spans="1:8">
      <c r="A127" s="4" t="s">
        <v>534</v>
      </c>
    </row>
    <row r="128" spans="1:8">
      <c r="A128" s="3" t="s">
        <v>459</v>
      </c>
    </row>
    <row r="129" spans="1:8">
      <c r="A129" s="4" t="s">
        <v>526</v>
      </c>
      <c r="D129" s="6" t="n">
        <v>0</v>
      </c>
    </row>
    <row r="130" spans="1:8">
      <c r="A130" s="4" t="s">
        <v>535</v>
      </c>
    </row>
    <row r="131" spans="1:8">
      <c r="A131" s="3" t="s">
        <v>459</v>
      </c>
    </row>
    <row r="132" spans="1:8">
      <c r="A132" s="4" t="s">
        <v>526</v>
      </c>
      <c r="E132" s="6" t="n">
        <v>12957</v>
      </c>
    </row>
    <row r="133" spans="1:8">
      <c r="A133" s="4" t="s">
        <v>536</v>
      </c>
    </row>
    <row r="134" spans="1:8">
      <c r="A134" s="3" t="s">
        <v>459</v>
      </c>
    </row>
    <row r="135" spans="1:8">
      <c r="A135" s="4" t="s">
        <v>526</v>
      </c>
      <c r="F135" s="6" t="n">
        <v>134939</v>
      </c>
    </row>
    <row r="136" spans="1:8">
      <c r="A136" s="4" t="s">
        <v>537</v>
      </c>
    </row>
    <row r="137" spans="1:8">
      <c r="A137" s="3" t="s">
        <v>459</v>
      </c>
    </row>
    <row r="138" spans="1:8">
      <c r="A138" s="4" t="s">
        <v>526</v>
      </c>
      <c r="B138" s="6" t="n">
        <v>22715</v>
      </c>
    </row>
    <row r="139" spans="1:8">
      <c r="A139" s="4" t="s">
        <v>538</v>
      </c>
    </row>
    <row r="140" spans="1:8">
      <c r="A140" s="3" t="s">
        <v>459</v>
      </c>
    </row>
    <row r="141" spans="1:8">
      <c r="A141" s="4" t="s">
        <v>526</v>
      </c>
      <c r="C141" s="6" t="n">
        <v>362</v>
      </c>
    </row>
    <row r="142" spans="1:8">
      <c r="A142" s="4" t="s">
        <v>539</v>
      </c>
    </row>
    <row r="143" spans="1:8">
      <c r="A143" s="3" t="s">
        <v>459</v>
      </c>
    </row>
    <row r="144" spans="1:8">
      <c r="A144" s="4" t="s">
        <v>526</v>
      </c>
      <c r="D144" s="6" t="n">
        <v>0</v>
      </c>
    </row>
    <row r="145" spans="1:8">
      <c r="A145" s="4" t="s">
        <v>540</v>
      </c>
    </row>
    <row r="146" spans="1:8">
      <c r="A146" s="3" t="s">
        <v>459</v>
      </c>
    </row>
    <row r="147" spans="1:8">
      <c r="A147" s="4" t="s">
        <v>526</v>
      </c>
      <c r="E147" s="6" t="n">
        <v>251</v>
      </c>
    </row>
    <row r="148" spans="1:8">
      <c r="A148" s="4" t="s">
        <v>541</v>
      </c>
    </row>
    <row r="149" spans="1:8">
      <c r="A149" s="3" t="s">
        <v>459</v>
      </c>
    </row>
    <row r="150" spans="1:8">
      <c r="A150" s="4" t="s">
        <v>526</v>
      </c>
      <c r="F150" s="6" t="n">
        <v>23328</v>
      </c>
    </row>
    <row r="151" spans="1:8">
      <c r="A151" s="4" t="s">
        <v>542</v>
      </c>
    </row>
    <row r="152" spans="1:8">
      <c r="A152" s="3" t="s">
        <v>459</v>
      </c>
    </row>
    <row r="153" spans="1:8">
      <c r="A153" s="4" t="s">
        <v>526</v>
      </c>
      <c r="B153" s="5" t="n">
        <v>374269</v>
      </c>
    </row>
    <row r="154" spans="1:8">
      <c r="A154" s="4" t="s">
        <v>543</v>
      </c>
    </row>
    <row r="155" spans="1:8">
      <c r="A155" s="3" t="s">
        <v>459</v>
      </c>
    </row>
    <row r="156" spans="1:8">
      <c r="A156" s="4" t="s">
        <v>526</v>
      </c>
      <c r="C156" s="5" t="n">
        <v>295983</v>
      </c>
    </row>
    <row r="157" spans="1:8">
      <c r="A157" s="4" t="s">
        <v>504</v>
      </c>
    </row>
    <row r="158" spans="1:8">
      <c r="A158" s="3" t="s">
        <v>459</v>
      </c>
    </row>
    <row r="159" spans="1:8">
      <c r="A159" s="4" t="s">
        <v>526</v>
      </c>
      <c r="D159" s="5" t="n">
        <v>0</v>
      </c>
    </row>
    <row r="160" spans="1:8">
      <c r="A160" s="4" t="s">
        <v>505</v>
      </c>
    </row>
    <row r="161" spans="1:8">
      <c r="A161" s="3" t="s">
        <v>459</v>
      </c>
    </row>
    <row r="162" spans="1:8">
      <c r="A162" s="4" t="s">
        <v>526</v>
      </c>
      <c r="E162" s="5" t="n">
        <v>47061</v>
      </c>
    </row>
    <row r="163" spans="1:8">
      <c r="A163" s="4" t="s">
        <v>506</v>
      </c>
    </row>
    <row r="164" spans="1:8">
      <c r="A164" s="3" t="s">
        <v>459</v>
      </c>
    </row>
    <row r="165" spans="1:8">
      <c r="A165" s="4" t="s">
        <v>526</v>
      </c>
      <c r="F165" s="5" t="n">
        <v>7173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1</v>
      </c>
    </row>
    <row r="2" spans="1:2">
      <c r="B2" s="2" t="s">
        <v>455</v>
      </c>
    </row>
    <row r="3" spans="1:2">
      <c r="A3" s="3" t="s">
        <v>459</v>
      </c>
    </row>
    <row r="4" spans="1:2">
      <c r="A4" s="4" t="s">
        <v>545</v>
      </c>
      <c r="B4" s="5" t="n">
        <v>184977</v>
      </c>
    </row>
    <row r="5" spans="1:2">
      <c r="A5" s="4" t="s">
        <v>546</v>
      </c>
      <c r="B5" s="5" t="n">
        <v>391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67</v>
      </c>
    </row>
    <row r="3" spans="1:3">
      <c r="A3" s="3" t="s">
        <v>459</v>
      </c>
    </row>
    <row r="4" spans="1:3">
      <c r="A4" s="4" t="s">
        <v>545</v>
      </c>
      <c r="B4" s="5" t="n">
        <v>2535328</v>
      </c>
      <c r="C4" s="5" t="n">
        <v>2634651</v>
      </c>
    </row>
    <row r="5" spans="1:3">
      <c r="A5" s="4" t="s">
        <v>146</v>
      </c>
      <c r="B5" s="5" t="n">
        <v>283293</v>
      </c>
      <c r="C5" s="5" t="n">
        <v>39854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48</v>
      </c>
      <c r="B1" s="2" t="s">
        <v>1</v>
      </c>
    </row>
    <row r="2" spans="1:3">
      <c r="B2" s="2" t="s">
        <v>549</v>
      </c>
      <c r="C2" s="2" t="s">
        <v>403</v>
      </c>
    </row>
    <row r="3" spans="1:3">
      <c r="A3" s="3" t="s">
        <v>249</v>
      </c>
    </row>
    <row r="4" spans="1:3">
      <c r="A4" s="4" t="s">
        <v>412</v>
      </c>
      <c r="B4" s="6" t="n">
        <v>1</v>
      </c>
    </row>
    <row r="5" spans="1:3">
      <c r="A5" s="4" t="s">
        <v>411</v>
      </c>
      <c r="B5" s="6" t="n">
        <v>1</v>
      </c>
    </row>
    <row r="6" spans="1:3">
      <c r="A6" s="3" t="s">
        <v>550</v>
      </c>
    </row>
    <row r="7" spans="1:3">
      <c r="A7" s="4" t="s">
        <v>551</v>
      </c>
      <c r="B7" s="5" t="n">
        <v>2596863</v>
      </c>
      <c r="C7" s="5" t="n">
        <v>2579417</v>
      </c>
    </row>
    <row r="8" spans="1:3">
      <c r="A8" s="4" t="s">
        <v>461</v>
      </c>
      <c r="B8" s="6" t="n">
        <v>355368</v>
      </c>
      <c r="C8" s="6" t="n">
        <v>17446</v>
      </c>
    </row>
    <row r="9" spans="1:3">
      <c r="A9" s="4" t="s">
        <v>552</v>
      </c>
      <c r="B9" s="6" t="n">
        <v>-1644</v>
      </c>
    </row>
    <row r="10" spans="1:3">
      <c r="A10" s="4" t="s">
        <v>553</v>
      </c>
      <c r="B10" s="5" t="n">
        <v>2950587</v>
      </c>
      <c r="C10" s="5" t="n">
        <v>259686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4</v>
      </c>
      <c r="B1" s="2" t="s">
        <v>2</v>
      </c>
      <c r="C1" s="2" t="s">
        <v>555</v>
      </c>
      <c r="D1" s="2" t="s">
        <v>67</v>
      </c>
    </row>
    <row r="2" spans="1:4">
      <c r="A2" s="3" t="s">
        <v>556</v>
      </c>
    </row>
    <row r="3" spans="1:4">
      <c r="A3" s="4" t="s">
        <v>557</v>
      </c>
      <c r="B3" s="5" t="n">
        <v>-168452</v>
      </c>
      <c r="D3" s="5" t="n">
        <v>-118958</v>
      </c>
    </row>
    <row r="4" spans="1:4">
      <c r="A4" s="4" t="s">
        <v>558</v>
      </c>
      <c r="B4" s="6" t="n">
        <v>470882</v>
      </c>
    </row>
    <row r="5" spans="1:4">
      <c r="A5" s="4" t="s">
        <v>559</v>
      </c>
      <c r="B5" s="6" t="n">
        <v>2730066</v>
      </c>
      <c r="D5" s="6" t="n">
        <v>1645035</v>
      </c>
    </row>
    <row r="6" spans="1:4">
      <c r="A6" s="4" t="s">
        <v>560</v>
      </c>
      <c r="B6" s="6" t="n">
        <v>2561614</v>
      </c>
      <c r="D6" s="6" t="n">
        <v>1526077</v>
      </c>
    </row>
    <row r="7" spans="1:4">
      <c r="A7" s="4" t="s">
        <v>86</v>
      </c>
      <c r="B7" s="6" t="n">
        <v>103461</v>
      </c>
      <c r="C7" s="5" t="n">
        <v>73800</v>
      </c>
    </row>
    <row r="8" spans="1:4">
      <c r="A8" s="4" t="s">
        <v>561</v>
      </c>
    </row>
    <row r="9" spans="1:4">
      <c r="A9" s="3" t="s">
        <v>556</v>
      </c>
    </row>
    <row r="10" spans="1:4">
      <c r="A10" s="4" t="s">
        <v>562</v>
      </c>
      <c r="B10" s="6" t="n">
        <v>256533</v>
      </c>
      <c r="D10" s="6" t="n">
        <v>121594</v>
      </c>
    </row>
    <row r="11" spans="1:4">
      <c r="A11" s="4" t="s">
        <v>557</v>
      </c>
      <c r="B11" s="6" t="n">
        <v>-105212</v>
      </c>
      <c r="D11" s="6" t="n">
        <v>-79274</v>
      </c>
    </row>
    <row r="12" spans="1:4">
      <c r="A12" s="4" t="s">
        <v>558</v>
      </c>
      <c r="B12" s="6" t="n">
        <v>151321</v>
      </c>
      <c r="D12" s="6" t="n">
        <v>42320</v>
      </c>
    </row>
    <row r="13" spans="1:4">
      <c r="A13" s="4" t="s">
        <v>462</v>
      </c>
    </row>
    <row r="14" spans="1:4">
      <c r="A14" s="3" t="s">
        <v>556</v>
      </c>
    </row>
    <row r="15" spans="1:4">
      <c r="A15" s="4" t="s">
        <v>562</v>
      </c>
      <c r="B15" s="6" t="n">
        <v>309496</v>
      </c>
      <c r="D15" s="6" t="n">
        <v>110390</v>
      </c>
    </row>
    <row r="16" spans="1:4">
      <c r="A16" s="4" t="s">
        <v>557</v>
      </c>
      <c r="B16" s="6" t="n">
        <v>-48174</v>
      </c>
      <c r="D16" s="6" t="n">
        <v>-30802</v>
      </c>
    </row>
    <row r="17" spans="1:4">
      <c r="A17" s="4" t="s">
        <v>558</v>
      </c>
      <c r="B17" s="6" t="n">
        <v>261322</v>
      </c>
      <c r="D17" s="6" t="n">
        <v>79588</v>
      </c>
    </row>
    <row r="18" spans="1:4">
      <c r="A18" s="4" t="s">
        <v>96</v>
      </c>
    </row>
    <row r="19" spans="1:4">
      <c r="A19" s="3" t="s">
        <v>556</v>
      </c>
    </row>
    <row r="20" spans="1:4">
      <c r="A20" s="4" t="s">
        <v>562</v>
      </c>
      <c r="B20" s="6" t="n">
        <v>73305</v>
      </c>
      <c r="D20" s="6" t="n">
        <v>28865</v>
      </c>
    </row>
    <row r="21" spans="1:4">
      <c r="A21" s="4" t="s">
        <v>557</v>
      </c>
      <c r="B21" s="6" t="n">
        <v>-15066</v>
      </c>
      <c r="D21" s="6" t="n">
        <v>-8882</v>
      </c>
    </row>
    <row r="22" spans="1:4">
      <c r="A22" s="4" t="s">
        <v>558</v>
      </c>
      <c r="B22" s="6" t="n">
        <v>58239</v>
      </c>
      <c r="D22" s="6" t="n">
        <v>19983</v>
      </c>
    </row>
    <row r="23" spans="1:4">
      <c r="A23" s="4" t="s">
        <v>563</v>
      </c>
    </row>
    <row r="24" spans="1:4">
      <c r="A24" s="3" t="s">
        <v>564</v>
      </c>
    </row>
    <row r="25" spans="1:4">
      <c r="A25" s="4" t="s">
        <v>565</v>
      </c>
      <c r="B25" s="6" t="n">
        <v>2090732</v>
      </c>
      <c r="D25" s="5" t="n">
        <v>1384186</v>
      </c>
    </row>
    <row r="26" spans="1:4">
      <c r="A26" s="4" t="s">
        <v>566</v>
      </c>
    </row>
    <row r="27" spans="1:4">
      <c r="A27" s="3" t="s">
        <v>556</v>
      </c>
    </row>
    <row r="28" spans="1:4">
      <c r="A28" s="4" t="s">
        <v>567</v>
      </c>
      <c r="B28" s="6" t="n">
        <v>8100</v>
      </c>
    </row>
    <row r="29" spans="1:4">
      <c r="A29" s="4" t="s">
        <v>568</v>
      </c>
      <c r="B29" s="6" t="n">
        <v>600</v>
      </c>
    </row>
    <row r="30" spans="1:4">
      <c r="A30" s="4" t="s">
        <v>86</v>
      </c>
      <c r="B30" s="5" t="n">
        <v>7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455</v>
      </c>
    </row>
    <row r="2" spans="1:2">
      <c r="A2" s="3" t="s">
        <v>249</v>
      </c>
    </row>
    <row r="3" spans="1:2">
      <c r="A3" s="4" t="s">
        <v>570</v>
      </c>
      <c r="B3" s="5" t="n">
        <v>73439</v>
      </c>
    </row>
    <row r="4" spans="1:2">
      <c r="A4" s="4" t="s">
        <v>571</v>
      </c>
      <c r="B4" s="6" t="n">
        <v>67351</v>
      </c>
    </row>
    <row r="5" spans="1:2">
      <c r="A5" s="4" t="s">
        <v>572</v>
      </c>
      <c r="B5" s="6" t="n">
        <v>64209</v>
      </c>
    </row>
    <row r="6" spans="1:2">
      <c r="A6" s="4" t="s">
        <v>573</v>
      </c>
      <c r="B6" s="6" t="n">
        <v>57793</v>
      </c>
    </row>
    <row r="7" spans="1:2">
      <c r="A7" s="4" t="s">
        <v>574</v>
      </c>
      <c r="B7" s="6" t="n">
        <v>51330</v>
      </c>
    </row>
    <row r="8" spans="1:2">
      <c r="A8" s="4" t="s">
        <v>575</v>
      </c>
      <c r="B8" s="6" t="n">
        <v>156760</v>
      </c>
    </row>
    <row r="9" spans="1:2">
      <c r="A9" s="4" t="s">
        <v>558</v>
      </c>
      <c r="B9" s="5" t="n">
        <v>4708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67</v>
      </c>
    </row>
    <row r="2" spans="1:3">
      <c r="A2" s="3" t="s">
        <v>251</v>
      </c>
    </row>
    <row r="3" spans="1:3">
      <c r="A3" s="4" t="s">
        <v>577</v>
      </c>
      <c r="B3" s="5" t="n">
        <v>52462</v>
      </c>
      <c r="C3" s="5" t="n">
        <v>50452</v>
      </c>
    </row>
    <row r="4" spans="1:3">
      <c r="A4" s="4" t="s">
        <v>578</v>
      </c>
      <c r="B4" s="6" t="n">
        <v>27650</v>
      </c>
      <c r="C4" s="6" t="n">
        <v>41420</v>
      </c>
    </row>
    <row r="5" spans="1:3">
      <c r="A5" s="4" t="s">
        <v>579</v>
      </c>
      <c r="B5" s="6" t="n">
        <v>32383</v>
      </c>
      <c r="C5" s="6" t="n">
        <v>24497</v>
      </c>
    </row>
    <row r="6" spans="1:3">
      <c r="A6" s="4" t="s">
        <v>580</v>
      </c>
      <c r="B6" s="6" t="n">
        <v>10921</v>
      </c>
      <c r="C6" s="6" t="n">
        <v>9350</v>
      </c>
    </row>
    <row r="7" spans="1:3">
      <c r="A7" s="4" t="s">
        <v>581</v>
      </c>
      <c r="B7" s="6" t="n">
        <v>21853</v>
      </c>
      <c r="C7" s="6" t="n">
        <v>17746</v>
      </c>
    </row>
    <row r="8" spans="1:3">
      <c r="A8" s="4" t="s">
        <v>80</v>
      </c>
      <c r="B8" s="5" t="n">
        <v>145269</v>
      </c>
      <c r="C8" s="5" t="n">
        <v>1434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2</v>
      </c>
      <c r="B1" s="2" t="s">
        <v>583</v>
      </c>
      <c r="C1" s="2" t="s">
        <v>584</v>
      </c>
      <c r="D1" s="2" t="s">
        <v>2</v>
      </c>
      <c r="E1" s="2" t="s">
        <v>67</v>
      </c>
    </row>
    <row r="2" spans="1:5">
      <c r="A2" s="3" t="s">
        <v>585</v>
      </c>
    </row>
    <row r="3" spans="1:5">
      <c r="A3" s="4" t="s">
        <v>578</v>
      </c>
      <c r="D3" s="5" t="n">
        <v>27650</v>
      </c>
      <c r="E3" s="5" t="n">
        <v>41420</v>
      </c>
    </row>
    <row r="4" spans="1:5">
      <c r="A4" s="4" t="s">
        <v>586</v>
      </c>
      <c r="D4" s="6" t="n">
        <v>19700</v>
      </c>
    </row>
    <row r="5" spans="1:5">
      <c r="A5" s="4" t="s">
        <v>418</v>
      </c>
      <c r="D5" s="6" t="n">
        <v>5900</v>
      </c>
    </row>
    <row r="6" spans="1:5">
      <c r="A6" s="4" t="s">
        <v>587</v>
      </c>
    </row>
    <row r="7" spans="1:5">
      <c r="A7" s="3" t="s">
        <v>585</v>
      </c>
    </row>
    <row r="8" spans="1:5">
      <c r="A8" s="4" t="s">
        <v>588</v>
      </c>
      <c r="B8" s="4" t="s">
        <v>589</v>
      </c>
    </row>
    <row r="9" spans="1:5">
      <c r="A9" s="4" t="s">
        <v>590</v>
      </c>
      <c r="B9" s="4" t="s">
        <v>591</v>
      </c>
    </row>
    <row r="10" spans="1:5">
      <c r="A10" s="4" t="s">
        <v>578</v>
      </c>
      <c r="D10" s="6" t="n">
        <v>7900</v>
      </c>
      <c r="E10" s="5" t="n">
        <v>12400</v>
      </c>
    </row>
    <row r="11" spans="1:5">
      <c r="A11" s="4" t="s">
        <v>592</v>
      </c>
    </row>
    <row r="12" spans="1:5">
      <c r="A12" s="3" t="s">
        <v>585</v>
      </c>
    </row>
    <row r="13" spans="1:5">
      <c r="A13" s="4" t="s">
        <v>593</v>
      </c>
      <c r="C13" s="5" t="n">
        <v>16200</v>
      </c>
    </row>
    <row r="14" spans="1:5">
      <c r="A14" s="4" t="s">
        <v>594</v>
      </c>
      <c r="C14" s="6" t="n">
        <v>12200</v>
      </c>
    </row>
    <row r="15" spans="1:5">
      <c r="A15" s="4" t="s">
        <v>586</v>
      </c>
      <c r="C15" s="5" t="n">
        <v>9200</v>
      </c>
    </row>
    <row r="16" spans="1:5">
      <c r="A16" s="4" t="s">
        <v>595</v>
      </c>
    </row>
    <row r="17" spans="1:5">
      <c r="A17" s="3" t="s">
        <v>585</v>
      </c>
    </row>
    <row r="18" spans="1:5">
      <c r="A18" s="4" t="s">
        <v>418</v>
      </c>
      <c r="D18" s="5" t="n">
        <v>59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67</v>
      </c>
      <c r="D2" s="2" t="s">
        <v>127</v>
      </c>
    </row>
    <row r="3" spans="1:4">
      <c r="A3" s="3" t="s">
        <v>597</v>
      </c>
    </row>
    <row r="4" spans="1:4">
      <c r="A4" s="4" t="s">
        <v>598</v>
      </c>
      <c r="B4" s="5" t="n">
        <v>59791</v>
      </c>
      <c r="C4" s="5" t="n">
        <v>77795</v>
      </c>
      <c r="D4" s="5" t="n">
        <v>81355</v>
      </c>
    </row>
    <row r="5" spans="1:4">
      <c r="A5" s="4" t="s">
        <v>599</v>
      </c>
      <c r="B5" s="6" t="n">
        <v>7567</v>
      </c>
      <c r="C5" s="6" t="n">
        <v>9527</v>
      </c>
      <c r="D5" s="6" t="n">
        <v>7981</v>
      </c>
    </row>
    <row r="6" spans="1:4">
      <c r="A6" s="4" t="s">
        <v>80</v>
      </c>
      <c r="B6" s="6" t="n">
        <v>67358</v>
      </c>
      <c r="C6" s="6" t="n">
        <v>87322</v>
      </c>
      <c r="D6" s="6" t="n">
        <v>89336</v>
      </c>
    </row>
    <row r="7" spans="1:4">
      <c r="A7" s="3" t="s">
        <v>600</v>
      </c>
    </row>
    <row r="8" spans="1:4">
      <c r="A8" s="4" t="s">
        <v>598</v>
      </c>
      <c r="B8" s="6" t="n">
        <v>21345</v>
      </c>
      <c r="C8" s="6" t="n">
        <v>15765</v>
      </c>
      <c r="D8" s="6" t="n">
        <v>-214539</v>
      </c>
    </row>
    <row r="9" spans="1:4">
      <c r="A9" s="4" t="s">
        <v>599</v>
      </c>
      <c r="B9" s="6" t="n">
        <v>719</v>
      </c>
      <c r="C9" s="6" t="n">
        <v>4280</v>
      </c>
      <c r="D9" s="6" t="n">
        <v>-12043</v>
      </c>
    </row>
    <row r="10" spans="1:4">
      <c r="A10" s="4" t="s">
        <v>80</v>
      </c>
      <c r="B10" s="6" t="n">
        <v>22064</v>
      </c>
      <c r="C10" s="6" t="n">
        <v>20045</v>
      </c>
      <c r="D10" s="6" t="n">
        <v>-226582</v>
      </c>
    </row>
    <row r="11" spans="1:4">
      <c r="A11" s="3" t="s">
        <v>80</v>
      </c>
    </row>
    <row r="12" spans="1:4">
      <c r="A12" s="4" t="s">
        <v>598</v>
      </c>
      <c r="B12" s="6" t="n">
        <v>81136</v>
      </c>
      <c r="C12" s="6" t="n">
        <v>93560</v>
      </c>
      <c r="D12" s="6" t="n">
        <v>-133184</v>
      </c>
    </row>
    <row r="13" spans="1:4">
      <c r="A13" s="4" t="s">
        <v>599</v>
      </c>
      <c r="B13" s="6" t="n">
        <v>8286</v>
      </c>
      <c r="C13" s="6" t="n">
        <v>13807</v>
      </c>
      <c r="D13" s="6" t="n">
        <v>-4062</v>
      </c>
    </row>
    <row r="14" spans="1:4">
      <c r="A14" s="4" t="s">
        <v>80</v>
      </c>
      <c r="B14" s="5" t="n">
        <v>89422</v>
      </c>
      <c r="C14" s="5" t="n">
        <v>107367</v>
      </c>
      <c r="D14" s="5" t="n">
        <v>-13724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9</v>
      </c>
      <c r="B1" s="2" t="s">
        <v>1</v>
      </c>
    </row>
    <row r="2" spans="1:4">
      <c r="B2" s="2" t="s">
        <v>2</v>
      </c>
      <c r="C2" s="2" t="s">
        <v>67</v>
      </c>
      <c r="D2" s="2" t="s">
        <v>127</v>
      </c>
    </row>
    <row r="3" spans="1:4">
      <c r="A3" s="3" t="s">
        <v>160</v>
      </c>
    </row>
    <row r="4" spans="1:4">
      <c r="A4" s="4" t="s">
        <v>146</v>
      </c>
      <c r="B4" s="5" t="n">
        <v>286235</v>
      </c>
      <c r="C4" s="5" t="n">
        <v>405665</v>
      </c>
      <c r="D4" s="5" t="n">
        <v>215046</v>
      </c>
    </row>
    <row r="5" spans="1:4">
      <c r="A5" s="4" t="s">
        <v>161</v>
      </c>
      <c r="B5" s="6" t="n">
        <v>0</v>
      </c>
      <c r="C5" s="6" t="n">
        <v>0</v>
      </c>
      <c r="D5" s="6" t="n">
        <v>-2797</v>
      </c>
    </row>
    <row r="6" spans="1:4">
      <c r="A6" s="3" t="s">
        <v>162</v>
      </c>
    </row>
    <row r="7" spans="1:4">
      <c r="A7" s="4" t="s">
        <v>163</v>
      </c>
      <c r="B7" s="6" t="n">
        <v>-774</v>
      </c>
      <c r="C7" s="6" t="n">
        <v>362</v>
      </c>
      <c r="D7" s="6" t="n">
        <v>34563</v>
      </c>
    </row>
    <row r="8" spans="1:4">
      <c r="A8" s="3" t="s">
        <v>164</v>
      </c>
    </row>
    <row r="9" spans="1:4">
      <c r="A9" s="4" t="s">
        <v>165</v>
      </c>
      <c r="B9" s="6" t="n">
        <v>-5764</v>
      </c>
      <c r="C9" s="6" t="n">
        <v>-5141</v>
      </c>
      <c r="D9" s="6" t="n">
        <v>-8837</v>
      </c>
    </row>
    <row r="10" spans="1:4">
      <c r="A10" s="4" t="s">
        <v>166</v>
      </c>
      <c r="B10" s="6" t="n">
        <v>-13822</v>
      </c>
      <c r="C10" s="6" t="n">
        <v>-19279</v>
      </c>
      <c r="D10" s="6" t="n">
        <v>20373</v>
      </c>
    </row>
    <row r="11" spans="1:4">
      <c r="A11" s="4" t="s">
        <v>167</v>
      </c>
      <c r="B11" s="6" t="n">
        <v>686</v>
      </c>
      <c r="C11" s="6" t="n">
        <v>7498</v>
      </c>
      <c r="D11" s="6" t="n">
        <v>0</v>
      </c>
    </row>
    <row r="12" spans="1:4">
      <c r="A12" s="4" t="s">
        <v>168</v>
      </c>
      <c r="B12" s="6" t="n">
        <v>-7372</v>
      </c>
      <c r="C12" s="6" t="n">
        <v>-6640</v>
      </c>
      <c r="D12" s="6" t="n">
        <v>29210</v>
      </c>
    </row>
    <row r="13" spans="1:4">
      <c r="A13" s="4" t="s">
        <v>169</v>
      </c>
      <c r="B13" s="6" t="n">
        <v>0</v>
      </c>
      <c r="C13" s="6" t="n">
        <v>0</v>
      </c>
      <c r="D13" s="6" t="n">
        <v>1776</v>
      </c>
    </row>
    <row r="14" spans="1:4">
      <c r="A14" s="4" t="s">
        <v>170</v>
      </c>
      <c r="B14" s="6" t="n">
        <v>-8146</v>
      </c>
      <c r="C14" s="6" t="n">
        <v>-6278</v>
      </c>
      <c r="D14" s="6" t="n">
        <v>65549</v>
      </c>
    </row>
    <row r="15" spans="1:4">
      <c r="A15" s="4" t="s">
        <v>171</v>
      </c>
      <c r="B15" s="6" t="n">
        <v>2060</v>
      </c>
      <c r="C15" s="6" t="n">
        <v>1535</v>
      </c>
      <c r="D15" s="6" t="n">
        <v>-11340</v>
      </c>
    </row>
    <row r="16" spans="1:4">
      <c r="A16" s="4" t="s">
        <v>172</v>
      </c>
      <c r="B16" s="6" t="n">
        <v>-6086</v>
      </c>
      <c r="C16" s="6" t="n">
        <v>-4743</v>
      </c>
      <c r="D16" s="6" t="n">
        <v>54209</v>
      </c>
    </row>
    <row r="17" spans="1:4">
      <c r="A17" s="4" t="s">
        <v>173</v>
      </c>
      <c r="B17" s="6" t="n">
        <v>280149</v>
      </c>
      <c r="C17" s="6" t="n">
        <v>400922</v>
      </c>
      <c r="D17" s="6" t="n">
        <v>266458</v>
      </c>
    </row>
    <row r="18" spans="1:4">
      <c r="A18" s="4" t="s">
        <v>174</v>
      </c>
      <c r="B18" s="6" t="n">
        <v>0</v>
      </c>
      <c r="C18" s="6" t="n">
        <v>0</v>
      </c>
      <c r="D18" s="6" t="n">
        <v>55676</v>
      </c>
    </row>
    <row r="19" spans="1:4">
      <c r="A19" s="4" t="s">
        <v>175</v>
      </c>
      <c r="B19" s="5" t="n">
        <v>280149</v>
      </c>
      <c r="C19" s="5" t="n">
        <v>400922</v>
      </c>
      <c r="D19" s="5" t="n">
        <v>3221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01</v>
      </c>
      <c r="B1" s="2" t="s">
        <v>1</v>
      </c>
    </row>
    <row r="2" spans="1:4">
      <c r="B2" s="2" t="s">
        <v>2</v>
      </c>
      <c r="C2" s="2" t="s">
        <v>67</v>
      </c>
      <c r="D2" s="2" t="s">
        <v>127</v>
      </c>
    </row>
    <row r="3" spans="1:4">
      <c r="A3" s="3" t="s">
        <v>253</v>
      </c>
    </row>
    <row r="4" spans="1:4">
      <c r="A4" s="4" t="s">
        <v>602</v>
      </c>
      <c r="B4" s="4" t="s">
        <v>603</v>
      </c>
      <c r="C4" s="4" t="s">
        <v>603</v>
      </c>
      <c r="D4" s="4" t="s">
        <v>604</v>
      </c>
    </row>
    <row r="5" spans="1:4">
      <c r="A5" s="3" t="s">
        <v>605</v>
      </c>
    </row>
    <row r="6" spans="1:4">
      <c r="A6" s="4" t="s">
        <v>606</v>
      </c>
      <c r="B6" s="4" t="s">
        <v>607</v>
      </c>
      <c r="C6" s="4" t="s">
        <v>608</v>
      </c>
      <c r="D6" s="4" t="s">
        <v>609</v>
      </c>
    </row>
    <row r="7" spans="1:4">
      <c r="A7" s="4" t="s">
        <v>610</v>
      </c>
      <c r="B7" s="4" t="s">
        <v>611</v>
      </c>
      <c r="C7" s="4" t="s">
        <v>611</v>
      </c>
      <c r="D7" s="4" t="s">
        <v>612</v>
      </c>
    </row>
    <row r="8" spans="1:4">
      <c r="A8" s="4" t="s">
        <v>613</v>
      </c>
      <c r="B8" s="4" t="s">
        <v>614</v>
      </c>
      <c r="C8" s="4" t="s">
        <v>615</v>
      </c>
      <c r="D8" s="4" t="s">
        <v>616</v>
      </c>
    </row>
    <row r="9" spans="1:4">
      <c r="A9" s="4" t="s">
        <v>617</v>
      </c>
      <c r="B9" s="4" t="s">
        <v>618</v>
      </c>
      <c r="C9" s="4" t="s">
        <v>619</v>
      </c>
      <c r="D9" s="4" t="s">
        <v>620</v>
      </c>
    </row>
    <row r="10" spans="1:4">
      <c r="A10" s="4" t="s">
        <v>621</v>
      </c>
      <c r="B10" s="4" t="s">
        <v>622</v>
      </c>
      <c r="C10" s="4" t="s">
        <v>611</v>
      </c>
      <c r="D10" s="4" t="s">
        <v>611</v>
      </c>
    </row>
    <row r="11" spans="1:4">
      <c r="A11" s="4" t="s">
        <v>623</v>
      </c>
      <c r="B11" s="4" t="s">
        <v>611</v>
      </c>
      <c r="C11" s="4" t="s">
        <v>624</v>
      </c>
      <c r="D11" s="4" t="s">
        <v>625</v>
      </c>
    </row>
    <row r="12" spans="1:4">
      <c r="A12" s="4" t="s">
        <v>626</v>
      </c>
      <c r="B12" s="4" t="s">
        <v>627</v>
      </c>
      <c r="C12" s="4" t="s">
        <v>611</v>
      </c>
      <c r="D12" s="4" t="s">
        <v>628</v>
      </c>
    </row>
    <row r="13" spans="1:4">
      <c r="A13" s="4" t="s">
        <v>629</v>
      </c>
      <c r="B13" s="4" t="s">
        <v>630</v>
      </c>
      <c r="C13" s="4" t="s">
        <v>631</v>
      </c>
      <c r="D13" s="4" t="s">
        <v>632</v>
      </c>
    </row>
    <row r="14" spans="1:4">
      <c r="A14" s="4" t="s">
        <v>633</v>
      </c>
      <c r="B14" s="4" t="s">
        <v>634</v>
      </c>
      <c r="C14" s="4" t="s">
        <v>635</v>
      </c>
      <c r="D14" s="4" t="s">
        <v>636</v>
      </c>
    </row>
    <row r="15" spans="1:4">
      <c r="A15" s="4" t="s">
        <v>637</v>
      </c>
      <c r="B15" s="4" t="s">
        <v>638</v>
      </c>
      <c r="C15" s="4" t="s">
        <v>639</v>
      </c>
      <c r="D15" s="4" t="s">
        <v>64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1</v>
      </c>
      <c r="B1" s="2" t="s">
        <v>2</v>
      </c>
      <c r="C1" s="2" t="s">
        <v>67</v>
      </c>
      <c r="D1" s="2" t="s">
        <v>127</v>
      </c>
      <c r="E1" s="2" t="s">
        <v>642</v>
      </c>
    </row>
    <row r="2" spans="1:5">
      <c r="A2" s="3" t="s">
        <v>643</v>
      </c>
    </row>
    <row r="3" spans="1:5">
      <c r="A3" s="4" t="s">
        <v>644</v>
      </c>
      <c r="B3" s="5" t="n">
        <v>62951</v>
      </c>
      <c r="C3" s="5" t="n">
        <v>43396</v>
      </c>
    </row>
    <row r="4" spans="1:5">
      <c r="A4" s="4" t="s">
        <v>645</v>
      </c>
      <c r="B4" s="6" t="n">
        <v>524697</v>
      </c>
      <c r="C4" s="6" t="n">
        <v>427760</v>
      </c>
    </row>
    <row r="5" spans="1:5">
      <c r="A5" s="4" t="s">
        <v>86</v>
      </c>
      <c r="B5" s="6" t="n">
        <v>25615</v>
      </c>
    </row>
    <row r="6" spans="1:5">
      <c r="A6" s="4" t="s">
        <v>96</v>
      </c>
      <c r="B6" s="6" t="n">
        <v>3677</v>
      </c>
      <c r="C6" s="6" t="n">
        <v>2655</v>
      </c>
    </row>
    <row r="7" spans="1:5">
      <c r="A7" s="4" t="s">
        <v>646</v>
      </c>
      <c r="B7" s="6" t="n">
        <v>616940</v>
      </c>
      <c r="C7" s="6" t="n">
        <v>473811</v>
      </c>
    </row>
    <row r="8" spans="1:5">
      <c r="A8" s="3" t="s">
        <v>647</v>
      </c>
    </row>
    <row r="9" spans="1:5">
      <c r="A9" s="4" t="s">
        <v>648</v>
      </c>
      <c r="B9" s="6" t="n">
        <v>16180</v>
      </c>
      <c r="C9" s="6" t="n">
        <v>13440</v>
      </c>
    </row>
    <row r="10" spans="1:5">
      <c r="A10" s="4" t="s">
        <v>649</v>
      </c>
      <c r="B10" s="6" t="n">
        <v>35192</v>
      </c>
      <c r="C10" s="6" t="n">
        <v>34679</v>
      </c>
    </row>
    <row r="11" spans="1:5">
      <c r="A11" s="4" t="s">
        <v>650</v>
      </c>
      <c r="B11" s="6" t="n">
        <v>38686</v>
      </c>
      <c r="C11" s="6" t="n">
        <v>120695</v>
      </c>
    </row>
    <row r="12" spans="1:5">
      <c r="A12" s="4" t="s">
        <v>104</v>
      </c>
      <c r="B12" s="6" t="n">
        <v>26008</v>
      </c>
    </row>
    <row r="13" spans="1:5">
      <c r="A13" s="4" t="s">
        <v>96</v>
      </c>
      <c r="B13" s="6" t="n">
        <v>30914</v>
      </c>
      <c r="C13" s="6" t="n">
        <v>34044</v>
      </c>
    </row>
    <row r="14" spans="1:5">
      <c r="A14" s="4" t="s">
        <v>651</v>
      </c>
      <c r="B14" s="6" t="n">
        <v>146980</v>
      </c>
      <c r="C14" s="6" t="n">
        <v>202858</v>
      </c>
    </row>
    <row r="15" spans="1:5">
      <c r="A15" s="4" t="s">
        <v>652</v>
      </c>
      <c r="B15" s="6" t="n">
        <v>45661</v>
      </c>
      <c r="C15" s="6" t="n">
        <v>125894</v>
      </c>
      <c r="D15" s="5" t="n">
        <v>136418</v>
      </c>
      <c r="E15" s="5" t="n">
        <v>209939</v>
      </c>
    </row>
    <row r="16" spans="1:5">
      <c r="A16" s="4" t="s">
        <v>653</v>
      </c>
      <c r="B16" s="5" t="n">
        <v>-515621</v>
      </c>
      <c r="C16" s="5" t="n">
        <v>-3968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4</v>
      </c>
      <c r="B1" s="2" t="s">
        <v>1</v>
      </c>
    </row>
    <row r="2" spans="1:5">
      <c r="B2" s="2" t="s">
        <v>2</v>
      </c>
      <c r="C2" s="2" t="s">
        <v>67</v>
      </c>
      <c r="D2" s="2" t="s">
        <v>127</v>
      </c>
      <c r="E2" s="2" t="s">
        <v>642</v>
      </c>
    </row>
    <row r="3" spans="1:5">
      <c r="A3" s="3" t="s">
        <v>655</v>
      </c>
    </row>
    <row r="4" spans="1:5">
      <c r="A4" s="4" t="s">
        <v>656</v>
      </c>
      <c r="B4" s="5" t="n">
        <v>99000</v>
      </c>
    </row>
    <row r="5" spans="1:5">
      <c r="A5" s="4" t="s">
        <v>650</v>
      </c>
      <c r="B5" s="6" t="n">
        <v>38686</v>
      </c>
      <c r="C5" s="5" t="n">
        <v>120695</v>
      </c>
    </row>
    <row r="6" spans="1:5">
      <c r="A6" s="4" t="s">
        <v>657</v>
      </c>
      <c r="B6" s="6" t="n">
        <v>45661</v>
      </c>
      <c r="C6" s="6" t="n">
        <v>125894</v>
      </c>
      <c r="D6" s="5" t="n">
        <v>136418</v>
      </c>
      <c r="E6" s="5" t="n">
        <v>209939</v>
      </c>
    </row>
    <row r="7" spans="1:5">
      <c r="A7" s="4" t="s">
        <v>658</v>
      </c>
      <c r="B7" s="6" t="n">
        <v>-80200</v>
      </c>
    </row>
    <row r="8" spans="1:5">
      <c r="A8" s="4" t="s">
        <v>659</v>
      </c>
      <c r="B8" s="6" t="n">
        <v>6400</v>
      </c>
      <c r="C8" s="6" t="n">
        <v>10600</v>
      </c>
    </row>
    <row r="9" spans="1:5">
      <c r="A9" s="4" t="s">
        <v>660</v>
      </c>
      <c r="B9" s="6" t="n">
        <v>1700</v>
      </c>
      <c r="C9" s="6" t="n">
        <v>200</v>
      </c>
      <c r="D9" s="5" t="n">
        <v>300</v>
      </c>
    </row>
    <row r="10" spans="1:5">
      <c r="A10" s="4" t="s">
        <v>661</v>
      </c>
      <c r="B10" s="6" t="n">
        <v>100</v>
      </c>
      <c r="C10" s="5" t="n">
        <v>1400</v>
      </c>
    </row>
    <row r="11" spans="1:5">
      <c r="A11" s="4" t="s">
        <v>662</v>
      </c>
      <c r="B11" s="6" t="n">
        <v>1300</v>
      </c>
    </row>
    <row r="12" spans="1:5">
      <c r="A12" s="4" t="s">
        <v>663</v>
      </c>
    </row>
    <row r="13" spans="1:5">
      <c r="A13" s="3" t="s">
        <v>655</v>
      </c>
    </row>
    <row r="14" spans="1:5">
      <c r="A14" s="4" t="s">
        <v>664</v>
      </c>
      <c r="B14" s="6" t="n">
        <v>12700</v>
      </c>
    </row>
    <row r="15" spans="1:5">
      <c r="A15" s="4" t="s">
        <v>650</v>
      </c>
      <c r="B15" s="6" t="n">
        <v>4600</v>
      </c>
    </row>
    <row r="16" spans="1:5">
      <c r="A16" s="4" t="s">
        <v>598</v>
      </c>
    </row>
    <row r="17" spans="1:5">
      <c r="A17" s="3" t="s">
        <v>655</v>
      </c>
    </row>
    <row r="18" spans="1:5">
      <c r="A18" s="4" t="s">
        <v>650</v>
      </c>
      <c r="B18" s="6" t="n">
        <v>10700</v>
      </c>
    </row>
    <row r="19" spans="1:5">
      <c r="A19" s="4" t="s">
        <v>665</v>
      </c>
    </row>
    <row r="20" spans="1:5">
      <c r="A20" s="3" t="s">
        <v>655</v>
      </c>
    </row>
    <row r="21" spans="1:5">
      <c r="A21" s="4" t="s">
        <v>666</v>
      </c>
      <c r="B21" s="6" t="n">
        <v>26100</v>
      </c>
    </row>
    <row r="22" spans="1:5">
      <c r="A22" s="4" t="s">
        <v>667</v>
      </c>
    </row>
    <row r="23" spans="1:5">
      <c r="A23" s="3" t="s">
        <v>655</v>
      </c>
    </row>
    <row r="24" spans="1:5">
      <c r="A24" s="4" t="s">
        <v>658</v>
      </c>
      <c r="B24" s="5" t="n">
        <v>-774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67</v>
      </c>
      <c r="D2" s="2" t="s">
        <v>127</v>
      </c>
    </row>
    <row r="3" spans="1:4">
      <c r="A3" s="3" t="s">
        <v>669</v>
      </c>
    </row>
    <row r="4" spans="1:4">
      <c r="A4" s="4" t="s">
        <v>670</v>
      </c>
      <c r="B4" s="5" t="n">
        <v>125894</v>
      </c>
      <c r="C4" s="5" t="n">
        <v>136418</v>
      </c>
      <c r="D4" s="5" t="n">
        <v>209939</v>
      </c>
    </row>
    <row r="5" spans="1:4">
      <c r="A5" s="4" t="s">
        <v>671</v>
      </c>
      <c r="B5" s="6" t="n">
        <v>9545</v>
      </c>
      <c r="C5" s="6" t="n">
        <v>3908</v>
      </c>
      <c r="D5" s="6" t="n">
        <v>40180</v>
      </c>
    </row>
    <row r="6" spans="1:4">
      <c r="A6" s="4" t="s">
        <v>672</v>
      </c>
      <c r="B6" s="6" t="n">
        <v>-89778</v>
      </c>
      <c r="C6" s="6" t="n">
        <v>-14432</v>
      </c>
      <c r="D6" s="6" t="n">
        <v>-113701</v>
      </c>
    </row>
    <row r="7" spans="1:4">
      <c r="A7" s="4" t="s">
        <v>673</v>
      </c>
      <c r="B7" s="5" t="n">
        <v>45661</v>
      </c>
      <c r="C7" s="5" t="n">
        <v>125894</v>
      </c>
      <c r="D7" s="5" t="n">
        <v>13641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67</v>
      </c>
      <c r="D2" s="2" t="s">
        <v>127</v>
      </c>
    </row>
    <row r="3" spans="1:4">
      <c r="A3" s="3" t="s">
        <v>675</v>
      </c>
    </row>
    <row r="4" spans="1:4">
      <c r="A4" s="4" t="s">
        <v>676</v>
      </c>
      <c r="B4" s="5" t="n">
        <v>12843</v>
      </c>
      <c r="C4" s="5" t="n">
        <v>15043</v>
      </c>
      <c r="D4" s="5" t="n">
        <v>17300</v>
      </c>
    </row>
    <row r="5" spans="1:4">
      <c r="A5" s="4" t="s">
        <v>677</v>
      </c>
      <c r="B5" s="6" t="n">
        <v>0</v>
      </c>
      <c r="C5" s="6" t="n">
        <v>40</v>
      </c>
      <c r="D5" s="6" t="n">
        <v>156</v>
      </c>
    </row>
    <row r="6" spans="1:4">
      <c r="A6" s="4" t="s">
        <v>678</v>
      </c>
      <c r="B6" s="6" t="n">
        <v>0</v>
      </c>
      <c r="C6" s="6" t="n">
        <v>2631</v>
      </c>
      <c r="D6" s="6" t="n">
        <v>11</v>
      </c>
    </row>
    <row r="7" spans="1:4">
      <c r="A7" s="4" t="s">
        <v>679</v>
      </c>
      <c r="B7" s="6" t="n">
        <v>-959</v>
      </c>
      <c r="C7" s="6" t="n">
        <v>0</v>
      </c>
      <c r="D7" s="6" t="n">
        <v>-636</v>
      </c>
    </row>
    <row r="8" spans="1:4">
      <c r="A8" s="4" t="s">
        <v>680</v>
      </c>
      <c r="B8" s="6" t="n">
        <v>-288</v>
      </c>
      <c r="C8" s="6" t="n">
        <v>-182</v>
      </c>
      <c r="D8" s="6" t="n">
        <v>-852</v>
      </c>
    </row>
    <row r="9" spans="1:4">
      <c r="A9" s="4" t="s">
        <v>681</v>
      </c>
      <c r="B9" s="6" t="n">
        <v>-3546</v>
      </c>
      <c r="C9" s="6" t="n">
        <v>-4689</v>
      </c>
      <c r="D9" s="6" t="n">
        <v>-936</v>
      </c>
    </row>
    <row r="10" spans="1:4">
      <c r="A10" s="4" t="s">
        <v>682</v>
      </c>
      <c r="B10" s="5" t="n">
        <v>8050</v>
      </c>
      <c r="C10" s="5" t="n">
        <v>12843</v>
      </c>
      <c r="D10" s="5" t="n">
        <v>1504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83</v>
      </c>
      <c r="B1" s="2" t="s">
        <v>2</v>
      </c>
      <c r="C1" s="2" t="s">
        <v>684</v>
      </c>
      <c r="D1" s="2" t="s">
        <v>67</v>
      </c>
    </row>
    <row r="2" spans="1:4">
      <c r="A2" s="3" t="s">
        <v>685</v>
      </c>
    </row>
    <row r="3" spans="1:4">
      <c r="A3" s="4" t="s">
        <v>686</v>
      </c>
      <c r="B3" s="5" t="n">
        <v>4203000</v>
      </c>
      <c r="D3" s="5" t="n">
        <v>2960000</v>
      </c>
    </row>
    <row r="4" spans="1:4">
      <c r="A4" s="4" t="s">
        <v>687</v>
      </c>
      <c r="B4" s="6" t="n">
        <v>-26873</v>
      </c>
      <c r="D4" s="6" t="n">
        <v>-15458</v>
      </c>
    </row>
    <row r="5" spans="1:4">
      <c r="A5" s="4" t="s">
        <v>688</v>
      </c>
      <c r="B5" s="6" t="n">
        <v>3118</v>
      </c>
      <c r="D5" s="6" t="n">
        <v>-76</v>
      </c>
    </row>
    <row r="6" spans="1:4">
      <c r="A6" s="4" t="s">
        <v>689</v>
      </c>
      <c r="B6" s="6" t="n">
        <v>4179245</v>
      </c>
      <c r="D6" s="6" t="n">
        <v>2944466</v>
      </c>
    </row>
    <row r="7" spans="1:4">
      <c r="A7" s="4" t="s">
        <v>690</v>
      </c>
    </row>
    <row r="8" spans="1:4">
      <c r="A8" s="3" t="s">
        <v>685</v>
      </c>
    </row>
    <row r="9" spans="1:4">
      <c r="A9" s="4" t="s">
        <v>686</v>
      </c>
      <c r="B9" s="6" t="n">
        <v>20000</v>
      </c>
      <c r="D9" s="6" t="n">
        <v>60000</v>
      </c>
    </row>
    <row r="10" spans="1:4">
      <c r="A10" s="4" t="s">
        <v>691</v>
      </c>
    </row>
    <row r="11" spans="1:4">
      <c r="A11" s="3" t="s">
        <v>685</v>
      </c>
    </row>
    <row r="12" spans="1:4">
      <c r="A12" s="4" t="s">
        <v>686</v>
      </c>
      <c r="B12" s="6" t="n">
        <v>105000</v>
      </c>
      <c r="D12" s="6" t="n">
        <v>165000</v>
      </c>
    </row>
    <row r="13" spans="1:4">
      <c r="A13" s="4" t="s">
        <v>692</v>
      </c>
    </row>
    <row r="14" spans="1:4">
      <c r="A14" s="3" t="s">
        <v>685</v>
      </c>
    </row>
    <row r="15" spans="1:4">
      <c r="A15" s="4" t="s">
        <v>686</v>
      </c>
      <c r="B15" s="5" t="n">
        <v>0</v>
      </c>
      <c r="D15" s="6" t="n">
        <v>320000</v>
      </c>
    </row>
    <row r="16" spans="1:4">
      <c r="A16" s="4" t="s">
        <v>693</v>
      </c>
      <c r="B16" s="4" t="s">
        <v>694</v>
      </c>
    </row>
    <row r="17" spans="1:4">
      <c r="A17" s="4" t="s">
        <v>695</v>
      </c>
    </row>
    <row r="18" spans="1:4">
      <c r="A18" s="3" t="s">
        <v>685</v>
      </c>
    </row>
    <row r="19" spans="1:4">
      <c r="A19" s="4" t="s">
        <v>686</v>
      </c>
      <c r="B19" s="5" t="n">
        <v>310000</v>
      </c>
      <c r="D19" s="6" t="n">
        <v>600000</v>
      </c>
    </row>
    <row r="20" spans="1:4">
      <c r="A20" s="4" t="s">
        <v>693</v>
      </c>
      <c r="B20" s="4" t="s">
        <v>694</v>
      </c>
    </row>
    <row r="21" spans="1:4">
      <c r="A21" s="4" t="s">
        <v>696</v>
      </c>
    </row>
    <row r="22" spans="1:4">
      <c r="A22" s="3" t="s">
        <v>685</v>
      </c>
    </row>
    <row r="23" spans="1:4">
      <c r="A23" s="4" t="s">
        <v>686</v>
      </c>
      <c r="B23" s="5" t="n">
        <v>350000</v>
      </c>
      <c r="D23" s="6" t="n">
        <v>350000</v>
      </c>
    </row>
    <row r="24" spans="1:4">
      <c r="A24" s="4" t="s">
        <v>693</v>
      </c>
      <c r="B24" s="4" t="s">
        <v>697</v>
      </c>
    </row>
    <row r="25" spans="1:4">
      <c r="A25" s="4" t="s">
        <v>698</v>
      </c>
    </row>
    <row r="26" spans="1:4">
      <c r="A26" s="3" t="s">
        <v>685</v>
      </c>
    </row>
    <row r="27" spans="1:4">
      <c r="A27" s="4" t="s">
        <v>686</v>
      </c>
      <c r="B27" s="5" t="n">
        <v>650000</v>
      </c>
      <c r="D27" s="6" t="n">
        <v>650000</v>
      </c>
    </row>
    <row r="28" spans="1:4">
      <c r="A28" s="4" t="s">
        <v>693</v>
      </c>
      <c r="B28" s="4" t="s">
        <v>699</v>
      </c>
    </row>
    <row r="29" spans="1:4">
      <c r="A29" s="4" t="s">
        <v>700</v>
      </c>
    </row>
    <row r="30" spans="1:4">
      <c r="A30" s="3" t="s">
        <v>685</v>
      </c>
    </row>
    <row r="31" spans="1:4">
      <c r="A31" s="4" t="s">
        <v>686</v>
      </c>
      <c r="B31" s="5" t="n">
        <v>903000</v>
      </c>
      <c r="D31" s="6" t="n">
        <v>50000</v>
      </c>
    </row>
    <row r="32" spans="1:4">
      <c r="A32" s="4" t="s">
        <v>701</v>
      </c>
    </row>
    <row r="33" spans="1:4">
      <c r="A33" s="3" t="s">
        <v>685</v>
      </c>
    </row>
    <row r="34" spans="1:4">
      <c r="A34" s="4" t="s">
        <v>686</v>
      </c>
      <c r="B34" s="5" t="n">
        <v>325000</v>
      </c>
      <c r="D34" s="6" t="n">
        <v>325000</v>
      </c>
    </row>
    <row r="35" spans="1:4">
      <c r="A35" s="4" t="s">
        <v>693</v>
      </c>
      <c r="B35" s="4" t="s">
        <v>702</v>
      </c>
    </row>
    <row r="36" spans="1:4">
      <c r="A36" s="4" t="s">
        <v>703</v>
      </c>
    </row>
    <row r="37" spans="1:4">
      <c r="A37" s="3" t="s">
        <v>685</v>
      </c>
    </row>
    <row r="38" spans="1:4">
      <c r="A38" s="4" t="s">
        <v>686</v>
      </c>
      <c r="B38" s="5" t="n">
        <v>200000</v>
      </c>
      <c r="D38" s="6" t="n">
        <v>200000</v>
      </c>
    </row>
    <row r="39" spans="1:4">
      <c r="A39" s="4" t="s">
        <v>693</v>
      </c>
      <c r="B39" s="4" t="s">
        <v>704</v>
      </c>
    </row>
    <row r="40" spans="1:4">
      <c r="A40" s="4" t="s">
        <v>705</v>
      </c>
    </row>
    <row r="41" spans="1:4">
      <c r="A41" s="3" t="s">
        <v>685</v>
      </c>
    </row>
    <row r="42" spans="1:4">
      <c r="A42" s="4" t="s">
        <v>686</v>
      </c>
      <c r="B42" s="5" t="n">
        <v>240000</v>
      </c>
      <c r="D42" s="6" t="n">
        <v>240000</v>
      </c>
    </row>
    <row r="43" spans="1:4">
      <c r="A43" s="4" t="s">
        <v>693</v>
      </c>
      <c r="B43" s="4" t="s">
        <v>706</v>
      </c>
    </row>
    <row r="44" spans="1:4">
      <c r="A44" s="4" t="s">
        <v>499</v>
      </c>
    </row>
    <row r="45" spans="1:4">
      <c r="A45" s="3" t="s">
        <v>685</v>
      </c>
    </row>
    <row r="46" spans="1:4">
      <c r="A46" s="4" t="s">
        <v>686</v>
      </c>
      <c r="B46" s="5" t="n">
        <v>1100000</v>
      </c>
      <c r="C46" s="5" t="n">
        <v>1100000</v>
      </c>
      <c r="D46" s="5" t="n">
        <v>0</v>
      </c>
    </row>
    <row r="47" spans="1:4">
      <c r="A47" s="4" t="s">
        <v>693</v>
      </c>
      <c r="B47" s="4" t="s">
        <v>7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08</v>
      </c>
      <c r="B1" s="2" t="s">
        <v>709</v>
      </c>
      <c r="C1" s="2" t="s">
        <v>710</v>
      </c>
      <c r="D1" s="2" t="s">
        <v>711</v>
      </c>
      <c r="E1" s="2" t="s">
        <v>712</v>
      </c>
      <c r="F1" s="2" t="s">
        <v>455</v>
      </c>
      <c r="G1" s="2" t="s">
        <v>457</v>
      </c>
      <c r="H1" s="2" t="s">
        <v>403</v>
      </c>
    </row>
    <row r="2" spans="1:8">
      <c r="A2" s="3" t="s">
        <v>713</v>
      </c>
    </row>
    <row r="3" spans="1:8">
      <c r="A3" s="4" t="s">
        <v>714</v>
      </c>
      <c r="F3" s="5" t="n">
        <v>500000000</v>
      </c>
    </row>
    <row r="4" spans="1:8">
      <c r="A4" s="4" t="s">
        <v>460</v>
      </c>
      <c r="F4" s="5" t="n">
        <v>4203000000</v>
      </c>
      <c r="H4" s="5" t="n">
        <v>2960000000</v>
      </c>
    </row>
    <row r="5" spans="1:8">
      <c r="A5" s="4" t="s">
        <v>499</v>
      </c>
    </row>
    <row r="6" spans="1:8">
      <c r="A6" s="3" t="s">
        <v>713</v>
      </c>
    </row>
    <row r="7" spans="1:8">
      <c r="A7" s="4" t="s">
        <v>693</v>
      </c>
      <c r="F7" s="4" t="s">
        <v>707</v>
      </c>
    </row>
    <row r="8" spans="1:8">
      <c r="A8" s="4" t="s">
        <v>460</v>
      </c>
      <c r="F8" s="5" t="n">
        <v>1100000000</v>
      </c>
      <c r="G8" s="5" t="n">
        <v>1100000000</v>
      </c>
      <c r="H8" s="6" t="n">
        <v>0</v>
      </c>
    </row>
    <row r="9" spans="1:8">
      <c r="A9" s="4" t="s">
        <v>692</v>
      </c>
    </row>
    <row r="10" spans="1:8">
      <c r="A10" s="3" t="s">
        <v>713</v>
      </c>
    </row>
    <row r="11" spans="1:8">
      <c r="A11" s="4" t="s">
        <v>693</v>
      </c>
      <c r="F11" s="4" t="s">
        <v>694</v>
      </c>
    </row>
    <row r="12" spans="1:8">
      <c r="A12" s="4" t="s">
        <v>460</v>
      </c>
      <c r="F12" s="5" t="n">
        <v>0</v>
      </c>
      <c r="H12" s="6" t="n">
        <v>320000000</v>
      </c>
    </row>
    <row r="13" spans="1:8">
      <c r="A13" s="4" t="s">
        <v>695</v>
      </c>
    </row>
    <row r="14" spans="1:8">
      <c r="A14" s="3" t="s">
        <v>713</v>
      </c>
    </row>
    <row r="15" spans="1:8">
      <c r="A15" s="4" t="s">
        <v>693</v>
      </c>
      <c r="F15" s="4" t="s">
        <v>694</v>
      </c>
    </row>
    <row r="16" spans="1:8">
      <c r="A16" s="4" t="s">
        <v>460</v>
      </c>
      <c r="F16" s="5" t="n">
        <v>310000000</v>
      </c>
      <c r="H16" s="6" t="n">
        <v>600000000</v>
      </c>
    </row>
    <row r="17" spans="1:8">
      <c r="A17" s="4" t="s">
        <v>698</v>
      </c>
    </row>
    <row r="18" spans="1:8">
      <c r="A18" s="3" t="s">
        <v>713</v>
      </c>
    </row>
    <row r="19" spans="1:8">
      <c r="A19" s="4" t="s">
        <v>693</v>
      </c>
      <c r="F19" s="4" t="s">
        <v>699</v>
      </c>
    </row>
    <row r="20" spans="1:8">
      <c r="A20" s="4" t="s">
        <v>460</v>
      </c>
      <c r="F20" s="5" t="n">
        <v>650000000</v>
      </c>
      <c r="H20" s="5" t="n">
        <v>650000000</v>
      </c>
    </row>
    <row r="21" spans="1:8">
      <c r="A21" s="4" t="s">
        <v>715</v>
      </c>
    </row>
    <row r="22" spans="1:8">
      <c r="A22" s="3" t="s">
        <v>713</v>
      </c>
    </row>
    <row r="23" spans="1:8">
      <c r="A23" s="4" t="s">
        <v>693</v>
      </c>
      <c r="D23" s="4" t="s">
        <v>694</v>
      </c>
    </row>
    <row r="24" spans="1:8">
      <c r="A24" s="4" t="s">
        <v>716</v>
      </c>
      <c r="D24" s="5" t="n">
        <v>320000000</v>
      </c>
    </row>
    <row r="25" spans="1:8">
      <c r="A25" s="4" t="s">
        <v>717</v>
      </c>
    </row>
    <row r="26" spans="1:8">
      <c r="A26" s="3" t="s">
        <v>713</v>
      </c>
    </row>
    <row r="27" spans="1:8">
      <c r="A27" s="4" t="s">
        <v>693</v>
      </c>
      <c r="C27" s="4" t="s">
        <v>694</v>
      </c>
    </row>
    <row r="28" spans="1:8">
      <c r="A28" s="4" t="s">
        <v>716</v>
      </c>
      <c r="C28" s="5" t="n">
        <v>290000000</v>
      </c>
    </row>
    <row r="29" spans="1:8">
      <c r="A29" s="4" t="s">
        <v>460</v>
      </c>
      <c r="F29" s="6" t="n">
        <v>600000000</v>
      </c>
    </row>
    <row r="30" spans="1:8">
      <c r="A30" s="4" t="s">
        <v>718</v>
      </c>
    </row>
    <row r="31" spans="1:8">
      <c r="A31" s="3" t="s">
        <v>713</v>
      </c>
    </row>
    <row r="32" spans="1:8">
      <c r="A32" s="4" t="s">
        <v>719</v>
      </c>
      <c r="G32" s="5" t="n">
        <v>1100000000</v>
      </c>
    </row>
    <row r="33" spans="1:8">
      <c r="A33" s="4" t="s">
        <v>693</v>
      </c>
      <c r="G33" s="4" t="s">
        <v>707</v>
      </c>
    </row>
    <row r="34" spans="1:8">
      <c r="A34" s="4" t="s">
        <v>720</v>
      </c>
    </row>
    <row r="35" spans="1:8">
      <c r="A35" s="3" t="s">
        <v>713</v>
      </c>
    </row>
    <row r="36" spans="1:8">
      <c r="A36" s="4" t="s">
        <v>721</v>
      </c>
      <c r="F36" s="5" t="n">
        <v>594800000</v>
      </c>
    </row>
    <row r="37" spans="1:8">
      <c r="A37" s="4" t="s">
        <v>722</v>
      </c>
    </row>
    <row r="38" spans="1:8">
      <c r="A38" s="3" t="s">
        <v>713</v>
      </c>
    </row>
    <row r="39" spans="1:8">
      <c r="A39" s="4" t="s">
        <v>723</v>
      </c>
      <c r="E39" s="5" t="n">
        <v>1510000000</v>
      </c>
    </row>
    <row r="40" spans="1:8">
      <c r="A40" s="4" t="s">
        <v>724</v>
      </c>
    </row>
    <row r="41" spans="1:8">
      <c r="A41" s="3" t="s">
        <v>713</v>
      </c>
    </row>
    <row r="42" spans="1:8">
      <c r="A42" s="4" t="s">
        <v>725</v>
      </c>
      <c r="E42" s="8" t="n">
        <v>5.5</v>
      </c>
    </row>
    <row r="43" spans="1:8">
      <c r="A43" s="4" t="s">
        <v>726</v>
      </c>
    </row>
    <row r="44" spans="1:8">
      <c r="A44" s="3" t="s">
        <v>713</v>
      </c>
    </row>
    <row r="45" spans="1:8">
      <c r="A45" s="4" t="s">
        <v>725</v>
      </c>
      <c r="E45" s="8" t="n">
        <v>5.25</v>
      </c>
    </row>
    <row r="46" spans="1:8">
      <c r="A46" s="4" t="s">
        <v>727</v>
      </c>
    </row>
    <row r="47" spans="1:8">
      <c r="A47" s="3" t="s">
        <v>713</v>
      </c>
    </row>
    <row r="48" spans="1:8">
      <c r="A48" s="4" t="s">
        <v>725</v>
      </c>
      <c r="E48" s="6" t="n">
        <v>5</v>
      </c>
    </row>
    <row r="49" spans="1:8">
      <c r="A49" s="4" t="s">
        <v>728</v>
      </c>
    </row>
    <row r="50" spans="1:8">
      <c r="A50" s="3" t="s">
        <v>713</v>
      </c>
    </row>
    <row r="51" spans="1:8">
      <c r="A51" s="4" t="s">
        <v>725</v>
      </c>
      <c r="E51" s="8" t="n">
        <v>4.75</v>
      </c>
    </row>
    <row r="52" spans="1:8">
      <c r="A52" s="4" t="s">
        <v>729</v>
      </c>
    </row>
    <row r="53" spans="1:8">
      <c r="A53" s="3" t="s">
        <v>713</v>
      </c>
    </row>
    <row r="54" spans="1:8">
      <c r="A54" s="4" t="s">
        <v>725</v>
      </c>
      <c r="E54" s="8" t="n">
        <v>4.5</v>
      </c>
    </row>
    <row r="55" spans="1:8">
      <c r="A55" s="4" t="s">
        <v>730</v>
      </c>
    </row>
    <row r="56" spans="1:8">
      <c r="A56" s="3" t="s">
        <v>713</v>
      </c>
    </row>
    <row r="57" spans="1:8">
      <c r="A57" s="4" t="s">
        <v>693</v>
      </c>
      <c r="B57" s="4" t="s">
        <v>694</v>
      </c>
    </row>
    <row r="58" spans="1:8">
      <c r="A58" s="4" t="s">
        <v>716</v>
      </c>
      <c r="B58" s="5" t="n">
        <v>310000000</v>
      </c>
    </row>
    <row r="59" spans="1:8">
      <c r="A59" s="4" t="s">
        <v>731</v>
      </c>
    </row>
    <row r="60" spans="1:8">
      <c r="A60" s="3" t="s">
        <v>713</v>
      </c>
    </row>
    <row r="61" spans="1:8">
      <c r="A61" s="4" t="s">
        <v>693</v>
      </c>
      <c r="B61" s="4" t="s">
        <v>732</v>
      </c>
    </row>
    <row r="62" spans="1:8">
      <c r="A62" s="4" t="s">
        <v>733</v>
      </c>
    </row>
    <row r="63" spans="1:8">
      <c r="A63" s="3" t="s">
        <v>713</v>
      </c>
    </row>
    <row r="64" spans="1:8">
      <c r="A64" s="4" t="s">
        <v>693</v>
      </c>
      <c r="B64" s="4" t="s">
        <v>699</v>
      </c>
    </row>
    <row r="65" spans="1:8">
      <c r="A65" s="4" t="s">
        <v>716</v>
      </c>
      <c r="B65" s="5" t="n">
        <v>650000000</v>
      </c>
    </row>
    <row r="66" spans="1:8">
      <c r="A66" s="4" t="s">
        <v>734</v>
      </c>
    </row>
    <row r="67" spans="1:8">
      <c r="A67" s="3" t="s">
        <v>713</v>
      </c>
    </row>
    <row r="68" spans="1:8">
      <c r="A68" s="4" t="s">
        <v>719</v>
      </c>
      <c r="B68" s="5" t="n">
        <v>1000000000</v>
      </c>
    </row>
    <row r="69" spans="1:8">
      <c r="A69" s="4" t="s">
        <v>735</v>
      </c>
    </row>
    <row r="70" spans="1:8">
      <c r="A70" s="3" t="s">
        <v>713</v>
      </c>
    </row>
    <row r="71" spans="1:8">
      <c r="A71" s="4" t="s">
        <v>736</v>
      </c>
      <c r="F71" s="4" t="s">
        <v>737</v>
      </c>
    </row>
    <row r="72" spans="1:8">
      <c r="A72" s="4" t="s">
        <v>738</v>
      </c>
    </row>
    <row r="73" spans="1:8">
      <c r="A73" s="3" t="s">
        <v>713</v>
      </c>
    </row>
    <row r="74" spans="1:8">
      <c r="A74" s="4" t="s">
        <v>736</v>
      </c>
      <c r="F74" s="4" t="s">
        <v>73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67</v>
      </c>
    </row>
    <row r="2" spans="1:3">
      <c r="A2" s="3" t="s">
        <v>255</v>
      </c>
    </row>
    <row r="3" spans="1:3">
      <c r="A3" s="4" t="s">
        <v>570</v>
      </c>
      <c r="B3" s="5" t="n">
        <v>0</v>
      </c>
    </row>
    <row r="4" spans="1:3">
      <c r="A4" s="4" t="s">
        <v>571</v>
      </c>
      <c r="B4" s="6" t="n">
        <v>190200</v>
      </c>
    </row>
    <row r="5" spans="1:3">
      <c r="A5" s="4" t="s">
        <v>572</v>
      </c>
      <c r="B5" s="6" t="n">
        <v>0</v>
      </c>
    </row>
    <row r="6" spans="1:3">
      <c r="A6" s="4" t="s">
        <v>573</v>
      </c>
      <c r="B6" s="6" t="n">
        <v>650000</v>
      </c>
    </row>
    <row r="7" spans="1:3">
      <c r="A7" s="4" t="s">
        <v>574</v>
      </c>
      <c r="B7" s="6" t="n">
        <v>1822800</v>
      </c>
    </row>
    <row r="8" spans="1:3">
      <c r="A8" s="4" t="s">
        <v>575</v>
      </c>
      <c r="B8" s="6" t="n">
        <v>1540000</v>
      </c>
    </row>
    <row r="9" spans="1:3">
      <c r="A9" s="4" t="s">
        <v>80</v>
      </c>
      <c r="B9" s="6" t="n">
        <v>4203000</v>
      </c>
      <c r="C9" s="5" t="n">
        <v>2960000</v>
      </c>
    </row>
    <row r="10" spans="1:3">
      <c r="A10" s="4" t="s">
        <v>741</v>
      </c>
      <c r="B10" s="6" t="n">
        <v>435000</v>
      </c>
    </row>
    <row r="11" spans="1:3">
      <c r="A11" s="4" t="s">
        <v>742</v>
      </c>
      <c r="B11" s="6" t="n">
        <v>350000</v>
      </c>
    </row>
    <row r="12" spans="1:3">
      <c r="A12" s="4" t="s">
        <v>743</v>
      </c>
      <c r="B12" s="6" t="n">
        <v>650000</v>
      </c>
    </row>
    <row r="13" spans="1:3">
      <c r="A13" s="4" t="s">
        <v>744</v>
      </c>
      <c r="B13" s="5" t="n">
        <v>12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67</v>
      </c>
      <c r="D2" s="2" t="s">
        <v>127</v>
      </c>
    </row>
    <row r="3" spans="1:4">
      <c r="A3" s="3" t="s">
        <v>746</v>
      </c>
    </row>
    <row r="4" spans="1:4">
      <c r="A4" s="4" t="s">
        <v>747</v>
      </c>
      <c r="B4" s="5" t="n">
        <v>8</v>
      </c>
      <c r="C4" s="5" t="n">
        <v>12</v>
      </c>
      <c r="D4" s="5" t="n">
        <v>872</v>
      </c>
    </row>
    <row r="5" spans="1:4">
      <c r="A5" s="4" t="s">
        <v>748</v>
      </c>
      <c r="B5" s="6" t="n">
        <v>23066</v>
      </c>
      <c r="C5" s="6" t="n">
        <v>21337</v>
      </c>
      <c r="D5" s="6" t="n">
        <v>23985</v>
      </c>
    </row>
    <row r="6" spans="1:4">
      <c r="A6" s="4" t="s">
        <v>749</v>
      </c>
      <c r="B6" s="6" t="n">
        <v>-26320</v>
      </c>
      <c r="C6" s="6" t="n">
        <v>-30935</v>
      </c>
      <c r="D6" s="6" t="n">
        <v>-26322</v>
      </c>
    </row>
    <row r="7" spans="1:4">
      <c r="A7" s="4" t="s">
        <v>750</v>
      </c>
      <c r="B7" s="6" t="n">
        <v>90</v>
      </c>
      <c r="C7" s="6" t="n">
        <v>168</v>
      </c>
      <c r="D7" s="6" t="n">
        <v>635</v>
      </c>
    </row>
    <row r="8" spans="1:4">
      <c r="A8" s="4" t="s">
        <v>751</v>
      </c>
      <c r="B8" s="6" t="n">
        <v>6123</v>
      </c>
      <c r="C8" s="6" t="n">
        <v>5124</v>
      </c>
      <c r="D8" s="6" t="n">
        <v>8357</v>
      </c>
    </row>
    <row r="9" spans="1:4">
      <c r="A9" s="4" t="s">
        <v>752</v>
      </c>
      <c r="B9" s="6" t="n">
        <v>686</v>
      </c>
      <c r="C9" s="6" t="n">
        <v>7498</v>
      </c>
      <c r="D9" s="6" t="n">
        <v>26</v>
      </c>
    </row>
    <row r="10" spans="1:4">
      <c r="A10" s="4" t="s">
        <v>753</v>
      </c>
      <c r="B10" s="5" t="n">
        <v>3653</v>
      </c>
      <c r="C10" s="5" t="n">
        <v>3204</v>
      </c>
      <c r="D10" s="5" t="n">
        <v>755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67</v>
      </c>
      <c r="D2" s="2" t="s">
        <v>127</v>
      </c>
    </row>
    <row r="3" spans="1:4">
      <c r="A3" s="3" t="s">
        <v>755</v>
      </c>
    </row>
    <row r="4" spans="1:4">
      <c r="A4" s="4" t="s">
        <v>756</v>
      </c>
      <c r="B4" s="5" t="n">
        <v>613695</v>
      </c>
    </row>
    <row r="5" spans="1:4">
      <c r="A5" s="3" t="s">
        <v>757</v>
      </c>
    </row>
    <row r="6" spans="1:4">
      <c r="A6" s="4" t="s">
        <v>758</v>
      </c>
      <c r="B6" s="6" t="n">
        <v>479735</v>
      </c>
    </row>
    <row r="7" spans="1:4">
      <c r="A7" s="4" t="s">
        <v>759</v>
      </c>
      <c r="B7" s="6" t="n">
        <v>-133960</v>
      </c>
    </row>
    <row r="8" spans="1:4">
      <c r="A8" s="3" t="s">
        <v>760</v>
      </c>
    </row>
    <row r="9" spans="1:4">
      <c r="A9" s="4" t="s">
        <v>761</v>
      </c>
      <c r="B9" s="6" t="n">
        <v>-127146</v>
      </c>
      <c r="C9" s="5" t="n">
        <v>-139375</v>
      </c>
    </row>
    <row r="10" spans="1:4">
      <c r="A10" s="4" t="s">
        <v>762</v>
      </c>
    </row>
    <row r="11" spans="1:4">
      <c r="A11" s="3" t="s">
        <v>755</v>
      </c>
    </row>
    <row r="12" spans="1:4">
      <c r="A12" s="4" t="s">
        <v>763</v>
      </c>
      <c r="B12" s="6" t="n">
        <v>554795</v>
      </c>
      <c r="C12" s="6" t="n">
        <v>614111</v>
      </c>
    </row>
    <row r="13" spans="1:4">
      <c r="A13" s="4" t="s">
        <v>764</v>
      </c>
      <c r="B13" s="6" t="n">
        <v>8</v>
      </c>
      <c r="C13" s="6" t="n">
        <v>12</v>
      </c>
      <c r="D13" s="5" t="n">
        <v>872</v>
      </c>
    </row>
    <row r="14" spans="1:4">
      <c r="A14" s="4" t="s">
        <v>765</v>
      </c>
      <c r="B14" s="6" t="n">
        <v>23066</v>
      </c>
      <c r="C14" s="6" t="n">
        <v>21337</v>
      </c>
      <c r="D14" s="6" t="n">
        <v>23985</v>
      </c>
    </row>
    <row r="15" spans="1:4">
      <c r="A15" s="4" t="s">
        <v>766</v>
      </c>
      <c r="B15" s="6" t="n">
        <v>73906</v>
      </c>
      <c r="C15" s="6" t="n">
        <v>-40135</v>
      </c>
    </row>
    <row r="16" spans="1:4">
      <c r="A16" s="4" t="s">
        <v>767</v>
      </c>
      <c r="B16" s="6" t="n">
        <v>-34771</v>
      </c>
      <c r="C16" s="6" t="n">
        <v>-36222</v>
      </c>
    </row>
    <row r="17" spans="1:4">
      <c r="A17" s="4" t="s">
        <v>768</v>
      </c>
      <c r="B17" s="6" t="n">
        <v>0</v>
      </c>
      <c r="C17" s="6" t="n">
        <v>25966</v>
      </c>
    </row>
    <row r="18" spans="1:4">
      <c r="A18" s="4" t="s">
        <v>680</v>
      </c>
      <c r="B18" s="6" t="n">
        <v>-3309</v>
      </c>
      <c r="C18" s="6" t="n">
        <v>-30274</v>
      </c>
    </row>
    <row r="19" spans="1:4">
      <c r="A19" s="4" t="s">
        <v>756</v>
      </c>
      <c r="B19" s="6" t="n">
        <v>613695</v>
      </c>
      <c r="C19" s="6" t="n">
        <v>554795</v>
      </c>
      <c r="D19" s="6" t="n">
        <v>614111</v>
      </c>
    </row>
    <row r="20" spans="1:4">
      <c r="A20" s="3" t="s">
        <v>757</v>
      </c>
    </row>
    <row r="21" spans="1:4">
      <c r="A21" s="4" t="s">
        <v>769</v>
      </c>
      <c r="B21" s="6" t="n">
        <v>407550</v>
      </c>
      <c r="C21" s="6" t="n">
        <v>439149</v>
      </c>
    </row>
    <row r="22" spans="1:4">
      <c r="A22" s="4" t="s">
        <v>770</v>
      </c>
      <c r="B22" s="6" t="n">
        <v>87165</v>
      </c>
      <c r="C22" s="6" t="n">
        <v>-29016</v>
      </c>
    </row>
    <row r="23" spans="1:4">
      <c r="A23" s="4" t="s">
        <v>771</v>
      </c>
      <c r="B23" s="6" t="n">
        <v>23100</v>
      </c>
      <c r="C23" s="6" t="n">
        <v>45219</v>
      </c>
    </row>
    <row r="24" spans="1:4">
      <c r="A24" s="4" t="s">
        <v>767</v>
      </c>
      <c r="B24" s="6" t="n">
        <v>-34771</v>
      </c>
      <c r="C24" s="6" t="n">
        <v>-36222</v>
      </c>
    </row>
    <row r="25" spans="1:4">
      <c r="A25" s="4" t="s">
        <v>768</v>
      </c>
      <c r="B25" s="6" t="n">
        <v>0</v>
      </c>
      <c r="C25" s="6" t="n">
        <v>18694</v>
      </c>
    </row>
    <row r="26" spans="1:4">
      <c r="A26" s="4" t="s">
        <v>680</v>
      </c>
      <c r="B26" s="6" t="n">
        <v>-3309</v>
      </c>
      <c r="C26" s="6" t="n">
        <v>-30274</v>
      </c>
    </row>
    <row r="27" spans="1:4">
      <c r="A27" s="4" t="s">
        <v>758</v>
      </c>
      <c r="B27" s="6" t="n">
        <v>479735</v>
      </c>
      <c r="C27" s="6" t="n">
        <v>407550</v>
      </c>
      <c r="D27" s="5" t="n">
        <v>439149</v>
      </c>
    </row>
    <row r="28" spans="1:4">
      <c r="A28" s="4" t="s">
        <v>759</v>
      </c>
      <c r="B28" s="6" t="n">
        <v>-133960</v>
      </c>
      <c r="C28" s="6" t="n">
        <v>-147245</v>
      </c>
    </row>
    <row r="29" spans="1:4">
      <c r="A29" s="3" t="s">
        <v>760</v>
      </c>
    </row>
    <row r="30" spans="1:4">
      <c r="A30" s="4" t="s">
        <v>772</v>
      </c>
      <c r="B30" s="6" t="n">
        <v>-6814</v>
      </c>
      <c r="C30" s="6" t="n">
        <v>-7870</v>
      </c>
    </row>
    <row r="31" spans="1:4">
      <c r="A31" s="4" t="s">
        <v>761</v>
      </c>
      <c r="B31" s="5" t="n">
        <v>-127146</v>
      </c>
      <c r="C31" s="5" t="n">
        <v>-13937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67</v>
      </c>
      <c r="D2" s="2" t="s">
        <v>127</v>
      </c>
    </row>
    <row r="3" spans="1:4">
      <c r="A3" s="3" t="s">
        <v>177</v>
      </c>
    </row>
    <row r="4" spans="1:4">
      <c r="A4" s="4" t="s">
        <v>146</v>
      </c>
      <c r="B4" s="5" t="n">
        <v>286235</v>
      </c>
      <c r="C4" s="5" t="n">
        <v>405665</v>
      </c>
      <c r="D4" s="5" t="n">
        <v>215046</v>
      </c>
    </row>
    <row r="5" spans="1:4">
      <c r="A5" s="3" t="s">
        <v>178</v>
      </c>
    </row>
    <row r="6" spans="1:4">
      <c r="A6" s="4" t="s">
        <v>134</v>
      </c>
      <c r="B6" s="6" t="n">
        <v>60525</v>
      </c>
      <c r="C6" s="6" t="n">
        <v>55949</v>
      </c>
      <c r="D6" s="6" t="n">
        <v>74637</v>
      </c>
    </row>
    <row r="7" spans="1:4">
      <c r="A7" s="4" t="s">
        <v>135</v>
      </c>
      <c r="B7" s="6" t="n">
        <v>50104</v>
      </c>
      <c r="C7" s="6" t="n">
        <v>30838</v>
      </c>
      <c r="D7" s="6" t="n">
        <v>61870</v>
      </c>
    </row>
    <row r="8" spans="1:4">
      <c r="A8" s="4" t="s">
        <v>179</v>
      </c>
      <c r="B8" s="6" t="n">
        <v>20146</v>
      </c>
      <c r="C8" s="6" t="n">
        <v>12531</v>
      </c>
      <c r="D8" s="6" t="n">
        <v>17098</v>
      </c>
    </row>
    <row r="9" spans="1:4">
      <c r="A9" s="4" t="s">
        <v>180</v>
      </c>
      <c r="B9" s="6" t="n">
        <v>9558</v>
      </c>
      <c r="C9" s="6" t="n">
        <v>0</v>
      </c>
      <c r="D9" s="6" t="n">
        <v>0</v>
      </c>
    </row>
    <row r="10" spans="1:4">
      <c r="A10" s="4" t="s">
        <v>181</v>
      </c>
      <c r="B10" s="6" t="n">
        <v>0</v>
      </c>
      <c r="C10" s="6" t="n">
        <v>0</v>
      </c>
      <c r="D10" s="6" t="n">
        <v>342900</v>
      </c>
    </row>
    <row r="11" spans="1:4">
      <c r="A11" s="4" t="s">
        <v>182</v>
      </c>
      <c r="B11" s="6" t="n">
        <v>-7402</v>
      </c>
      <c r="C11" s="6" t="n">
        <v>-4991</v>
      </c>
      <c r="D11" s="6" t="n">
        <v>19803</v>
      </c>
    </row>
    <row r="12" spans="1:4">
      <c r="A12" s="4" t="s">
        <v>183</v>
      </c>
      <c r="B12" s="6" t="n">
        <v>22064</v>
      </c>
      <c r="C12" s="6" t="n">
        <v>17258</v>
      </c>
      <c r="D12" s="6" t="n">
        <v>-296820</v>
      </c>
    </row>
    <row r="13" spans="1:4">
      <c r="A13" s="4" t="s">
        <v>184</v>
      </c>
      <c r="B13" s="6" t="n">
        <v>-10149</v>
      </c>
      <c r="C13" s="6" t="n">
        <v>-13792</v>
      </c>
      <c r="D13" s="6" t="n">
        <v>-10462</v>
      </c>
    </row>
    <row r="14" spans="1:4">
      <c r="A14" s="3" t="s">
        <v>185</v>
      </c>
    </row>
    <row r="15" spans="1:4">
      <c r="A15" s="4" t="s">
        <v>186</v>
      </c>
      <c r="B15" s="6" t="n">
        <v>-86245</v>
      </c>
      <c r="C15" s="6" t="n">
        <v>-5351</v>
      </c>
      <c r="D15" s="6" t="n">
        <v>14541</v>
      </c>
    </row>
    <row r="16" spans="1:4">
      <c r="A16" s="4" t="s">
        <v>187</v>
      </c>
      <c r="B16" s="6" t="n">
        <v>-29526</v>
      </c>
      <c r="C16" s="6" t="n">
        <v>29357</v>
      </c>
      <c r="D16" s="6" t="n">
        <v>-21474</v>
      </c>
    </row>
    <row r="17" spans="1:4">
      <c r="A17" s="4" t="s">
        <v>188</v>
      </c>
      <c r="B17" s="6" t="n">
        <v>-8284</v>
      </c>
      <c r="C17" s="6" t="n">
        <v>22895</v>
      </c>
      <c r="D17" s="6" t="n">
        <v>-29977</v>
      </c>
    </row>
    <row r="18" spans="1:4">
      <c r="A18" s="4" t="s">
        <v>189</v>
      </c>
      <c r="B18" s="6" t="n">
        <v>1007</v>
      </c>
      <c r="C18" s="6" t="n">
        <v>898</v>
      </c>
      <c r="D18" s="6" t="n">
        <v>-3888</v>
      </c>
    </row>
    <row r="19" spans="1:4">
      <c r="A19" s="4" t="s">
        <v>190</v>
      </c>
      <c r="B19" s="6" t="n">
        <v>-19447</v>
      </c>
      <c r="C19" s="6" t="n">
        <v>-42015</v>
      </c>
      <c r="D19" s="6" t="n">
        <v>-13276</v>
      </c>
    </row>
    <row r="20" spans="1:4">
      <c r="A20" s="4" t="s">
        <v>191</v>
      </c>
      <c r="B20" s="6" t="n">
        <v>0</v>
      </c>
      <c r="C20" s="6" t="n">
        <v>0</v>
      </c>
      <c r="D20" s="6" t="n">
        <v>32588</v>
      </c>
    </row>
    <row r="21" spans="1:4">
      <c r="A21" s="4" t="s">
        <v>192</v>
      </c>
      <c r="B21" s="6" t="n">
        <v>8887</v>
      </c>
      <c r="C21" s="6" t="n">
        <v>17967</v>
      </c>
      <c r="D21" s="6" t="n">
        <v>-13157</v>
      </c>
    </row>
    <row r="22" spans="1:4">
      <c r="A22" s="4" t="s">
        <v>193</v>
      </c>
      <c r="B22" s="6" t="n">
        <v>297473</v>
      </c>
      <c r="C22" s="6" t="n">
        <v>527209</v>
      </c>
      <c r="D22" s="6" t="n">
        <v>389429</v>
      </c>
    </row>
    <row r="23" spans="1:4">
      <c r="A23" s="3" t="s">
        <v>194</v>
      </c>
    </row>
    <row r="24" spans="1:4">
      <c r="A24" s="4" t="s">
        <v>195</v>
      </c>
      <c r="B24" s="6" t="n">
        <v>-88356</v>
      </c>
      <c r="C24" s="6" t="n">
        <v>-65230</v>
      </c>
      <c r="D24" s="6" t="n">
        <v>-76886</v>
      </c>
    </row>
    <row r="25" spans="1:4">
      <c r="A25" s="4" t="s">
        <v>196</v>
      </c>
      <c r="B25" s="6" t="n">
        <v>16974</v>
      </c>
      <c r="C25" s="6" t="n">
        <v>7400</v>
      </c>
      <c r="D25" s="6" t="n">
        <v>0</v>
      </c>
    </row>
    <row r="26" spans="1:4">
      <c r="A26" s="4" t="s">
        <v>197</v>
      </c>
      <c r="B26" s="6" t="n">
        <v>-1514183</v>
      </c>
      <c r="C26" s="6" t="n">
        <v>-328433</v>
      </c>
      <c r="D26" s="6" t="n">
        <v>0</v>
      </c>
    </row>
    <row r="27" spans="1:4">
      <c r="A27" s="4" t="s">
        <v>198</v>
      </c>
      <c r="B27" s="6" t="n">
        <v>-4986</v>
      </c>
      <c r="C27" s="6" t="n">
        <v>-11677</v>
      </c>
      <c r="D27" s="6" t="n">
        <v>-6405</v>
      </c>
    </row>
    <row r="28" spans="1:4">
      <c r="A28" s="4" t="s">
        <v>199</v>
      </c>
      <c r="B28" s="6" t="n">
        <v>4698</v>
      </c>
      <c r="C28" s="6" t="n">
        <v>7189</v>
      </c>
      <c r="D28" s="6" t="n">
        <v>37880</v>
      </c>
    </row>
    <row r="29" spans="1:4">
      <c r="A29" s="4" t="s">
        <v>200</v>
      </c>
      <c r="B29" s="6" t="n">
        <v>22383</v>
      </c>
      <c r="C29" s="6" t="n">
        <v>16335</v>
      </c>
      <c r="D29" s="6" t="n">
        <v>205188</v>
      </c>
    </row>
    <row r="30" spans="1:4">
      <c r="A30" s="4" t="s">
        <v>201</v>
      </c>
      <c r="B30" s="6" t="n">
        <v>0</v>
      </c>
      <c r="C30" s="6" t="n">
        <v>0</v>
      </c>
      <c r="D30" s="6" t="n">
        <v>16454</v>
      </c>
    </row>
    <row r="31" spans="1:4">
      <c r="A31" s="4" t="s">
        <v>202</v>
      </c>
      <c r="B31" s="6" t="n">
        <v>-1563470</v>
      </c>
      <c r="C31" s="6" t="n">
        <v>-374416</v>
      </c>
      <c r="D31" s="6" t="n">
        <v>176231</v>
      </c>
    </row>
    <row r="32" spans="1:4">
      <c r="A32" s="3" t="s">
        <v>203</v>
      </c>
    </row>
    <row r="33" spans="1:4">
      <c r="A33" s="4" t="s">
        <v>204</v>
      </c>
      <c r="B33" s="6" t="n">
        <v>853000</v>
      </c>
      <c r="C33" s="6" t="n">
        <v>50000</v>
      </c>
    </row>
    <row r="34" spans="1:4">
      <c r="A34" s="4" t="s">
        <v>204</v>
      </c>
      <c r="D34" s="6" t="n">
        <v>-635000</v>
      </c>
    </row>
    <row r="35" spans="1:4">
      <c r="A35" s="4" t="s">
        <v>205</v>
      </c>
      <c r="B35" s="6" t="n">
        <v>0</v>
      </c>
      <c r="C35" s="6" t="n">
        <v>0</v>
      </c>
      <c r="D35" s="6" t="n">
        <v>675000</v>
      </c>
    </row>
    <row r="36" spans="1:4">
      <c r="A36" s="4" t="s">
        <v>206</v>
      </c>
      <c r="B36" s="6" t="n">
        <v>1100000</v>
      </c>
      <c r="C36" s="6" t="n">
        <v>0</v>
      </c>
      <c r="D36" s="6" t="n">
        <v>0</v>
      </c>
    </row>
    <row r="37" spans="1:4">
      <c r="A37" s="4" t="s">
        <v>207</v>
      </c>
      <c r="B37" s="6" t="n">
        <v>-710000</v>
      </c>
      <c r="C37" s="6" t="n">
        <v>-121146</v>
      </c>
      <c r="D37" s="6" t="n">
        <v>-412246</v>
      </c>
    </row>
    <row r="38" spans="1:4">
      <c r="A38" s="4" t="s">
        <v>208</v>
      </c>
      <c r="B38" s="6" t="n">
        <v>-22018</v>
      </c>
      <c r="C38" s="6" t="n">
        <v>-5269</v>
      </c>
      <c r="D38" s="6" t="n">
        <v>-9795</v>
      </c>
    </row>
    <row r="39" spans="1:4">
      <c r="A39" s="4" t="s">
        <v>209</v>
      </c>
      <c r="B39" s="6" t="n">
        <v>-60624</v>
      </c>
      <c r="C39" s="6" t="n">
        <v>-60290</v>
      </c>
      <c r="D39" s="6" t="n">
        <v>-90170</v>
      </c>
    </row>
    <row r="40" spans="1:4">
      <c r="A40" s="4" t="s">
        <v>210</v>
      </c>
      <c r="B40" s="6" t="n">
        <v>0</v>
      </c>
      <c r="C40" s="6" t="n">
        <v>-5831</v>
      </c>
      <c r="D40" s="6" t="n">
        <v>-23480</v>
      </c>
    </row>
    <row r="41" spans="1:4">
      <c r="A41" s="4" t="s">
        <v>211</v>
      </c>
      <c r="B41" s="6" t="n">
        <v>-819</v>
      </c>
      <c r="C41" s="6" t="n">
        <v>-2436</v>
      </c>
      <c r="D41" s="6" t="n">
        <v>-3932</v>
      </c>
    </row>
    <row r="42" spans="1:4">
      <c r="A42" s="4" t="s">
        <v>212</v>
      </c>
      <c r="B42" s="6" t="n">
        <v>0</v>
      </c>
      <c r="C42" s="6" t="n">
        <v>0</v>
      </c>
      <c r="D42" s="6" t="n">
        <v>-22980</v>
      </c>
    </row>
    <row r="43" spans="1:4">
      <c r="A43" s="4" t="s">
        <v>213</v>
      </c>
      <c r="B43" s="6" t="n">
        <v>0</v>
      </c>
      <c r="C43" s="6" t="n">
        <v>0</v>
      </c>
      <c r="D43" s="6" t="n">
        <v>-20133</v>
      </c>
    </row>
    <row r="44" spans="1:4">
      <c r="A44" s="4" t="s">
        <v>214</v>
      </c>
      <c r="B44" s="6" t="n">
        <v>1159539</v>
      </c>
      <c r="C44" s="6" t="n">
        <v>-144972</v>
      </c>
      <c r="D44" s="6" t="n">
        <v>-542736</v>
      </c>
    </row>
    <row r="45" spans="1:4">
      <c r="A45" s="4" t="s">
        <v>215</v>
      </c>
      <c r="B45" s="6" t="n">
        <v>-106458</v>
      </c>
      <c r="C45" s="6" t="n">
        <v>7821</v>
      </c>
      <c r="D45" s="6" t="n">
        <v>22924</v>
      </c>
    </row>
    <row r="46" spans="1:4">
      <c r="A46" s="4" t="s">
        <v>216</v>
      </c>
      <c r="B46" s="6" t="n">
        <v>135862</v>
      </c>
      <c r="C46" s="6" t="n">
        <v>128041</v>
      </c>
      <c r="D46" s="6" t="n">
        <v>44076</v>
      </c>
    </row>
    <row r="47" spans="1:4">
      <c r="A47" s="4" t="s">
        <v>217</v>
      </c>
      <c r="B47" s="6" t="n">
        <v>0</v>
      </c>
      <c r="C47" s="6" t="n">
        <v>0</v>
      </c>
      <c r="D47" s="6" t="n">
        <v>61041</v>
      </c>
    </row>
    <row r="48" spans="1:4">
      <c r="A48" s="4" t="s">
        <v>218</v>
      </c>
      <c r="B48" s="6" t="n">
        <v>135862</v>
      </c>
      <c r="C48" s="6" t="n">
        <v>128041</v>
      </c>
      <c r="D48" s="6" t="n">
        <v>105117</v>
      </c>
    </row>
    <row r="49" spans="1:4">
      <c r="A49" s="4" t="s">
        <v>219</v>
      </c>
      <c r="B49" s="5" t="n">
        <v>29404</v>
      </c>
      <c r="C49" s="5" t="n">
        <v>135862</v>
      </c>
      <c r="D49" s="5" t="n">
        <v>12804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3</v>
      </c>
      <c r="B1" s="2" t="s">
        <v>2</v>
      </c>
      <c r="C1" s="2" t="s">
        <v>67</v>
      </c>
      <c r="D1" s="2" t="s">
        <v>127</v>
      </c>
    </row>
    <row r="2" spans="1:4">
      <c r="A2" s="3" t="s">
        <v>774</v>
      </c>
    </row>
    <row r="3" spans="1:4">
      <c r="A3" s="4" t="s">
        <v>775</v>
      </c>
      <c r="B3" s="5" t="n">
        <v>479735</v>
      </c>
    </row>
    <row r="4" spans="1:4">
      <c r="A4" s="4" t="s">
        <v>776</v>
      </c>
      <c r="B4" s="6" t="n">
        <v>613695</v>
      </c>
    </row>
    <row r="5" spans="1:4">
      <c r="A5" s="4" t="s">
        <v>759</v>
      </c>
      <c r="B5" s="6" t="n">
        <v>-133960</v>
      </c>
    </row>
    <row r="6" spans="1:4">
      <c r="A6" s="4" t="s">
        <v>762</v>
      </c>
    </row>
    <row r="7" spans="1:4">
      <c r="A7" s="3" t="s">
        <v>774</v>
      </c>
    </row>
    <row r="8" spans="1:4">
      <c r="A8" s="4" t="s">
        <v>775</v>
      </c>
      <c r="B8" s="6" t="n">
        <v>479735</v>
      </c>
      <c r="C8" s="5" t="n">
        <v>407550</v>
      </c>
      <c r="D8" s="5" t="n">
        <v>439149</v>
      </c>
    </row>
    <row r="9" spans="1:4">
      <c r="A9" s="4" t="s">
        <v>776</v>
      </c>
      <c r="B9" s="6" t="n">
        <v>613695</v>
      </c>
      <c r="C9" s="6" t="n">
        <v>554795</v>
      </c>
      <c r="D9" s="5" t="n">
        <v>614111</v>
      </c>
    </row>
    <row r="10" spans="1:4">
      <c r="A10" s="4" t="s">
        <v>759</v>
      </c>
      <c r="B10" s="6" t="n">
        <v>-133960</v>
      </c>
      <c r="C10" s="5" t="n">
        <v>-147245</v>
      </c>
    </row>
    <row r="11" spans="1:4">
      <c r="A11" s="4" t="s">
        <v>777</v>
      </c>
    </row>
    <row r="12" spans="1:4">
      <c r="A12" s="3" t="s">
        <v>774</v>
      </c>
    </row>
    <row r="13" spans="1:4">
      <c r="A13" s="4" t="s">
        <v>775</v>
      </c>
      <c r="B13" s="6" t="n">
        <v>0</v>
      </c>
    </row>
    <row r="14" spans="1:4">
      <c r="A14" s="4" t="s">
        <v>776</v>
      </c>
      <c r="B14" s="6" t="n">
        <v>66085</v>
      </c>
    </row>
    <row r="15" spans="1:4">
      <c r="A15" s="4" t="s">
        <v>759</v>
      </c>
      <c r="B15" s="6" t="n">
        <v>-66085</v>
      </c>
    </row>
    <row r="16" spans="1:4">
      <c r="A16" s="4" t="s">
        <v>778</v>
      </c>
    </row>
    <row r="17" spans="1:4">
      <c r="A17" s="3" t="s">
        <v>774</v>
      </c>
    </row>
    <row r="18" spans="1:4">
      <c r="A18" s="4" t="s">
        <v>775</v>
      </c>
      <c r="B18" s="6" t="n">
        <v>0</v>
      </c>
    </row>
    <row r="19" spans="1:4">
      <c r="A19" s="4" t="s">
        <v>776</v>
      </c>
      <c r="B19" s="6" t="n">
        <v>470</v>
      </c>
    </row>
    <row r="20" spans="1:4">
      <c r="A20" s="4" t="s">
        <v>759</v>
      </c>
      <c r="B20" s="6" t="n">
        <v>-470</v>
      </c>
    </row>
    <row r="21" spans="1:4">
      <c r="A21" s="4" t="s">
        <v>779</v>
      </c>
    </row>
    <row r="22" spans="1:4">
      <c r="A22" s="3" t="s">
        <v>774</v>
      </c>
    </row>
    <row r="23" spans="1:4">
      <c r="A23" s="4" t="s">
        <v>775</v>
      </c>
      <c r="B23" s="6" t="n">
        <v>479735</v>
      </c>
    </row>
    <row r="24" spans="1:4">
      <c r="A24" s="4" t="s">
        <v>776</v>
      </c>
      <c r="B24" s="6" t="n">
        <v>547140</v>
      </c>
    </row>
    <row r="25" spans="1:4">
      <c r="A25" s="4" t="s">
        <v>759</v>
      </c>
      <c r="B25" s="5" t="n">
        <v>-674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67</v>
      </c>
      <c r="D2" s="2" t="s">
        <v>127</v>
      </c>
    </row>
    <row r="3" spans="1:4">
      <c r="A3" s="3" t="s">
        <v>774</v>
      </c>
    </row>
    <row r="4" spans="1:4">
      <c r="A4" s="4" t="s">
        <v>781</v>
      </c>
      <c r="B4" s="5" t="n">
        <v>5300000</v>
      </c>
    </row>
    <row r="5" spans="1:4">
      <c r="A5" s="4" t="s">
        <v>782</v>
      </c>
      <c r="B5" s="4" t="s">
        <v>783</v>
      </c>
    </row>
    <row r="6" spans="1:4">
      <c r="A6" s="4" t="s">
        <v>784</v>
      </c>
      <c r="B6" s="4" t="s">
        <v>785</v>
      </c>
    </row>
    <row r="7" spans="1:4">
      <c r="A7" s="4" t="s">
        <v>786</v>
      </c>
      <c r="B7" s="4" t="s">
        <v>787</v>
      </c>
    </row>
    <row r="8" spans="1:4">
      <c r="A8" s="4" t="s">
        <v>788</v>
      </c>
      <c r="B8" s="5" t="n">
        <v>14600000</v>
      </c>
      <c r="C8" s="5" t="n">
        <v>13300000</v>
      </c>
      <c r="D8" s="5" t="n">
        <v>14400000</v>
      </c>
    </row>
    <row r="9" spans="1:4">
      <c r="A9" s="4" t="s">
        <v>762</v>
      </c>
    </row>
    <row r="10" spans="1:4">
      <c r="A10" s="3" t="s">
        <v>774</v>
      </c>
    </row>
    <row r="11" spans="1:4">
      <c r="A11" s="4" t="s">
        <v>789</v>
      </c>
      <c r="B11" s="6" t="n">
        <v>613655000</v>
      </c>
      <c r="C11" s="5" t="n">
        <v>554768000</v>
      </c>
    </row>
    <row r="12" spans="1:4">
      <c r="A12" s="4" t="s">
        <v>790</v>
      </c>
      <c r="B12" s="6" t="n">
        <v>4000000</v>
      </c>
    </row>
    <row r="13" spans="1:4">
      <c r="A13" s="4" t="s">
        <v>791</v>
      </c>
      <c r="B13" s="6" t="n">
        <v>12000000</v>
      </c>
    </row>
    <row r="14" spans="1:4">
      <c r="A14" s="4" t="s">
        <v>792</v>
      </c>
      <c r="B14" s="6" t="n">
        <v>6700000</v>
      </c>
    </row>
    <row r="15" spans="1:4">
      <c r="A15" s="4" t="s">
        <v>793</v>
      </c>
      <c r="B15" s="6" t="n">
        <v>6100000</v>
      </c>
    </row>
    <row r="16" spans="1:4">
      <c r="A16" s="4" t="s">
        <v>794</v>
      </c>
      <c r="B16" s="5" t="n">
        <v>100000</v>
      </c>
    </row>
    <row r="17" spans="1:4">
      <c r="A17" s="4" t="s">
        <v>795</v>
      </c>
      <c r="B17" s="4" t="s">
        <v>796</v>
      </c>
      <c r="C17" s="4" t="s">
        <v>797</v>
      </c>
      <c r="D17" s="4" t="s">
        <v>798</v>
      </c>
    </row>
    <row r="18" spans="1:4">
      <c r="A18" s="4" t="s">
        <v>799</v>
      </c>
    </row>
    <row r="19" spans="1:4">
      <c r="A19" s="3" t="s">
        <v>774</v>
      </c>
    </row>
    <row r="20" spans="1:4">
      <c r="A20" s="4" t="s">
        <v>800</v>
      </c>
      <c r="B20" s="4" t="s">
        <v>503</v>
      </c>
    </row>
    <row r="21" spans="1:4">
      <c r="A21" s="4" t="s">
        <v>801</v>
      </c>
      <c r="B21" s="5" t="n">
        <v>0</v>
      </c>
      <c r="C21" s="5" t="n">
        <v>0</v>
      </c>
      <c r="D21" s="5" t="n">
        <v>0</v>
      </c>
    </row>
    <row r="22" spans="1:4">
      <c r="A22" s="4" t="s">
        <v>802</v>
      </c>
    </row>
    <row r="23" spans="1:4">
      <c r="A23" s="3" t="s">
        <v>774</v>
      </c>
    </row>
    <row r="24" spans="1:4">
      <c r="A24" s="4" t="s">
        <v>803</v>
      </c>
      <c r="B24" s="5" t="n">
        <v>24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67</v>
      </c>
    </row>
    <row r="2" spans="1:3">
      <c r="A2" s="3" t="s">
        <v>746</v>
      </c>
    </row>
    <row r="3" spans="1:3">
      <c r="A3" s="4" t="s">
        <v>789</v>
      </c>
      <c r="B3" s="5" t="n">
        <v>613655</v>
      </c>
      <c r="C3" s="5" t="n">
        <v>554768</v>
      </c>
    </row>
    <row r="4" spans="1:3">
      <c r="A4" s="4" t="s">
        <v>805</v>
      </c>
      <c r="B4" s="5" t="n">
        <v>479735</v>
      </c>
      <c r="C4" s="5" t="n">
        <v>4075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67</v>
      </c>
    </row>
    <row r="2" spans="1:3">
      <c r="A2" s="3" t="s">
        <v>746</v>
      </c>
    </row>
    <row r="3" spans="1:3">
      <c r="A3" s="4" t="s">
        <v>807</v>
      </c>
      <c r="B3" s="5" t="n">
        <v>613695</v>
      </c>
      <c r="C3" s="5" t="n">
        <v>554795</v>
      </c>
    </row>
    <row r="4" spans="1:3">
      <c r="A4" s="4" t="s">
        <v>805</v>
      </c>
      <c r="B4" s="5" t="n">
        <v>479735</v>
      </c>
      <c r="C4" s="5" t="n">
        <v>4075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67</v>
      </c>
    </row>
    <row r="2" spans="1:3">
      <c r="A2" s="3" t="s">
        <v>746</v>
      </c>
    </row>
    <row r="3" spans="1:3">
      <c r="A3" s="4" t="s">
        <v>809</v>
      </c>
      <c r="B3" s="5" t="n">
        <v>-188862</v>
      </c>
      <c r="C3" s="5" t="n">
        <v>-182610</v>
      </c>
    </row>
    <row r="4" spans="1:3">
      <c r="A4" s="4" t="s">
        <v>810</v>
      </c>
      <c r="B4" s="6" t="n">
        <v>-1797</v>
      </c>
      <c r="C4" s="6" t="n">
        <v>-1888</v>
      </c>
    </row>
    <row r="5" spans="1:3">
      <c r="A5" s="4" t="s">
        <v>811</v>
      </c>
      <c r="B5" s="5" t="n">
        <v>-190659</v>
      </c>
      <c r="C5" s="5" t="n">
        <v>-18449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67</v>
      </c>
      <c r="D2" s="2" t="s">
        <v>127</v>
      </c>
    </row>
    <row r="3" spans="1:4">
      <c r="A3" s="3" t="s">
        <v>813</v>
      </c>
    </row>
    <row r="4" spans="1:4">
      <c r="A4" s="4" t="s">
        <v>814</v>
      </c>
      <c r="B4" s="5" t="n">
        <v>-13822</v>
      </c>
      <c r="C4" s="5" t="n">
        <v>-19279</v>
      </c>
      <c r="D4" s="5" t="n">
        <v>20373</v>
      </c>
    </row>
    <row r="5" spans="1:4">
      <c r="A5" s="4" t="s">
        <v>815</v>
      </c>
      <c r="B5" s="6" t="n">
        <v>5764</v>
      </c>
      <c r="C5" s="6" t="n">
        <v>5141</v>
      </c>
      <c r="D5" s="6" t="n">
        <v>8837</v>
      </c>
    </row>
    <row r="6" spans="1:4">
      <c r="A6" s="4" t="s">
        <v>168</v>
      </c>
      <c r="B6" s="6" t="n">
        <v>-7372</v>
      </c>
      <c r="C6" s="6" t="n">
        <v>-6640</v>
      </c>
      <c r="D6" s="6" t="n">
        <v>29210</v>
      </c>
    </row>
    <row r="7" spans="1:4">
      <c r="A7" s="4" t="s">
        <v>762</v>
      </c>
    </row>
    <row r="8" spans="1:4">
      <c r="A8" s="3" t="s">
        <v>813</v>
      </c>
    </row>
    <row r="9" spans="1:4">
      <c r="A9" s="4" t="s">
        <v>814</v>
      </c>
      <c r="B9" s="6" t="n">
        <v>-13060</v>
      </c>
      <c r="C9" s="6" t="n">
        <v>-19817</v>
      </c>
      <c r="D9" s="6" t="n">
        <v>16272</v>
      </c>
    </row>
    <row r="10" spans="1:4">
      <c r="A10" s="4" t="s">
        <v>816</v>
      </c>
      <c r="B10" s="6" t="n">
        <v>6123</v>
      </c>
      <c r="C10" s="6" t="n">
        <v>5124</v>
      </c>
      <c r="D10" s="6" t="n">
        <v>8357</v>
      </c>
    </row>
    <row r="11" spans="1:4">
      <c r="A11" s="4" t="s">
        <v>815</v>
      </c>
      <c r="B11" s="6" t="n">
        <v>90</v>
      </c>
      <c r="C11" s="6" t="n">
        <v>168</v>
      </c>
      <c r="D11" s="6" t="n">
        <v>635</v>
      </c>
    </row>
    <row r="12" spans="1:4">
      <c r="A12" s="4" t="s">
        <v>817</v>
      </c>
      <c r="B12" s="6" t="n">
        <v>686</v>
      </c>
      <c r="C12" s="6" t="n">
        <v>7498</v>
      </c>
      <c r="D12" s="6" t="n">
        <v>0</v>
      </c>
    </row>
    <row r="13" spans="1:4">
      <c r="A13" s="4" t="s">
        <v>818</v>
      </c>
      <c r="B13" s="6" t="n">
        <v>0</v>
      </c>
      <c r="C13" s="6" t="n">
        <v>0</v>
      </c>
      <c r="D13" s="6" t="n">
        <v>4716</v>
      </c>
    </row>
    <row r="14" spans="1:4">
      <c r="A14" s="4" t="s">
        <v>819</v>
      </c>
      <c r="B14" s="6" t="n">
        <v>0</v>
      </c>
      <c r="C14" s="6" t="n">
        <v>0</v>
      </c>
      <c r="D14" s="6" t="n">
        <v>26</v>
      </c>
    </row>
    <row r="15" spans="1:4">
      <c r="A15" s="4" t="s">
        <v>168</v>
      </c>
      <c r="B15" s="5" t="n">
        <v>-6161</v>
      </c>
      <c r="C15" s="5" t="n">
        <v>-7027</v>
      </c>
      <c r="D15" s="5" t="n">
        <v>3000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67</v>
      </c>
      <c r="D2" s="2" t="s">
        <v>127</v>
      </c>
    </row>
    <row r="3" spans="1:4">
      <c r="A3" s="3" t="s">
        <v>774</v>
      </c>
    </row>
    <row r="4" spans="1:4">
      <c r="A4" s="4" t="s">
        <v>821</v>
      </c>
      <c r="B4" s="4" t="s">
        <v>822</v>
      </c>
      <c r="C4" s="4" t="s">
        <v>823</v>
      </c>
      <c r="D4" s="4" t="s">
        <v>824</v>
      </c>
    </row>
    <row r="5" spans="1:4">
      <c r="A5" s="4" t="s">
        <v>825</v>
      </c>
      <c r="B5" s="4" t="s">
        <v>826</v>
      </c>
      <c r="C5" s="4" t="s">
        <v>827</v>
      </c>
      <c r="D5" s="4" t="s">
        <v>82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67</v>
      </c>
    </row>
    <row r="2" spans="1:3">
      <c r="A2" s="4" t="s">
        <v>762</v>
      </c>
    </row>
    <row r="3" spans="1:3">
      <c r="A3" s="3" t="s">
        <v>774</v>
      </c>
    </row>
    <row r="4" spans="1:3">
      <c r="A4" s="4" t="s">
        <v>821</v>
      </c>
      <c r="B4" s="4" t="s">
        <v>829</v>
      </c>
      <c r="C4" s="4" t="s">
        <v>8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67</v>
      </c>
    </row>
    <row r="2" spans="1:3">
      <c r="A2" s="3" t="s">
        <v>774</v>
      </c>
    </row>
    <row r="3" spans="1:3">
      <c r="A3" s="4" t="s">
        <v>831</v>
      </c>
      <c r="B3" s="4" t="s">
        <v>785</v>
      </c>
    </row>
    <row r="4" spans="1:3">
      <c r="A4" s="4" t="s">
        <v>832</v>
      </c>
      <c r="B4" s="4" t="s">
        <v>785</v>
      </c>
      <c r="C4" s="4" t="s">
        <v>785</v>
      </c>
    </row>
    <row r="5" spans="1:3">
      <c r="A5" s="4" t="s">
        <v>833</v>
      </c>
    </row>
    <row r="6" spans="1:3">
      <c r="A6" s="3" t="s">
        <v>774</v>
      </c>
    </row>
    <row r="7" spans="1:3">
      <c r="A7" s="4" t="s">
        <v>831</v>
      </c>
      <c r="B7" s="4" t="s">
        <v>834</v>
      </c>
    </row>
    <row r="8" spans="1:3">
      <c r="A8" s="4" t="s">
        <v>832</v>
      </c>
      <c r="B8" s="4" t="s">
        <v>835</v>
      </c>
      <c r="C8" s="4" t="s">
        <v>834</v>
      </c>
    </row>
    <row r="9" spans="1:3">
      <c r="A9" s="4" t="s">
        <v>836</v>
      </c>
    </row>
    <row r="10" spans="1:3">
      <c r="A10" s="3" t="s">
        <v>774</v>
      </c>
    </row>
    <row r="11" spans="1:3">
      <c r="A11" s="4" t="s">
        <v>831</v>
      </c>
      <c r="B11" s="4" t="s">
        <v>837</v>
      </c>
    </row>
    <row r="12" spans="1:3">
      <c r="A12" s="4" t="s">
        <v>832</v>
      </c>
      <c r="B12" s="4" t="s">
        <v>837</v>
      </c>
      <c r="C12" s="4" t="s">
        <v>838</v>
      </c>
    </row>
    <row r="13" spans="1:3">
      <c r="A13" s="4" t="s">
        <v>839</v>
      </c>
    </row>
    <row r="14" spans="1:3">
      <c r="A14" s="3" t="s">
        <v>774</v>
      </c>
    </row>
    <row r="15" spans="1:3">
      <c r="A15" s="4" t="s">
        <v>831</v>
      </c>
      <c r="B15" s="4" t="s">
        <v>707</v>
      </c>
    </row>
    <row r="16" spans="1:3">
      <c r="A16" s="4" t="s">
        <v>832</v>
      </c>
      <c r="B16" s="4" t="s">
        <v>787</v>
      </c>
      <c r="C16" s="4" t="s">
        <v>78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455</v>
      </c>
    </row>
    <row r="2" spans="1:2">
      <c r="A2" s="3" t="s">
        <v>774</v>
      </c>
    </row>
    <row r="3" spans="1:2">
      <c r="A3" s="4" t="s">
        <v>570</v>
      </c>
      <c r="B3" s="5" t="n">
        <v>47741</v>
      </c>
    </row>
    <row r="4" spans="1:2">
      <c r="A4" s="4" t="s">
        <v>571</v>
      </c>
      <c r="B4" s="6" t="n">
        <v>39094</v>
      </c>
    </row>
    <row r="5" spans="1:2">
      <c r="A5" s="4" t="s">
        <v>572</v>
      </c>
      <c r="B5" s="6" t="n">
        <v>40183</v>
      </c>
    </row>
    <row r="6" spans="1:2">
      <c r="A6" s="4" t="s">
        <v>573</v>
      </c>
      <c r="B6" s="6" t="n">
        <v>39883</v>
      </c>
    </row>
    <row r="7" spans="1:2">
      <c r="A7" s="4" t="s">
        <v>574</v>
      </c>
      <c r="B7" s="6" t="n">
        <v>40025</v>
      </c>
    </row>
    <row r="8" spans="1:2">
      <c r="A8" s="4" t="s">
        <v>841</v>
      </c>
      <c r="B8" s="5" t="n">
        <v>1928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59"/>
    <col customWidth="1" max="2" min="2" width="12"/>
    <col customWidth="1" max="3" min="3" width="13"/>
    <col customWidth="1" max="4" min="4" width="27"/>
    <col customWidth="1" max="5" min="5" width="18"/>
    <col customWidth="1" max="6" min="6" width="46"/>
    <col customWidth="1" max="7" min="7" width="15"/>
    <col customWidth="1" max="8" min="8" width="25"/>
  </cols>
  <sheetData>
    <row r="1" spans="1:8">
      <c r="A1" s="1" t="s">
        <v>220</v>
      </c>
      <c r="B1" s="2" t="s">
        <v>80</v>
      </c>
      <c r="C1" s="2" t="s">
        <v>221</v>
      </c>
      <c r="D1" s="2" t="s">
        <v>112</v>
      </c>
      <c r="E1" s="2" t="s">
        <v>113</v>
      </c>
      <c r="F1" s="2" t="s">
        <v>222</v>
      </c>
      <c r="G1" s="2" t="s">
        <v>223</v>
      </c>
      <c r="H1" s="2" t="s">
        <v>224</v>
      </c>
    </row>
    <row r="2" spans="1:8">
      <c r="A2" s="4" t="s">
        <v>225</v>
      </c>
      <c r="B2" s="5" t="n">
        <v>2553005</v>
      </c>
      <c r="C2" s="5" t="n">
        <v>324419</v>
      </c>
      <c r="D2" s="5" t="n">
        <v>473742</v>
      </c>
      <c r="E2" s="5" t="n">
        <v>7384556</v>
      </c>
      <c r="F2" s="5" t="n">
        <v>-161573</v>
      </c>
      <c r="G2" s="5" t="n">
        <v>-5749726</v>
      </c>
      <c r="H2" s="5" t="n">
        <v>281587</v>
      </c>
    </row>
    <row r="3" spans="1:8">
      <c r="A3" s="3" t="s">
        <v>226</v>
      </c>
    </row>
    <row r="4" spans="1:8">
      <c r="A4" s="4" t="s">
        <v>146</v>
      </c>
      <c r="B4" s="6" t="n">
        <v>215046</v>
      </c>
      <c r="E4" s="6" t="n">
        <v>273744</v>
      </c>
      <c r="H4" s="6" t="n">
        <v>-58698</v>
      </c>
    </row>
    <row r="5" spans="1:8">
      <c r="A5" s="4" t="s">
        <v>227</v>
      </c>
      <c r="B5" s="6" t="n">
        <v>-2797</v>
      </c>
      <c r="H5" s="6" t="n">
        <v>-2797</v>
      </c>
    </row>
    <row r="6" spans="1:8">
      <c r="A6" s="4" t="s">
        <v>228</v>
      </c>
      <c r="B6" s="6" t="n">
        <v>54209</v>
      </c>
      <c r="E6" s="6" t="n">
        <v>-6260</v>
      </c>
      <c r="F6" s="6" t="n">
        <v>54650</v>
      </c>
      <c r="H6" s="6" t="n">
        <v>5819</v>
      </c>
    </row>
    <row r="7" spans="1:8">
      <c r="A7" s="4" t="s">
        <v>173</v>
      </c>
      <c r="B7" s="6" t="n">
        <v>266458</v>
      </c>
    </row>
    <row r="8" spans="1:8">
      <c r="A8" s="4" t="s">
        <v>229</v>
      </c>
      <c r="B8" s="6" t="n">
        <v>-75164</v>
      </c>
      <c r="E8" s="6" t="n">
        <v>-75164</v>
      </c>
    </row>
    <row r="9" spans="1:8">
      <c r="A9" s="4" t="s">
        <v>230</v>
      </c>
      <c r="B9" s="6" t="n">
        <v>-1513881</v>
      </c>
      <c r="E9" s="6" t="n">
        <v>-1513881</v>
      </c>
    </row>
    <row r="10" spans="1:8">
      <c r="A10" s="4" t="s">
        <v>231</v>
      </c>
      <c r="B10" s="6" t="n">
        <v>-22980</v>
      </c>
      <c r="H10" s="6" t="n">
        <v>-22980</v>
      </c>
    </row>
    <row r="11" spans="1:8">
      <c r="A11" s="4" t="s">
        <v>232</v>
      </c>
      <c r="B11" s="6" t="n">
        <v>-23480</v>
      </c>
      <c r="G11" s="6" t="n">
        <v>-23480</v>
      </c>
    </row>
    <row r="12" spans="1:8">
      <c r="A12" s="4" t="s">
        <v>233</v>
      </c>
      <c r="B12" s="6" t="n">
        <v>-3931</v>
      </c>
      <c r="D12" s="6" t="n">
        <v>-109560</v>
      </c>
      <c r="G12" s="6" t="n">
        <v>105629</v>
      </c>
    </row>
    <row r="13" spans="1:8">
      <c r="A13" s="4" t="s">
        <v>179</v>
      </c>
      <c r="B13" s="6" t="n">
        <v>17098</v>
      </c>
      <c r="D13" s="6" t="n">
        <v>17098</v>
      </c>
    </row>
    <row r="14" spans="1:8">
      <c r="A14" s="4" t="s">
        <v>234</v>
      </c>
      <c r="B14" s="6" t="n">
        <v>-202931</v>
      </c>
      <c r="H14" s="6" t="n">
        <v>-202931</v>
      </c>
    </row>
    <row r="15" spans="1:8">
      <c r="A15" s="4" t="s">
        <v>235</v>
      </c>
      <c r="B15" s="6" t="n">
        <v>847</v>
      </c>
      <c r="D15" s="6" t="n">
        <v>847</v>
      </c>
    </row>
    <row r="16" spans="1:8">
      <c r="A16" s="4" t="s">
        <v>236</v>
      </c>
      <c r="B16" s="6" t="n">
        <v>995041</v>
      </c>
      <c r="C16" s="6" t="n">
        <v>324419</v>
      </c>
      <c r="D16" s="6" t="n">
        <v>382127</v>
      </c>
      <c r="E16" s="6" t="n">
        <v>6062995</v>
      </c>
      <c r="F16" s="6" t="n">
        <v>-106923</v>
      </c>
      <c r="G16" s="6" t="n">
        <v>-5667577</v>
      </c>
      <c r="H16" s="6" t="n">
        <v>0</v>
      </c>
    </row>
    <row r="17" spans="1:8">
      <c r="A17" s="3" t="s">
        <v>226</v>
      </c>
    </row>
    <row r="18" spans="1:8">
      <c r="A18" s="4" t="s">
        <v>146</v>
      </c>
      <c r="B18" s="6" t="n">
        <v>405665</v>
      </c>
      <c r="E18" s="6" t="n">
        <v>405665</v>
      </c>
    </row>
    <row r="19" spans="1:8">
      <c r="A19" s="4" t="s">
        <v>228</v>
      </c>
      <c r="B19" s="6" t="n">
        <v>-4743</v>
      </c>
      <c r="F19" s="6" t="n">
        <v>-4743</v>
      </c>
    </row>
    <row r="20" spans="1:8">
      <c r="A20" s="4" t="s">
        <v>173</v>
      </c>
      <c r="B20" s="6" t="n">
        <v>400922</v>
      </c>
    </row>
    <row r="21" spans="1:8">
      <c r="A21" s="4" t="s">
        <v>229</v>
      </c>
      <c r="B21" s="6" t="n">
        <v>-60269</v>
      </c>
      <c r="E21" s="6" t="n">
        <v>-60269</v>
      </c>
    </row>
    <row r="22" spans="1:8">
      <c r="A22" s="4" t="s">
        <v>232</v>
      </c>
      <c r="B22" s="6" t="n">
        <v>-5831</v>
      </c>
      <c r="G22" s="6" t="n">
        <v>-5831</v>
      </c>
    </row>
    <row r="23" spans="1:8">
      <c r="A23" s="4" t="s">
        <v>233</v>
      </c>
      <c r="B23" s="6" t="n">
        <v>-500</v>
      </c>
      <c r="D23" s="6" t="n">
        <v>-96060</v>
      </c>
      <c r="G23" s="6" t="n">
        <v>95560</v>
      </c>
    </row>
    <row r="24" spans="1:8">
      <c r="A24" s="4" t="s">
        <v>179</v>
      </c>
      <c r="B24" s="6" t="n">
        <v>12531</v>
      </c>
      <c r="D24" s="6" t="n">
        <v>12531</v>
      </c>
    </row>
    <row r="25" spans="1:8">
      <c r="A25" s="4" t="s">
        <v>235</v>
      </c>
      <c r="B25" s="6" t="n">
        <v>2754</v>
      </c>
      <c r="D25" s="6" t="n">
        <v>2754</v>
      </c>
    </row>
    <row r="26" spans="1:8">
      <c r="A26" s="4" t="s">
        <v>237</v>
      </c>
      <c r="B26" s="6" t="n">
        <v>1340924</v>
      </c>
      <c r="C26" s="6" t="n">
        <v>324419</v>
      </c>
      <c r="D26" s="6" t="n">
        <v>301352</v>
      </c>
      <c r="E26" s="6" t="n">
        <v>6429512</v>
      </c>
      <c r="F26" s="6" t="n">
        <v>-136511</v>
      </c>
      <c r="G26" s="6" t="n">
        <v>-5577848</v>
      </c>
      <c r="H26" s="6" t="n">
        <v>0</v>
      </c>
    </row>
    <row r="27" spans="1:8">
      <c r="A27" s="3" t="s">
        <v>226</v>
      </c>
    </row>
    <row r="28" spans="1:8">
      <c r="A28" s="4" t="s">
        <v>146</v>
      </c>
      <c r="B28" s="6" t="n">
        <v>286235</v>
      </c>
      <c r="E28" s="6" t="n">
        <v>286235</v>
      </c>
    </row>
    <row r="29" spans="1:8">
      <c r="A29" s="4" t="s">
        <v>228</v>
      </c>
      <c r="B29" s="6" t="n">
        <v>-6086</v>
      </c>
      <c r="F29" s="6" t="n">
        <v>-6086</v>
      </c>
    </row>
    <row r="30" spans="1:8">
      <c r="A30" s="4" t="s">
        <v>173</v>
      </c>
      <c r="B30" s="6" t="n">
        <v>280149</v>
      </c>
    </row>
    <row r="31" spans="1:8">
      <c r="A31" s="4" t="s">
        <v>229</v>
      </c>
      <c r="B31" s="6" t="n">
        <v>-60659</v>
      </c>
      <c r="E31" s="6" t="n">
        <v>-60659</v>
      </c>
    </row>
    <row r="32" spans="1:8">
      <c r="A32" s="4" t="s">
        <v>233</v>
      </c>
      <c r="B32" s="6" t="n">
        <v>-820</v>
      </c>
      <c r="D32" s="6" t="n">
        <v>-51990</v>
      </c>
      <c r="G32" s="6" t="n">
        <v>51170</v>
      </c>
    </row>
    <row r="33" spans="1:8">
      <c r="A33" s="4" t="s">
        <v>179</v>
      </c>
      <c r="B33" s="6" t="n">
        <v>20146</v>
      </c>
      <c r="D33" s="6" t="n">
        <v>20146</v>
      </c>
    </row>
    <row r="34" spans="1:8">
      <c r="A34" s="4" t="s">
        <v>235</v>
      </c>
      <c r="B34" s="6" t="n">
        <v>1079</v>
      </c>
      <c r="D34" s="6" t="n">
        <v>1079</v>
      </c>
    </row>
    <row r="35" spans="1:8">
      <c r="A35" s="4" t="s">
        <v>180</v>
      </c>
      <c r="B35" s="6" t="n">
        <v>9558</v>
      </c>
      <c r="D35" s="6" t="n">
        <v>-23090</v>
      </c>
      <c r="G35" s="6" t="n">
        <v>32648</v>
      </c>
    </row>
    <row r="36" spans="1:8">
      <c r="A36" s="4" t="s">
        <v>238</v>
      </c>
      <c r="B36" s="5" t="n">
        <v>1590377</v>
      </c>
      <c r="C36" s="5" t="n">
        <v>324419</v>
      </c>
      <c r="D36" s="5" t="n">
        <v>247497</v>
      </c>
      <c r="E36" s="5" t="n">
        <v>6655088</v>
      </c>
      <c r="F36" s="5" t="n">
        <v>-142597</v>
      </c>
      <c r="G36" s="5" t="n">
        <v>-5494030</v>
      </c>
      <c r="H36" s="5"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24"/>
    <col customWidth="1" max="3" min="3" width="14"/>
    <col customWidth="1" max="4" min="4" width="14"/>
  </cols>
  <sheetData>
    <row r="1" spans="1:4">
      <c r="A1" s="1" t="s">
        <v>842</v>
      </c>
      <c r="B1" s="2" t="s">
        <v>1</v>
      </c>
    </row>
    <row r="2" spans="1:4">
      <c r="B2" s="2" t="s">
        <v>2</v>
      </c>
      <c r="C2" s="2" t="s">
        <v>67</v>
      </c>
      <c r="D2" s="2" t="s">
        <v>127</v>
      </c>
    </row>
    <row r="3" spans="1:4">
      <c r="A3" s="3" t="s">
        <v>843</v>
      </c>
    </row>
    <row r="4" spans="1:4">
      <c r="A4" s="4" t="s">
        <v>844</v>
      </c>
      <c r="B4" s="4" t="s">
        <v>845</v>
      </c>
    </row>
    <row r="5" spans="1:4">
      <c r="A5" s="4" t="s">
        <v>846</v>
      </c>
      <c r="B5" s="4" t="s">
        <v>707</v>
      </c>
    </row>
    <row r="6" spans="1:4">
      <c r="A6" s="4" t="s">
        <v>847</v>
      </c>
      <c r="B6" s="9" t="n">
        <v>13.9</v>
      </c>
      <c r="C6" s="9" t="n">
        <v>18.5</v>
      </c>
      <c r="D6" s="5" t="n">
        <v>21</v>
      </c>
    </row>
    <row r="7" spans="1:4">
      <c r="A7" s="4" t="s">
        <v>848</v>
      </c>
      <c r="B7" s="5" t="n">
        <v>11</v>
      </c>
    </row>
    <row r="8" spans="1:4">
      <c r="A8" s="4" t="s">
        <v>849</v>
      </c>
      <c r="C8" s="10" t="n">
        <v>10.4</v>
      </c>
    </row>
    <row r="9" spans="1:4">
      <c r="A9" s="4" t="s">
        <v>850</v>
      </c>
      <c r="C9" s="10" t="n">
        <v>9.9</v>
      </c>
    </row>
    <row r="10" spans="1:4">
      <c r="A10" s="4" t="s">
        <v>851</v>
      </c>
      <c r="C10" s="10" t="n">
        <v>11.7</v>
      </c>
    </row>
    <row r="11" spans="1:4">
      <c r="A11" s="4" t="s">
        <v>852</v>
      </c>
      <c r="C11" s="10" t="n">
        <v>10.9</v>
      </c>
    </row>
    <row r="12" spans="1:4">
      <c r="A12" s="4" t="s">
        <v>853</v>
      </c>
      <c r="C12" s="10" t="n">
        <v>10.3</v>
      </c>
    </row>
    <row r="13" spans="1:4">
      <c r="A13" s="4" t="s">
        <v>854</v>
      </c>
      <c r="C13" s="9" t="n">
        <v>73.90000000000001</v>
      </c>
    </row>
    <row r="14" spans="1:4">
      <c r="A14" s="4" t="s">
        <v>855</v>
      </c>
    </row>
    <row r="15" spans="1:4">
      <c r="A15" s="3" t="s">
        <v>843</v>
      </c>
    </row>
    <row r="16" spans="1:4">
      <c r="A16" s="4" t="s">
        <v>856</v>
      </c>
      <c r="B16" s="4" t="s">
        <v>857</v>
      </c>
    </row>
    <row r="17" spans="1:4">
      <c r="A17" s="4" t="s">
        <v>858</v>
      </c>
    </row>
    <row r="18" spans="1:4">
      <c r="A18" s="3" t="s">
        <v>843</v>
      </c>
    </row>
    <row r="19" spans="1:4">
      <c r="A19" s="4" t="s">
        <v>856</v>
      </c>
      <c r="B19" s="4" t="s">
        <v>46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555</v>
      </c>
    </row>
    <row r="2" spans="1:3">
      <c r="A2" s="3" t="s">
        <v>860</v>
      </c>
    </row>
    <row r="3" spans="1:3">
      <c r="A3" s="4" t="s">
        <v>86</v>
      </c>
      <c r="B3" s="5" t="n">
        <v>103461</v>
      </c>
      <c r="C3" s="5" t="n">
        <v>73800</v>
      </c>
    </row>
    <row r="4" spans="1:3">
      <c r="A4" s="3" t="s">
        <v>861</v>
      </c>
    </row>
    <row r="5" spans="1:3">
      <c r="A5" s="4" t="s">
        <v>862</v>
      </c>
      <c r="B5" s="6" t="n">
        <v>11090</v>
      </c>
    </row>
    <row r="6" spans="1:3">
      <c r="A6" s="4" t="s">
        <v>863</v>
      </c>
      <c r="B6" s="6" t="n">
        <v>105902</v>
      </c>
    </row>
    <row r="7" spans="1:3">
      <c r="A7" s="4" t="s">
        <v>864</v>
      </c>
      <c r="B7" s="5" t="n">
        <v>116992</v>
      </c>
      <c r="C7" s="5" t="n">
        <v>918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65</v>
      </c>
      <c r="B1" s="2" t="s">
        <v>2</v>
      </c>
      <c r="C1" s="2" t="s">
        <v>555</v>
      </c>
    </row>
    <row r="2" spans="1:3">
      <c r="A2" s="3" t="s">
        <v>261</v>
      </c>
    </row>
    <row r="3" spans="1:3">
      <c r="A3" s="4" t="s">
        <v>570</v>
      </c>
      <c r="B3" s="5" t="n">
        <v>15618</v>
      </c>
    </row>
    <row r="4" spans="1:3">
      <c r="A4" s="4" t="s">
        <v>571</v>
      </c>
      <c r="B4" s="6" t="n">
        <v>17011</v>
      </c>
    </row>
    <row r="5" spans="1:3">
      <c r="A5" s="4" t="s">
        <v>572</v>
      </c>
      <c r="B5" s="6" t="n">
        <v>16002</v>
      </c>
    </row>
    <row r="6" spans="1:3">
      <c r="A6" s="4" t="s">
        <v>573</v>
      </c>
      <c r="B6" s="6" t="n">
        <v>14800</v>
      </c>
    </row>
    <row r="7" spans="1:3">
      <c r="A7" s="4" t="s">
        <v>574</v>
      </c>
      <c r="B7" s="6" t="n">
        <v>13120</v>
      </c>
    </row>
    <row r="8" spans="1:3">
      <c r="A8" s="4" t="s">
        <v>575</v>
      </c>
      <c r="B8" s="6" t="n">
        <v>75996</v>
      </c>
    </row>
    <row r="9" spans="1:3">
      <c r="A9" s="4" t="s">
        <v>866</v>
      </c>
      <c r="B9" s="6" t="n">
        <v>152547</v>
      </c>
    </row>
    <row r="10" spans="1:3">
      <c r="A10" s="4" t="s">
        <v>867</v>
      </c>
      <c r="B10" s="6" t="n">
        <v>35555</v>
      </c>
    </row>
    <row r="11" spans="1:3">
      <c r="A11" s="4" t="s">
        <v>864</v>
      </c>
      <c r="B11" s="5" t="n">
        <v>116992</v>
      </c>
      <c r="C11" s="5" t="n">
        <v>918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31"/>
    <col customWidth="1" max="6" min="6" width="31"/>
    <col customWidth="1" max="7" min="7" width="21"/>
    <col customWidth="1" max="8" min="8" width="14"/>
  </cols>
  <sheetData>
    <row r="1" spans="1:8">
      <c r="A1" s="1" t="s">
        <v>868</v>
      </c>
      <c r="B1" s="2" t="s">
        <v>452</v>
      </c>
      <c r="C1" s="2" t="s">
        <v>869</v>
      </c>
      <c r="D1" s="2" t="s">
        <v>870</v>
      </c>
      <c r="E1" s="2" t="s">
        <v>404</v>
      </c>
      <c r="F1" s="2" t="s">
        <v>871</v>
      </c>
      <c r="G1" s="2" t="s">
        <v>403</v>
      </c>
      <c r="H1" s="2" t="s">
        <v>872</v>
      </c>
    </row>
    <row r="2" spans="1:8">
      <c r="A2" s="3" t="s">
        <v>873</v>
      </c>
    </row>
    <row r="3" spans="1:8">
      <c r="A3" s="4" t="s">
        <v>418</v>
      </c>
      <c r="F3" s="5" t="n">
        <v>5900</v>
      </c>
    </row>
    <row r="4" spans="1:8">
      <c r="A4" s="4" t="s">
        <v>416</v>
      </c>
      <c r="E4" s="5" t="n">
        <v>2600</v>
      </c>
      <c r="G4" s="5" t="n">
        <v>2000</v>
      </c>
    </row>
    <row r="5" spans="1:8">
      <c r="A5" s="4" t="s">
        <v>874</v>
      </c>
      <c r="E5" s="6" t="n">
        <v>1</v>
      </c>
      <c r="F5" s="6" t="n">
        <v>4</v>
      </c>
    </row>
    <row r="6" spans="1:8">
      <c r="A6" s="4" t="s">
        <v>875</v>
      </c>
      <c r="D6" s="5" t="n">
        <v>332900</v>
      </c>
    </row>
    <row r="7" spans="1:8">
      <c r="A7" s="4" t="s">
        <v>876</v>
      </c>
      <c r="F7" s="4" t="s">
        <v>877</v>
      </c>
    </row>
    <row r="8" spans="1:8">
      <c r="A8" s="4" t="s">
        <v>878</v>
      </c>
      <c r="F8" s="5" t="n">
        <v>700</v>
      </c>
    </row>
    <row r="9" spans="1:8">
      <c r="A9" s="4" t="s">
        <v>879</v>
      </c>
      <c r="F9" s="4" t="s">
        <v>707</v>
      </c>
    </row>
    <row r="10" spans="1:8">
      <c r="A10" s="4" t="s">
        <v>880</v>
      </c>
    </row>
    <row r="11" spans="1:8">
      <c r="A11" s="3" t="s">
        <v>873</v>
      </c>
    </row>
    <row r="12" spans="1:8">
      <c r="A12" s="4" t="s">
        <v>418</v>
      </c>
      <c r="F12" s="5" t="n">
        <v>5900</v>
      </c>
    </row>
    <row r="13" spans="1:8">
      <c r="A13" s="4" t="s">
        <v>881</v>
      </c>
    </row>
    <row r="14" spans="1:8">
      <c r="A14" s="3" t="s">
        <v>873</v>
      </c>
    </row>
    <row r="15" spans="1:8">
      <c r="A15" s="4" t="s">
        <v>874</v>
      </c>
      <c r="F15" s="6" t="n">
        <v>9</v>
      </c>
    </row>
    <row r="16" spans="1:8">
      <c r="A16" s="4" t="s">
        <v>882</v>
      </c>
    </row>
    <row r="17" spans="1:8">
      <c r="A17" s="3" t="s">
        <v>873</v>
      </c>
    </row>
    <row r="18" spans="1:8">
      <c r="A18" s="4" t="s">
        <v>874</v>
      </c>
      <c r="F18" s="6" t="n">
        <v>4</v>
      </c>
    </row>
    <row r="19" spans="1:8">
      <c r="A19" s="4" t="s">
        <v>883</v>
      </c>
    </row>
    <row r="20" spans="1:8">
      <c r="A20" s="3" t="s">
        <v>873</v>
      </c>
    </row>
    <row r="21" spans="1:8">
      <c r="A21" s="4" t="s">
        <v>874</v>
      </c>
      <c r="F21" s="6" t="n">
        <v>2</v>
      </c>
    </row>
    <row r="22" spans="1:8">
      <c r="A22" s="4" t="s">
        <v>876</v>
      </c>
      <c r="F22" s="4" t="s">
        <v>884</v>
      </c>
    </row>
    <row r="23" spans="1:8">
      <c r="A23" s="4" t="s">
        <v>885</v>
      </c>
      <c r="F23" s="4" t="s">
        <v>886</v>
      </c>
    </row>
    <row r="24" spans="1:8">
      <c r="A24" s="4" t="s">
        <v>887</v>
      </c>
    </row>
    <row r="25" spans="1:8">
      <c r="A25" s="3" t="s">
        <v>873</v>
      </c>
    </row>
    <row r="26" spans="1:8">
      <c r="A26" s="4" t="s">
        <v>874</v>
      </c>
      <c r="F26" s="6" t="n">
        <v>1</v>
      </c>
    </row>
    <row r="27" spans="1:8">
      <c r="A27" s="4" t="s">
        <v>888</v>
      </c>
    </row>
    <row r="28" spans="1:8">
      <c r="A28" s="3" t="s">
        <v>873</v>
      </c>
    </row>
    <row r="29" spans="1:8">
      <c r="A29" s="4" t="s">
        <v>889</v>
      </c>
      <c r="F29" s="5" t="n">
        <v>4320000</v>
      </c>
      <c r="G29" s="6" t="n">
        <v>2960000</v>
      </c>
    </row>
    <row r="30" spans="1:8">
      <c r="A30" s="4" t="s">
        <v>475</v>
      </c>
    </row>
    <row r="31" spans="1:8">
      <c r="A31" s="3" t="s">
        <v>873</v>
      </c>
    </row>
    <row r="32" spans="1:8">
      <c r="A32" s="4" t="s">
        <v>476</v>
      </c>
      <c r="H32" s="4" t="s">
        <v>890</v>
      </c>
    </row>
    <row r="33" spans="1:8">
      <c r="A33" s="4" t="s">
        <v>891</v>
      </c>
      <c r="B33" s="5" t="n">
        <v>7300</v>
      </c>
    </row>
    <row r="34" spans="1:8">
      <c r="A34" s="4" t="s">
        <v>892</v>
      </c>
      <c r="B34" s="5" t="n">
        <v>12995</v>
      </c>
      <c r="F34" s="5" t="n">
        <v>8000</v>
      </c>
    </row>
    <row r="35" spans="1:8">
      <c r="A35" s="4" t="s">
        <v>893</v>
      </c>
    </row>
    <row r="36" spans="1:8">
      <c r="A36" s="3" t="s">
        <v>873</v>
      </c>
    </row>
    <row r="37" spans="1:8">
      <c r="A37" s="4" t="s">
        <v>894</v>
      </c>
      <c r="E37" s="5" t="n">
        <v>11100</v>
      </c>
    </row>
    <row r="38" spans="1:8">
      <c r="A38" s="4" t="s">
        <v>895</v>
      </c>
      <c r="C38" s="5" t="n">
        <v>26900</v>
      </c>
      <c r="E38" s="6" t="n">
        <v>15800</v>
      </c>
    </row>
    <row r="39" spans="1:8">
      <c r="A39" s="4" t="s">
        <v>896</v>
      </c>
      <c r="C39" s="6" t="n">
        <v>26000</v>
      </c>
      <c r="E39" s="6" t="n">
        <v>26000</v>
      </c>
    </row>
    <row r="40" spans="1:8">
      <c r="A40" s="4" t="s">
        <v>897</v>
      </c>
      <c r="C40" s="5" t="n">
        <v>900</v>
      </c>
      <c r="E40" s="6" t="n">
        <v>900</v>
      </c>
      <c r="G40" s="5" t="n">
        <v>1100</v>
      </c>
    </row>
    <row r="41" spans="1:8">
      <c r="A41" s="4" t="s">
        <v>442</v>
      </c>
    </row>
    <row r="42" spans="1:8">
      <c r="A42" s="3" t="s">
        <v>873</v>
      </c>
    </row>
    <row r="43" spans="1:8">
      <c r="A43" s="4" t="s">
        <v>416</v>
      </c>
      <c r="E43" s="5" t="n">
        <v>5800</v>
      </c>
    </row>
    <row r="44" spans="1:8">
      <c r="A44" s="4" t="s">
        <v>874</v>
      </c>
      <c r="E44" s="6" t="n">
        <v>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7"/>
    <col customWidth="1" max="6" min="6" width="27"/>
    <col customWidth="1" max="7" min="7" width="27"/>
    <col customWidth="1" max="8" min="8" width="19"/>
  </cols>
  <sheetData>
    <row r="1" spans="1:8">
      <c r="A1" s="1" t="s">
        <v>898</v>
      </c>
      <c r="B1" s="2" t="s">
        <v>899</v>
      </c>
      <c r="C1" s="2" t="s">
        <v>900</v>
      </c>
      <c r="D1" s="2" t="s">
        <v>869</v>
      </c>
      <c r="E1" s="2" t="s">
        <v>901</v>
      </c>
      <c r="F1" s="2" t="s">
        <v>902</v>
      </c>
      <c r="G1" s="2" t="s">
        <v>903</v>
      </c>
      <c r="H1" s="2" t="s">
        <v>904</v>
      </c>
    </row>
    <row r="2" spans="1:8">
      <c r="A2" s="3" t="s">
        <v>905</v>
      </c>
    </row>
    <row r="3" spans="1:8">
      <c r="A3" s="4" t="s">
        <v>123</v>
      </c>
      <c r="E3" s="6" t="n">
        <v>800000000</v>
      </c>
      <c r="F3" s="6" t="n">
        <v>800000000</v>
      </c>
    </row>
    <row r="4" spans="1:8">
      <c r="A4" s="4" t="s">
        <v>906</v>
      </c>
      <c r="E4" s="6" t="n">
        <v>2000000</v>
      </c>
      <c r="F4" s="6" t="n">
        <v>2000000</v>
      </c>
    </row>
    <row r="5" spans="1:8">
      <c r="A5" s="4" t="s">
        <v>907</v>
      </c>
      <c r="E5" s="6" t="n">
        <v>217500000</v>
      </c>
      <c r="F5" s="6" t="n">
        <v>215800000</v>
      </c>
    </row>
    <row r="6" spans="1:8">
      <c r="A6" s="4" t="s">
        <v>125</v>
      </c>
      <c r="E6" s="6" t="n">
        <v>106955082</v>
      </c>
      <c r="F6" s="6" t="n">
        <v>108660002</v>
      </c>
    </row>
    <row r="7" spans="1:8">
      <c r="A7" s="4" t="s">
        <v>908</v>
      </c>
      <c r="E7" s="6" t="n">
        <v>0</v>
      </c>
      <c r="F7" s="6" t="n">
        <v>0</v>
      </c>
    </row>
    <row r="8" spans="1:8">
      <c r="A8" s="4" t="s">
        <v>909</v>
      </c>
      <c r="E8" s="6" t="n">
        <v>0</v>
      </c>
      <c r="F8" s="6" t="n">
        <v>0</v>
      </c>
    </row>
    <row r="9" spans="1:8">
      <c r="A9" s="4" t="s">
        <v>910</v>
      </c>
      <c r="D9" s="5" t="n">
        <v>300000000</v>
      </c>
    </row>
    <row r="10" spans="1:8">
      <c r="A10" s="4" t="s">
        <v>911</v>
      </c>
      <c r="D10" s="4" t="s">
        <v>429</v>
      </c>
    </row>
    <row r="11" spans="1:8">
      <c r="A11" s="4" t="s">
        <v>912</v>
      </c>
      <c r="E11" s="6" t="n">
        <v>0</v>
      </c>
      <c r="F11" s="6" t="n">
        <v>500000</v>
      </c>
      <c r="G11" s="6" t="n">
        <v>1500000</v>
      </c>
    </row>
    <row r="12" spans="1:8">
      <c r="A12" s="4" t="s">
        <v>913</v>
      </c>
      <c r="E12" s="5" t="n">
        <v>0</v>
      </c>
      <c r="F12" s="5" t="n">
        <v>5831000</v>
      </c>
      <c r="G12" s="5" t="n">
        <v>23480000</v>
      </c>
    </row>
    <row r="13" spans="1:8">
      <c r="A13" s="4" t="s">
        <v>914</v>
      </c>
      <c r="E13" s="5" t="n">
        <v>279100000</v>
      </c>
    </row>
    <row r="14" spans="1:8">
      <c r="A14" s="4" t="s">
        <v>915</v>
      </c>
      <c r="B14" s="6" t="n">
        <v>600000</v>
      </c>
    </row>
    <row r="15" spans="1:8">
      <c r="A15" s="4" t="s">
        <v>916</v>
      </c>
      <c r="G15" s="5" t="n">
        <v>1513881000</v>
      </c>
    </row>
    <row r="16" spans="1:8">
      <c r="A16" s="4" t="s">
        <v>855</v>
      </c>
    </row>
    <row r="17" spans="1:8">
      <c r="A17" s="3" t="s">
        <v>905</v>
      </c>
    </row>
    <row r="18" spans="1:8">
      <c r="A18" s="4" t="s">
        <v>917</v>
      </c>
      <c r="E18" s="6" t="n">
        <v>0</v>
      </c>
    </row>
    <row r="19" spans="1:8">
      <c r="A19" s="4" t="s">
        <v>858</v>
      </c>
    </row>
    <row r="20" spans="1:8">
      <c r="A20" s="3" t="s">
        <v>905</v>
      </c>
    </row>
    <row r="21" spans="1:8">
      <c r="A21" s="4" t="s">
        <v>917</v>
      </c>
      <c r="E21" s="6" t="n">
        <v>2</v>
      </c>
    </row>
    <row r="22" spans="1:8">
      <c r="A22" s="4" t="s">
        <v>918</v>
      </c>
    </row>
    <row r="23" spans="1:8">
      <c r="A23" s="3" t="s">
        <v>905</v>
      </c>
    </row>
    <row r="24" spans="1:8">
      <c r="A24" s="4" t="s">
        <v>919</v>
      </c>
      <c r="H24" s="6" t="n">
        <v>60000000</v>
      </c>
    </row>
    <row r="25" spans="1:8">
      <c r="A25" s="4" t="s">
        <v>920</v>
      </c>
    </row>
    <row r="26" spans="1:8">
      <c r="A26" s="3" t="s">
        <v>905</v>
      </c>
    </row>
    <row r="27" spans="1:8">
      <c r="A27" s="4" t="s">
        <v>921</v>
      </c>
      <c r="E27" s="4" t="s">
        <v>429</v>
      </c>
    </row>
    <row r="28" spans="1:8">
      <c r="A28" s="4" t="s">
        <v>922</v>
      </c>
    </row>
    <row r="29" spans="1:8">
      <c r="A29" s="3" t="s">
        <v>905</v>
      </c>
    </row>
    <row r="30" spans="1:8">
      <c r="A30" s="4" t="s">
        <v>923</v>
      </c>
      <c r="E30" s="6" t="n">
        <v>1</v>
      </c>
    </row>
    <row r="31" spans="1:8">
      <c r="A31" s="4" t="s">
        <v>924</v>
      </c>
      <c r="E31" s="4" t="s">
        <v>925</v>
      </c>
    </row>
    <row r="32" spans="1:8">
      <c r="A32" s="4" t="s">
        <v>428</v>
      </c>
    </row>
    <row r="33" spans="1:8">
      <c r="A33" s="3" t="s">
        <v>905</v>
      </c>
    </row>
    <row r="34" spans="1:8">
      <c r="A34" s="4" t="s">
        <v>926</v>
      </c>
      <c r="E34" s="5" t="n">
        <v>0</v>
      </c>
    </row>
    <row r="35" spans="1:8">
      <c r="A35" s="4" t="s">
        <v>927</v>
      </c>
      <c r="E35" s="8" t="n">
        <v>1.59</v>
      </c>
      <c r="G35" s="8" t="n">
        <v>1.59</v>
      </c>
    </row>
    <row r="36" spans="1:8">
      <c r="A36" s="4" t="s">
        <v>928</v>
      </c>
    </row>
    <row r="37" spans="1:8">
      <c r="A37" s="3" t="s">
        <v>905</v>
      </c>
    </row>
    <row r="38" spans="1:8">
      <c r="A38" s="4" t="s">
        <v>926</v>
      </c>
      <c r="E38" s="5" t="n">
        <v>19400000</v>
      </c>
    </row>
    <row r="39" spans="1:8">
      <c r="A39" s="4" t="s">
        <v>929</v>
      </c>
      <c r="E39" s="4" t="s">
        <v>930</v>
      </c>
    </row>
    <row r="40" spans="1:8">
      <c r="A40" s="4" t="s">
        <v>113</v>
      </c>
    </row>
    <row r="41" spans="1:8">
      <c r="A41" s="3" t="s">
        <v>905</v>
      </c>
    </row>
    <row r="42" spans="1:8">
      <c r="A42" s="4" t="s">
        <v>916</v>
      </c>
      <c r="G42" s="5" t="n">
        <v>1513881000</v>
      </c>
    </row>
    <row r="43" spans="1:8">
      <c r="A43" s="4" t="s">
        <v>931</v>
      </c>
    </row>
    <row r="44" spans="1:8">
      <c r="A44" s="3" t="s">
        <v>905</v>
      </c>
    </row>
    <row r="45" spans="1:8">
      <c r="A45" s="4" t="s">
        <v>916</v>
      </c>
      <c r="C45" s="5" t="n">
        <v>1500000000</v>
      </c>
    </row>
    <row r="46" spans="1:8">
      <c r="A46" s="4" t="s">
        <v>932</v>
      </c>
    </row>
    <row r="47" spans="1:8">
      <c r="A47" s="3" t="s">
        <v>905</v>
      </c>
    </row>
    <row r="48" spans="1:8">
      <c r="A48" s="4" t="s">
        <v>933</v>
      </c>
      <c r="E48" s="6" t="n">
        <v>0</v>
      </c>
      <c r="F48" s="6" t="n">
        <v>0</v>
      </c>
      <c r="G48" s="6" t="n">
        <v>178775</v>
      </c>
    </row>
    <row r="49" spans="1:8">
      <c r="A49" s="4" t="s">
        <v>934</v>
      </c>
    </row>
    <row r="50" spans="1:8">
      <c r="A50" s="3" t="s">
        <v>905</v>
      </c>
    </row>
    <row r="51" spans="1:8">
      <c r="A51" s="4" t="s">
        <v>933</v>
      </c>
      <c r="E51" s="6" t="n">
        <v>0</v>
      </c>
      <c r="F51" s="6" t="n">
        <v>0</v>
      </c>
      <c r="G51" s="6" t="n">
        <v>60637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5</v>
      </c>
      <c r="B1" s="2" t="s">
        <v>2</v>
      </c>
      <c r="C1" s="2" t="s">
        <v>67</v>
      </c>
      <c r="D1" s="2" t="s">
        <v>127</v>
      </c>
    </row>
    <row r="2" spans="1:4">
      <c r="A2" s="3" t="s">
        <v>936</v>
      </c>
    </row>
    <row r="3" spans="1:4">
      <c r="A3" s="4" t="s">
        <v>937</v>
      </c>
      <c r="B3" s="5" t="n">
        <v>479735</v>
      </c>
    </row>
    <row r="4" spans="1:4">
      <c r="A4" s="4" t="s">
        <v>762</v>
      </c>
    </row>
    <row r="5" spans="1:4">
      <c r="A5" s="3" t="s">
        <v>936</v>
      </c>
    </row>
    <row r="6" spans="1:4">
      <c r="A6" s="4" t="s">
        <v>937</v>
      </c>
      <c r="B6" s="6" t="n">
        <v>479735</v>
      </c>
      <c r="C6" s="5" t="n">
        <v>407550</v>
      </c>
      <c r="D6" s="5" t="n">
        <v>439149</v>
      </c>
    </row>
    <row r="7" spans="1:4">
      <c r="A7" s="4" t="s">
        <v>80</v>
      </c>
      <c r="B7" s="6" t="n">
        <v>160809</v>
      </c>
      <c r="C7" s="6" t="n">
        <v>123454</v>
      </c>
    </row>
    <row r="8" spans="1:4">
      <c r="A8" s="4" t="s">
        <v>938</v>
      </c>
    </row>
    <row r="9" spans="1:4">
      <c r="A9" s="3" t="s">
        <v>936</v>
      </c>
    </row>
    <row r="10" spans="1:4">
      <c r="A10" s="4" t="s">
        <v>80</v>
      </c>
      <c r="B10" s="6" t="n">
        <v>160809</v>
      </c>
      <c r="C10" s="6" t="n">
        <v>123454</v>
      </c>
    </row>
    <row r="11" spans="1:4">
      <c r="A11" s="4" t="s">
        <v>939</v>
      </c>
    </row>
    <row r="12" spans="1:4">
      <c r="A12" s="3" t="s">
        <v>936</v>
      </c>
    </row>
    <row r="13" spans="1:4">
      <c r="A13" s="4" t="s">
        <v>80</v>
      </c>
      <c r="B13" s="6" t="n">
        <v>0</v>
      </c>
      <c r="C13" s="6" t="n">
        <v>0</v>
      </c>
    </row>
    <row r="14" spans="1:4">
      <c r="A14" s="4" t="s">
        <v>940</v>
      </c>
    </row>
    <row r="15" spans="1:4">
      <c r="A15" s="3" t="s">
        <v>936</v>
      </c>
    </row>
    <row r="16" spans="1:4">
      <c r="A16" s="4" t="s">
        <v>80</v>
      </c>
      <c r="B16" s="6" t="n">
        <v>0</v>
      </c>
      <c r="C16" s="6" t="n">
        <v>0</v>
      </c>
    </row>
    <row r="17" spans="1:4">
      <c r="A17" s="4" t="s">
        <v>941</v>
      </c>
    </row>
    <row r="18" spans="1:4">
      <c r="A18" s="3" t="s">
        <v>936</v>
      </c>
    </row>
    <row r="19" spans="1:4">
      <c r="A19" s="4" t="s">
        <v>937</v>
      </c>
      <c r="B19" s="6" t="n">
        <v>1395</v>
      </c>
      <c r="C19" s="6" t="n">
        <v>958</v>
      </c>
    </row>
    <row r="20" spans="1:4">
      <c r="A20" s="4" t="s">
        <v>942</v>
      </c>
    </row>
    <row r="21" spans="1:4">
      <c r="A21" s="3" t="s">
        <v>936</v>
      </c>
    </row>
    <row r="22" spans="1:4">
      <c r="A22" s="4" t="s">
        <v>937</v>
      </c>
      <c r="B22" s="6" t="n">
        <v>1395</v>
      </c>
      <c r="C22" s="6" t="n">
        <v>958</v>
      </c>
    </row>
    <row r="23" spans="1:4">
      <c r="A23" s="4" t="s">
        <v>943</v>
      </c>
    </row>
    <row r="24" spans="1:4">
      <c r="A24" s="3" t="s">
        <v>936</v>
      </c>
    </row>
    <row r="25" spans="1:4">
      <c r="A25" s="4" t="s">
        <v>937</v>
      </c>
      <c r="B25" s="6" t="n">
        <v>0</v>
      </c>
      <c r="C25" s="6" t="n">
        <v>0</v>
      </c>
    </row>
    <row r="26" spans="1:4">
      <c r="A26" s="4" t="s">
        <v>944</v>
      </c>
    </row>
    <row r="27" spans="1:4">
      <c r="A27" s="3" t="s">
        <v>936</v>
      </c>
    </row>
    <row r="28" spans="1:4">
      <c r="A28" s="4" t="s">
        <v>937</v>
      </c>
      <c r="B28" s="6" t="n">
        <v>0</v>
      </c>
      <c r="C28" s="6" t="n">
        <v>0</v>
      </c>
    </row>
    <row r="29" spans="1:4">
      <c r="A29" s="4" t="s">
        <v>945</v>
      </c>
    </row>
    <row r="30" spans="1:4">
      <c r="A30" s="3" t="s">
        <v>936</v>
      </c>
    </row>
    <row r="31" spans="1:4">
      <c r="A31" s="4" t="s">
        <v>937</v>
      </c>
      <c r="B31" s="6" t="n">
        <v>111193</v>
      </c>
      <c r="C31" s="6" t="n">
        <v>83489</v>
      </c>
    </row>
    <row r="32" spans="1:4">
      <c r="A32" s="4" t="s">
        <v>946</v>
      </c>
    </row>
    <row r="33" spans="1:4">
      <c r="A33" s="3" t="s">
        <v>936</v>
      </c>
    </row>
    <row r="34" spans="1:4">
      <c r="A34" s="4" t="s">
        <v>937</v>
      </c>
      <c r="B34" s="6" t="n">
        <v>111193</v>
      </c>
      <c r="C34" s="6" t="n">
        <v>83489</v>
      </c>
    </row>
    <row r="35" spans="1:4">
      <c r="A35" s="4" t="s">
        <v>947</v>
      </c>
    </row>
    <row r="36" spans="1:4">
      <c r="A36" s="3" t="s">
        <v>936</v>
      </c>
    </row>
    <row r="37" spans="1:4">
      <c r="A37" s="4" t="s">
        <v>937</v>
      </c>
      <c r="B37" s="6" t="n">
        <v>0</v>
      </c>
      <c r="C37" s="6" t="n">
        <v>0</v>
      </c>
    </row>
    <row r="38" spans="1:4">
      <c r="A38" s="4" t="s">
        <v>948</v>
      </c>
    </row>
    <row r="39" spans="1:4">
      <c r="A39" s="3" t="s">
        <v>936</v>
      </c>
    </row>
    <row r="40" spans="1:4">
      <c r="A40" s="4" t="s">
        <v>937</v>
      </c>
      <c r="B40" s="6" t="n">
        <v>0</v>
      </c>
      <c r="C40" s="6" t="n">
        <v>0</v>
      </c>
    </row>
    <row r="41" spans="1:4">
      <c r="A41" s="4" t="s">
        <v>949</v>
      </c>
    </row>
    <row r="42" spans="1:4">
      <c r="A42" s="3" t="s">
        <v>936</v>
      </c>
    </row>
    <row r="43" spans="1:4">
      <c r="A43" s="4" t="s">
        <v>937</v>
      </c>
      <c r="B43" s="6" t="n">
        <v>48221</v>
      </c>
      <c r="C43" s="6" t="n">
        <v>39007</v>
      </c>
    </row>
    <row r="44" spans="1:4">
      <c r="A44" s="4" t="s">
        <v>950</v>
      </c>
    </row>
    <row r="45" spans="1:4">
      <c r="A45" s="3" t="s">
        <v>936</v>
      </c>
    </row>
    <row r="46" spans="1:4">
      <c r="A46" s="4" t="s">
        <v>937</v>
      </c>
      <c r="B46" s="6" t="n">
        <v>48221</v>
      </c>
      <c r="C46" s="6" t="n">
        <v>39007</v>
      </c>
    </row>
    <row r="47" spans="1:4">
      <c r="A47" s="4" t="s">
        <v>951</v>
      </c>
    </row>
    <row r="48" spans="1:4">
      <c r="A48" s="3" t="s">
        <v>936</v>
      </c>
    </row>
    <row r="49" spans="1:4">
      <c r="A49" s="4" t="s">
        <v>937</v>
      </c>
      <c r="B49" s="6" t="n">
        <v>0</v>
      </c>
      <c r="C49" s="6" t="n">
        <v>0</v>
      </c>
    </row>
    <row r="50" spans="1:4">
      <c r="A50" s="4" t="s">
        <v>952</v>
      </c>
    </row>
    <row r="51" spans="1:4">
      <c r="A51" s="3" t="s">
        <v>936</v>
      </c>
    </row>
    <row r="52" spans="1:4">
      <c r="A52" s="4" t="s">
        <v>937</v>
      </c>
      <c r="B52" s="6" t="n">
        <v>0</v>
      </c>
      <c r="C52" s="6" t="n">
        <v>0</v>
      </c>
    </row>
    <row r="53" spans="1:4">
      <c r="A53" s="4" t="s">
        <v>953</v>
      </c>
    </row>
    <row r="54" spans="1:4">
      <c r="A54" s="3" t="s">
        <v>936</v>
      </c>
    </row>
    <row r="55" spans="1:4">
      <c r="A55" s="4" t="s">
        <v>954</v>
      </c>
      <c r="B55" s="6" t="n">
        <v>111385</v>
      </c>
      <c r="C55" s="6" t="n">
        <v>104993</v>
      </c>
    </row>
    <row r="56" spans="1:4">
      <c r="A56" s="4" t="s">
        <v>955</v>
      </c>
    </row>
    <row r="57" spans="1:4">
      <c r="A57" s="3" t="s">
        <v>936</v>
      </c>
    </row>
    <row r="58" spans="1:4">
      <c r="A58" s="4" t="s">
        <v>954</v>
      </c>
      <c r="B58" s="6" t="n">
        <v>185844</v>
      </c>
      <c r="C58" s="6" t="n">
        <v>158580</v>
      </c>
    </row>
    <row r="59" spans="1:4">
      <c r="A59" s="4" t="s">
        <v>956</v>
      </c>
    </row>
    <row r="60" spans="1:4">
      <c r="A60" s="3" t="s">
        <v>936</v>
      </c>
    </row>
    <row r="61" spans="1:4">
      <c r="A61" s="4" t="s">
        <v>954</v>
      </c>
      <c r="B61" s="6" t="n">
        <v>17125</v>
      </c>
      <c r="C61" s="6" t="n">
        <v>16126</v>
      </c>
    </row>
    <row r="62" spans="1:4">
      <c r="A62" s="4" t="s">
        <v>957</v>
      </c>
    </row>
    <row r="63" spans="1:4">
      <c r="A63" s="3" t="s">
        <v>936</v>
      </c>
    </row>
    <row r="64" spans="1:4">
      <c r="A64" s="4" t="s">
        <v>954</v>
      </c>
      <c r="B64" s="5" t="n">
        <v>4572</v>
      </c>
      <c r="C64" s="5" t="n">
        <v>439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67</v>
      </c>
      <c r="D2" s="2" t="s">
        <v>127</v>
      </c>
    </row>
    <row r="3" spans="1:4">
      <c r="A3" s="3" t="s">
        <v>959</v>
      </c>
    </row>
    <row r="4" spans="1:4">
      <c r="A4" s="4" t="s">
        <v>144</v>
      </c>
      <c r="B4" s="5" t="n">
        <v>286235</v>
      </c>
      <c r="C4" s="5" t="n">
        <v>401340</v>
      </c>
      <c r="D4" s="5" t="n">
        <v>447962</v>
      </c>
    </row>
    <row r="5" spans="1:4">
      <c r="A5" s="4" t="s">
        <v>145</v>
      </c>
      <c r="B5" s="6" t="n">
        <v>0</v>
      </c>
      <c r="C5" s="6" t="n">
        <v>4325</v>
      </c>
      <c r="D5" s="6" t="n">
        <v>-232916</v>
      </c>
    </row>
    <row r="6" spans="1:4">
      <c r="A6" s="4" t="s">
        <v>147</v>
      </c>
      <c r="B6" s="6" t="n">
        <v>0</v>
      </c>
      <c r="C6" s="6" t="n">
        <v>0</v>
      </c>
      <c r="D6" s="6" t="n">
        <v>58698</v>
      </c>
    </row>
    <row r="7" spans="1:4">
      <c r="A7" s="4" t="s">
        <v>148</v>
      </c>
      <c r="B7" s="5" t="n">
        <v>286235</v>
      </c>
      <c r="C7" s="5" t="n">
        <v>405665</v>
      </c>
      <c r="D7" s="5" t="n">
        <v>273744</v>
      </c>
    </row>
    <row r="8" spans="1:4">
      <c r="A8" s="4" t="s">
        <v>960</v>
      </c>
      <c r="B8" s="6" t="n">
        <v>217138</v>
      </c>
      <c r="C8" s="6" t="n">
        <v>216184</v>
      </c>
      <c r="D8" s="6" t="n">
        <v>215587</v>
      </c>
    </row>
    <row r="9" spans="1:4">
      <c r="A9" s="3" t="s">
        <v>961</v>
      </c>
    </row>
    <row r="10" spans="1:4">
      <c r="A10" s="4" t="s">
        <v>962</v>
      </c>
      <c r="B10" s="6" t="n">
        <v>217977</v>
      </c>
      <c r="C10" s="6" t="n">
        <v>216621</v>
      </c>
      <c r="D10" s="6" t="n">
        <v>217478</v>
      </c>
    </row>
    <row r="11" spans="1:4">
      <c r="A11" s="4" t="s">
        <v>149</v>
      </c>
      <c r="B11" s="7" t="n">
        <v>1.32</v>
      </c>
      <c r="C11" s="7" t="n">
        <v>1.86</v>
      </c>
      <c r="D11" s="7" t="n">
        <v>2.08</v>
      </c>
    </row>
    <row r="12" spans="1:4">
      <c r="A12" s="4" t="s">
        <v>963</v>
      </c>
      <c r="B12" s="6" t="n">
        <v>0</v>
      </c>
      <c r="C12" s="8" t="n">
        <v>0.02</v>
      </c>
      <c r="D12" s="8" t="n">
        <v>-0.8100000000000001</v>
      </c>
    </row>
    <row r="13" spans="1:4">
      <c r="A13" s="4" t="s">
        <v>151</v>
      </c>
      <c r="B13" s="8" t="n">
        <v>1.32</v>
      </c>
      <c r="C13" s="8" t="n">
        <v>1.88</v>
      </c>
      <c r="D13" s="8" t="n">
        <v>1.27</v>
      </c>
    </row>
    <row r="14" spans="1:4">
      <c r="A14" s="4" t="s">
        <v>152</v>
      </c>
      <c r="B14" s="8" t="n">
        <v>1.31</v>
      </c>
      <c r="C14" s="8" t="n">
        <v>1.85</v>
      </c>
      <c r="D14" s="8" t="n">
        <v>2.06</v>
      </c>
    </row>
    <row r="15" spans="1:4">
      <c r="A15" s="4" t="s">
        <v>153</v>
      </c>
      <c r="B15" s="6" t="n">
        <v>0</v>
      </c>
      <c r="C15" s="8" t="n">
        <v>0.02</v>
      </c>
      <c r="D15" s="8" t="n">
        <v>-0.8</v>
      </c>
    </row>
    <row r="16" spans="1:4">
      <c r="A16" s="4" t="s">
        <v>154</v>
      </c>
      <c r="B16" s="7" t="n">
        <v>1.31</v>
      </c>
      <c r="C16" s="7" t="n">
        <v>1.87</v>
      </c>
      <c r="D16" s="7" t="n">
        <v>1.26</v>
      </c>
    </row>
    <row r="17" spans="1:4">
      <c r="A17" s="4" t="s">
        <v>425</v>
      </c>
    </row>
    <row r="18" spans="1:4">
      <c r="A18" s="3" t="s">
        <v>961</v>
      </c>
    </row>
    <row r="19" spans="1:4">
      <c r="A19" s="4" t="s">
        <v>964</v>
      </c>
      <c r="B19" s="6" t="n">
        <v>461</v>
      </c>
      <c r="C19" s="6" t="n">
        <v>139</v>
      </c>
      <c r="D19" s="6" t="n">
        <v>659</v>
      </c>
    </row>
    <row r="20" spans="1:4">
      <c r="A20" s="4" t="s">
        <v>428</v>
      </c>
    </row>
    <row r="21" spans="1:4">
      <c r="A21" s="3" t="s">
        <v>961</v>
      </c>
    </row>
    <row r="22" spans="1:4">
      <c r="A22" s="4" t="s">
        <v>964</v>
      </c>
      <c r="B22" s="6" t="n">
        <v>346</v>
      </c>
      <c r="C22" s="6" t="n">
        <v>97</v>
      </c>
      <c r="D22" s="6" t="n">
        <v>550</v>
      </c>
    </row>
    <row r="23" spans="1:4">
      <c r="A23" s="4" t="s">
        <v>965</v>
      </c>
    </row>
    <row r="24" spans="1:4">
      <c r="A24" s="3" t="s">
        <v>961</v>
      </c>
    </row>
    <row r="25" spans="1:4">
      <c r="A25" s="4" t="s">
        <v>964</v>
      </c>
      <c r="B25" s="6" t="n">
        <v>32</v>
      </c>
      <c r="C25" s="6" t="n">
        <v>201</v>
      </c>
      <c r="D25" s="6" t="n">
        <v>68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966</v>
      </c>
      <c r="B1" s="2" t="s">
        <v>1</v>
      </c>
    </row>
    <row r="2" spans="1:2">
      <c r="B2" s="2" t="s">
        <v>127</v>
      </c>
    </row>
    <row r="3" spans="1:2">
      <c r="A3" s="3" t="s">
        <v>967</v>
      </c>
    </row>
    <row r="4" spans="1:2">
      <c r="A4" s="4" t="s">
        <v>968</v>
      </c>
      <c r="B4" s="4" t="s">
        <v>429</v>
      </c>
    </row>
    <row r="5" spans="1:2">
      <c r="A5" s="4" t="s">
        <v>969</v>
      </c>
      <c r="B5" s="4" t="s">
        <v>970</v>
      </c>
    </row>
    <row r="6" spans="1:2">
      <c r="A6" s="4" t="s">
        <v>971</v>
      </c>
      <c r="B6" s="4" t="s">
        <v>972</v>
      </c>
    </row>
    <row r="7" spans="1:2">
      <c r="A7" s="4" t="s">
        <v>973</v>
      </c>
      <c r="B7" s="4" t="s">
        <v>97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67</v>
      </c>
      <c r="D2" s="2" t="s">
        <v>127</v>
      </c>
    </row>
    <row r="3" spans="1:4">
      <c r="A3" s="3" t="s">
        <v>967</v>
      </c>
    </row>
    <row r="4" spans="1:4">
      <c r="A4" s="4" t="s">
        <v>179</v>
      </c>
      <c r="B4" s="5" t="n">
        <v>20146</v>
      </c>
      <c r="C4" s="5" t="n">
        <v>12531</v>
      </c>
      <c r="D4" s="5" t="n">
        <v>16069</v>
      </c>
    </row>
    <row r="5" spans="1:4">
      <c r="A5" s="4" t="s">
        <v>976</v>
      </c>
      <c r="B5" s="6" t="n">
        <v>4354</v>
      </c>
      <c r="C5" s="6" t="n">
        <v>-184</v>
      </c>
      <c r="D5" s="6" t="n">
        <v>7442</v>
      </c>
    </row>
    <row r="6" spans="1:4">
      <c r="A6" s="4" t="s">
        <v>977</v>
      </c>
      <c r="B6" s="6" t="n">
        <v>15792</v>
      </c>
      <c r="C6" s="6" t="n">
        <v>12715</v>
      </c>
      <c r="D6" s="6" t="n">
        <v>8627</v>
      </c>
    </row>
    <row r="7" spans="1:4">
      <c r="A7" s="4" t="s">
        <v>978</v>
      </c>
    </row>
    <row r="8" spans="1:4">
      <c r="A8" s="3" t="s">
        <v>967</v>
      </c>
    </row>
    <row r="9" spans="1:4">
      <c r="A9" s="4" t="s">
        <v>179</v>
      </c>
      <c r="B9" s="6" t="n">
        <v>9699</v>
      </c>
      <c r="C9" s="6" t="n">
        <v>7260</v>
      </c>
      <c r="D9" s="6" t="n">
        <v>9408</v>
      </c>
    </row>
    <row r="10" spans="1:4">
      <c r="A10" s="4" t="s">
        <v>979</v>
      </c>
    </row>
    <row r="11" spans="1:4">
      <c r="A11" s="3" t="s">
        <v>967</v>
      </c>
    </row>
    <row r="12" spans="1:4">
      <c r="A12" s="4" t="s">
        <v>179</v>
      </c>
      <c r="B12" s="6" t="n">
        <v>9277</v>
      </c>
      <c r="C12" s="6" t="n">
        <v>2693</v>
      </c>
      <c r="D12" s="6" t="n">
        <v>0</v>
      </c>
    </row>
    <row r="13" spans="1:4">
      <c r="A13" s="4" t="s">
        <v>980</v>
      </c>
    </row>
    <row r="14" spans="1:4">
      <c r="A14" s="3" t="s">
        <v>967</v>
      </c>
    </row>
    <row r="15" spans="1:4">
      <c r="A15" s="4" t="s">
        <v>179</v>
      </c>
      <c r="B15" s="6" t="n">
        <v>1170</v>
      </c>
      <c r="C15" s="6" t="n">
        <v>2578</v>
      </c>
      <c r="D15" s="6" t="n">
        <v>6234</v>
      </c>
    </row>
    <row r="16" spans="1:4">
      <c r="A16" s="4" t="s">
        <v>981</v>
      </c>
    </row>
    <row r="17" spans="1:4">
      <c r="A17" s="3" t="s">
        <v>967</v>
      </c>
    </row>
    <row r="18" spans="1:4">
      <c r="A18" s="4" t="s">
        <v>179</v>
      </c>
      <c r="B18" s="5" t="n">
        <v>0</v>
      </c>
      <c r="C18" s="5" t="n">
        <v>0</v>
      </c>
      <c r="D18" s="5" t="n">
        <v>42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67</v>
      </c>
      <c r="D2" s="2" t="s">
        <v>127</v>
      </c>
    </row>
    <row r="3" spans="1:4">
      <c r="A3" s="3" t="s">
        <v>983</v>
      </c>
    </row>
    <row r="4" spans="1:4">
      <c r="A4" s="4" t="s">
        <v>984</v>
      </c>
      <c r="B4" s="6" t="n">
        <v>1567704</v>
      </c>
      <c r="C4" s="6" t="n">
        <v>1062550</v>
      </c>
      <c r="D4" s="6" t="n">
        <v>1143421</v>
      </c>
    </row>
    <row r="5" spans="1:4">
      <c r="A5" s="4" t="s">
        <v>985</v>
      </c>
      <c r="B5" s="6" t="n">
        <v>1356848</v>
      </c>
      <c r="C5" s="6" t="n">
        <v>1198787</v>
      </c>
      <c r="D5" s="6" t="n">
        <v>989443</v>
      </c>
    </row>
    <row r="6" spans="1:4">
      <c r="A6" s="4" t="s">
        <v>986</v>
      </c>
      <c r="B6" s="6" t="n">
        <v>-581479</v>
      </c>
      <c r="C6" s="6" t="n">
        <v>-477050</v>
      </c>
      <c r="D6" s="6" t="n">
        <v>-1162231</v>
      </c>
    </row>
    <row r="7" spans="1:4">
      <c r="A7" s="4" t="s">
        <v>987</v>
      </c>
      <c r="B7" s="6" t="n">
        <v>-210137</v>
      </c>
      <c r="C7" s="6" t="n">
        <v>-216583</v>
      </c>
      <c r="D7" s="6" t="n">
        <v>-514460</v>
      </c>
    </row>
    <row r="8" spans="1:4">
      <c r="A8" s="4" t="s">
        <v>988</v>
      </c>
      <c r="B8" s="6" t="n">
        <v>2132936</v>
      </c>
      <c r="C8" s="6" t="n">
        <v>1567704</v>
      </c>
      <c r="D8" s="6" t="n">
        <v>1062550</v>
      </c>
    </row>
    <row r="9" spans="1:4">
      <c r="A9" s="3" t="s">
        <v>989</v>
      </c>
    </row>
    <row r="10" spans="1:4">
      <c r="A10" s="4" t="s">
        <v>990</v>
      </c>
      <c r="B10" s="7" t="n">
        <v>14.65</v>
      </c>
      <c r="C10" s="7" t="n">
        <v>21.29</v>
      </c>
      <c r="D10" s="7" t="n">
        <v>25.66</v>
      </c>
    </row>
    <row r="11" spans="1:4">
      <c r="A11" s="4" t="s">
        <v>991</v>
      </c>
      <c r="B11" s="8" t="n">
        <v>13.09</v>
      </c>
      <c r="C11" s="8" t="n">
        <v>11.99</v>
      </c>
      <c r="D11" s="8" t="n">
        <v>19.41</v>
      </c>
    </row>
    <row r="12" spans="1:4">
      <c r="A12" s="4" t="s">
        <v>992</v>
      </c>
      <c r="B12" s="8" t="n">
        <v>16.31</v>
      </c>
      <c r="C12" s="8" t="n">
        <v>15.11</v>
      </c>
      <c r="D12" s="8" t="n">
        <v>25.18</v>
      </c>
    </row>
    <row r="13" spans="1:4">
      <c r="A13" s="4" t="s">
        <v>993</v>
      </c>
      <c r="B13" s="8" t="n">
        <v>14.53</v>
      </c>
      <c r="C13" s="8" t="n">
        <v>17.98</v>
      </c>
      <c r="D13" s="8" t="n">
        <v>21.49</v>
      </c>
    </row>
    <row r="14" spans="1:4">
      <c r="A14" s="4" t="s">
        <v>994</v>
      </c>
      <c r="B14" s="7" t="n">
        <v>13.22</v>
      </c>
      <c r="C14" s="7" t="n">
        <v>14.65</v>
      </c>
      <c r="D14" s="7" t="n">
        <v>21.29</v>
      </c>
    </row>
    <row r="15" spans="1:4">
      <c r="A15" s="4" t="s">
        <v>995</v>
      </c>
    </row>
    <row r="16" spans="1:4">
      <c r="A16" s="3" t="s">
        <v>983</v>
      </c>
    </row>
    <row r="17" spans="1:4">
      <c r="A17" s="4" t="s">
        <v>933</v>
      </c>
      <c r="B17" s="6" t="n">
        <v>0</v>
      </c>
      <c r="C17" s="6" t="n">
        <v>0</v>
      </c>
      <c r="D17" s="6" t="n">
        <v>60637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39</v>
      </c>
      <c r="B1" s="2" t="s">
        <v>1</v>
      </c>
    </row>
    <row r="2" spans="1:4">
      <c r="B2" s="2" t="s">
        <v>2</v>
      </c>
      <c r="C2" s="2" t="s">
        <v>67</v>
      </c>
      <c r="D2" s="2" t="s">
        <v>127</v>
      </c>
    </row>
    <row r="3" spans="1:4">
      <c r="A3" s="3" t="s">
        <v>240</v>
      </c>
    </row>
    <row r="4" spans="1:4">
      <c r="A4" s="4" t="s">
        <v>241</v>
      </c>
      <c r="B4" s="7" t="n">
        <v>0.28</v>
      </c>
      <c r="C4" s="7" t="n">
        <v>0.28</v>
      </c>
      <c r="D4" s="7" t="n">
        <v>0.3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67</v>
      </c>
      <c r="D2" s="2" t="s">
        <v>127</v>
      </c>
    </row>
    <row r="3" spans="1:4">
      <c r="A3" s="4" t="s">
        <v>997</v>
      </c>
    </row>
    <row r="4" spans="1:4">
      <c r="A4" s="3" t="s">
        <v>998</v>
      </c>
    </row>
    <row r="5" spans="1:4">
      <c r="A5" s="4" t="s">
        <v>984</v>
      </c>
      <c r="B5" s="6" t="n">
        <v>450085</v>
      </c>
      <c r="C5" s="6" t="n">
        <v>0</v>
      </c>
    </row>
    <row r="6" spans="1:4">
      <c r="A6" s="4" t="s">
        <v>985</v>
      </c>
      <c r="B6" s="6" t="n">
        <v>567356</v>
      </c>
      <c r="C6" s="6" t="n">
        <v>565187</v>
      </c>
    </row>
    <row r="7" spans="1:4">
      <c r="A7" s="4" t="s">
        <v>986</v>
      </c>
      <c r="B7" s="6" t="n">
        <v>-261286</v>
      </c>
      <c r="C7" s="6" t="n">
        <v>-91451</v>
      </c>
    </row>
    <row r="8" spans="1:4">
      <c r="A8" s="4" t="s">
        <v>987</v>
      </c>
      <c r="B8" s="6" t="n">
        <v>-57673</v>
      </c>
      <c r="C8" s="6" t="n">
        <v>-23651</v>
      </c>
    </row>
    <row r="9" spans="1:4">
      <c r="A9" s="4" t="s">
        <v>988</v>
      </c>
      <c r="B9" s="6" t="n">
        <v>698482</v>
      </c>
      <c r="C9" s="6" t="n">
        <v>450085</v>
      </c>
      <c r="D9" s="6" t="n">
        <v>0</v>
      </c>
    </row>
    <row r="10" spans="1:4">
      <c r="A10" s="3" t="s">
        <v>989</v>
      </c>
    </row>
    <row r="11" spans="1:4">
      <c r="A11" s="4" t="s">
        <v>990</v>
      </c>
      <c r="B11" s="7" t="n">
        <v>12.05</v>
      </c>
    </row>
    <row r="12" spans="1:4">
      <c r="A12" s="4" t="s">
        <v>991</v>
      </c>
      <c r="B12" s="8" t="n">
        <v>12.36</v>
      </c>
      <c r="C12" s="7" t="n">
        <v>12.05</v>
      </c>
    </row>
    <row r="13" spans="1:4">
      <c r="A13" s="4" t="s">
        <v>992</v>
      </c>
      <c r="B13" s="8" t="n">
        <v>12.16</v>
      </c>
      <c r="C13" s="8" t="n">
        <v>12.05</v>
      </c>
    </row>
    <row r="14" spans="1:4">
      <c r="A14" s="4" t="s">
        <v>993</v>
      </c>
      <c r="B14" s="8" t="n">
        <v>12.08</v>
      </c>
      <c r="C14" s="8" t="n">
        <v>12.05</v>
      </c>
    </row>
    <row r="15" spans="1:4">
      <c r="A15" s="4" t="s">
        <v>994</v>
      </c>
      <c r="B15" s="7" t="n">
        <v>12.26</v>
      </c>
      <c r="C15" s="7" t="n">
        <v>12.05</v>
      </c>
    </row>
    <row r="16" spans="1:4">
      <c r="A16" s="4" t="s">
        <v>428</v>
      </c>
    </row>
    <row r="17" spans="1:4">
      <c r="A17" s="3" t="s">
        <v>998</v>
      </c>
    </row>
    <row r="18" spans="1:4">
      <c r="A18" s="4" t="s">
        <v>984</v>
      </c>
      <c r="B18" s="6" t="n">
        <v>250840</v>
      </c>
      <c r="C18" s="6" t="n">
        <v>662835</v>
      </c>
      <c r="D18" s="6" t="n">
        <v>1018950</v>
      </c>
    </row>
    <row r="19" spans="1:4">
      <c r="A19" s="4" t="s">
        <v>985</v>
      </c>
      <c r="B19" s="6" t="n">
        <v>0</v>
      </c>
      <c r="C19" s="6" t="n">
        <v>0</v>
      </c>
      <c r="D19" s="6" t="n">
        <v>307950</v>
      </c>
    </row>
    <row r="20" spans="1:4">
      <c r="A20" s="4" t="s">
        <v>986</v>
      </c>
      <c r="B20" s="6" t="n">
        <v>-228287</v>
      </c>
      <c r="C20" s="6" t="n">
        <v>-383095</v>
      </c>
      <c r="D20" s="6" t="n">
        <v>-774267</v>
      </c>
    </row>
    <row r="21" spans="1:4">
      <c r="A21" s="4" t="s">
        <v>987</v>
      </c>
      <c r="B21" s="6" t="n">
        <v>-22553</v>
      </c>
      <c r="C21" s="6" t="n">
        <v>-28900</v>
      </c>
      <c r="D21" s="6" t="n">
        <v>-68573</v>
      </c>
    </row>
    <row r="22" spans="1:4">
      <c r="A22" s="4" t="s">
        <v>988</v>
      </c>
      <c r="B22" s="6" t="n">
        <v>0</v>
      </c>
      <c r="C22" s="6" t="n">
        <v>250840</v>
      </c>
      <c r="D22" s="6" t="n">
        <v>662835</v>
      </c>
    </row>
    <row r="23" spans="1:4">
      <c r="A23" s="3" t="s">
        <v>989</v>
      </c>
    </row>
    <row r="24" spans="1:4">
      <c r="A24" s="4" t="s">
        <v>990</v>
      </c>
      <c r="B24" s="7" t="n">
        <v>23.92</v>
      </c>
      <c r="C24" s="7" t="n">
        <v>25.87</v>
      </c>
      <c r="D24" s="7" t="n">
        <v>35.6</v>
      </c>
    </row>
    <row r="25" spans="1:4">
      <c r="A25" s="4" t="s">
        <v>991</v>
      </c>
      <c r="B25" s="4" t="s">
        <v>109</v>
      </c>
      <c r="C25" s="4" t="s">
        <v>109</v>
      </c>
      <c r="D25" s="8" t="n">
        <v>23.92</v>
      </c>
    </row>
    <row r="26" spans="1:4">
      <c r="A26" s="4" t="s">
        <v>992</v>
      </c>
      <c r="B26" s="8" t="n">
        <v>23.92</v>
      </c>
      <c r="C26" s="8" t="n">
        <v>27.19</v>
      </c>
      <c r="D26" s="8" t="n">
        <v>36.94</v>
      </c>
    </row>
    <row r="27" spans="1:4">
      <c r="A27" s="4" t="s">
        <v>993</v>
      </c>
      <c r="B27" s="8" t="n">
        <v>23.92</v>
      </c>
      <c r="C27" s="8" t="n">
        <v>25.39</v>
      </c>
      <c r="D27" s="8" t="n">
        <v>31.8</v>
      </c>
    </row>
    <row r="28" spans="1:4">
      <c r="A28" s="4" t="s">
        <v>994</v>
      </c>
      <c r="B28" s="5" t="n">
        <v>0</v>
      </c>
      <c r="C28" s="7" t="n">
        <v>23.92</v>
      </c>
      <c r="D28" s="7" t="n">
        <v>25.87</v>
      </c>
    </row>
    <row r="29" spans="1:4">
      <c r="A29" s="4" t="s">
        <v>932</v>
      </c>
    </row>
    <row r="30" spans="1:4">
      <c r="A30" s="3" t="s">
        <v>998</v>
      </c>
    </row>
    <row r="31" spans="1:4">
      <c r="A31" s="4" t="s">
        <v>933</v>
      </c>
      <c r="B31" s="6" t="n">
        <v>0</v>
      </c>
      <c r="C31" s="6" t="n">
        <v>0</v>
      </c>
      <c r="D31" s="6" t="n">
        <v>17877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67</v>
      </c>
      <c r="D2" s="2" t="s">
        <v>127</v>
      </c>
    </row>
    <row r="3" spans="1:4">
      <c r="A3" s="3" t="s">
        <v>1000</v>
      </c>
    </row>
    <row r="4" spans="1:4">
      <c r="A4" s="4" t="s">
        <v>1001</v>
      </c>
      <c r="B4" s="5" t="n">
        <v>1340924</v>
      </c>
      <c r="C4" s="5" t="n">
        <v>995041</v>
      </c>
      <c r="D4" s="5" t="n">
        <v>2553005</v>
      </c>
    </row>
    <row r="5" spans="1:4">
      <c r="A5" s="4" t="s">
        <v>1002</v>
      </c>
      <c r="B5" s="6" t="n">
        <v>-10920</v>
      </c>
      <c r="C5" s="6" t="n">
        <v>-14182</v>
      </c>
      <c r="D5" s="6" t="n">
        <v>17438</v>
      </c>
    </row>
    <row r="6" spans="1:4">
      <c r="A6" s="4" t="s">
        <v>1003</v>
      </c>
      <c r="B6" s="6" t="n">
        <v>4834</v>
      </c>
      <c r="C6" s="6" t="n">
        <v>9439</v>
      </c>
      <c r="D6" s="6" t="n">
        <v>37212</v>
      </c>
    </row>
    <row r="7" spans="1:4">
      <c r="A7" s="4" t="s">
        <v>172</v>
      </c>
      <c r="B7" s="6" t="n">
        <v>-6086</v>
      </c>
      <c r="C7" s="6" t="n">
        <v>-4743</v>
      </c>
      <c r="D7" s="6" t="n">
        <v>54209</v>
      </c>
    </row>
    <row r="8" spans="1:4">
      <c r="A8" s="4" t="s">
        <v>1004</v>
      </c>
      <c r="C8" s="6" t="n">
        <v>-24845</v>
      </c>
    </row>
    <row r="9" spans="1:4">
      <c r="A9" s="4" t="s">
        <v>1005</v>
      </c>
      <c r="B9" s="6" t="n">
        <v>1590377</v>
      </c>
      <c r="C9" s="6" t="n">
        <v>1340924</v>
      </c>
      <c r="D9" s="6" t="n">
        <v>995041</v>
      </c>
    </row>
    <row r="10" spans="1:4">
      <c r="A10" s="4" t="s">
        <v>762</v>
      </c>
    </row>
    <row r="11" spans="1:4">
      <c r="A11" s="3" t="s">
        <v>1000</v>
      </c>
    </row>
    <row r="12" spans="1:4">
      <c r="A12" s="4" t="s">
        <v>1001</v>
      </c>
      <c r="B12" s="6" t="n">
        <v>-136893</v>
      </c>
      <c r="C12" s="6" t="n">
        <v>-107037</v>
      </c>
      <c r="D12" s="6" t="n">
        <v>-124978</v>
      </c>
    </row>
    <row r="13" spans="1:4">
      <c r="A13" s="4" t="s">
        <v>1002</v>
      </c>
      <c r="B13" s="6" t="n">
        <v>-10339</v>
      </c>
      <c r="C13" s="6" t="n">
        <v>-14450</v>
      </c>
      <c r="D13" s="6" t="n">
        <v>12496</v>
      </c>
    </row>
    <row r="14" spans="1:4">
      <c r="A14" s="4" t="s">
        <v>1003</v>
      </c>
      <c r="B14" s="6" t="n">
        <v>4834</v>
      </c>
      <c r="C14" s="6" t="n">
        <v>9439</v>
      </c>
      <c r="D14" s="6" t="n">
        <v>5445</v>
      </c>
    </row>
    <row r="15" spans="1:4">
      <c r="A15" s="4" t="s">
        <v>172</v>
      </c>
      <c r="C15" s="6" t="n">
        <v>-5011</v>
      </c>
    </row>
    <row r="16" spans="1:4">
      <c r="A16" s="4" t="s">
        <v>1004</v>
      </c>
      <c r="C16" s="6" t="n">
        <v>-24845</v>
      </c>
    </row>
    <row r="17" spans="1:4">
      <c r="A17" s="4" t="s">
        <v>1005</v>
      </c>
      <c r="B17" s="6" t="n">
        <v>-142398</v>
      </c>
      <c r="C17" s="6" t="n">
        <v>-136893</v>
      </c>
      <c r="D17" s="6" t="n">
        <v>-107037</v>
      </c>
    </row>
    <row r="18" spans="1:4">
      <c r="A18" s="4" t="s">
        <v>1006</v>
      </c>
    </row>
    <row r="19" spans="1:4">
      <c r="A19" s="3" t="s">
        <v>1000</v>
      </c>
    </row>
    <row r="20" spans="1:4">
      <c r="A20" s="4" t="s">
        <v>1001</v>
      </c>
      <c r="B20" s="6" t="n">
        <v>382</v>
      </c>
      <c r="C20" s="6" t="n">
        <v>114</v>
      </c>
      <c r="D20" s="6" t="n">
        <v>-28560</v>
      </c>
    </row>
    <row r="21" spans="1:4">
      <c r="A21" s="4" t="s">
        <v>1002</v>
      </c>
      <c r="B21" s="6" t="n">
        <v>-581</v>
      </c>
      <c r="C21" s="6" t="n">
        <v>268</v>
      </c>
      <c r="D21" s="6" t="n">
        <v>6649</v>
      </c>
    </row>
    <row r="22" spans="1:4">
      <c r="A22" s="4" t="s">
        <v>1003</v>
      </c>
      <c r="B22" s="6" t="n">
        <v>0</v>
      </c>
      <c r="C22" s="6" t="n">
        <v>0</v>
      </c>
      <c r="D22" s="6" t="n">
        <v>22025</v>
      </c>
    </row>
    <row r="23" spans="1:4">
      <c r="A23" s="4" t="s">
        <v>172</v>
      </c>
      <c r="C23" s="6" t="n">
        <v>268</v>
      </c>
    </row>
    <row r="24" spans="1:4">
      <c r="A24" s="4" t="s">
        <v>1004</v>
      </c>
      <c r="C24" s="6" t="n">
        <v>0</v>
      </c>
    </row>
    <row r="25" spans="1:4">
      <c r="A25" s="4" t="s">
        <v>1005</v>
      </c>
      <c r="B25" s="6" t="n">
        <v>-199</v>
      </c>
      <c r="C25" s="6" t="n">
        <v>382</v>
      </c>
      <c r="D25" s="6" t="n">
        <v>114</v>
      </c>
    </row>
    <row r="26" spans="1:4">
      <c r="A26" s="4" t="s">
        <v>96</v>
      </c>
    </row>
    <row r="27" spans="1:4">
      <c r="A27" s="3" t="s">
        <v>1000</v>
      </c>
    </row>
    <row r="28" spans="1:4">
      <c r="A28" s="4" t="s">
        <v>1001</v>
      </c>
      <c r="C28" s="6" t="n">
        <v>0</v>
      </c>
      <c r="D28" s="6" t="n">
        <v>-8035</v>
      </c>
    </row>
    <row r="29" spans="1:4">
      <c r="A29" s="4" t="s">
        <v>1002</v>
      </c>
      <c r="D29" s="6" t="n">
        <v>-1707</v>
      </c>
    </row>
    <row r="30" spans="1:4">
      <c r="A30" s="4" t="s">
        <v>1003</v>
      </c>
      <c r="D30" s="6" t="n">
        <v>9742</v>
      </c>
    </row>
    <row r="31" spans="1:4">
      <c r="A31" s="4" t="s">
        <v>1005</v>
      </c>
      <c r="D31" s="6" t="n">
        <v>0</v>
      </c>
    </row>
    <row r="32" spans="1:4">
      <c r="A32" s="4" t="s">
        <v>80</v>
      </c>
    </row>
    <row r="33" spans="1:4">
      <c r="A33" s="3" t="s">
        <v>1000</v>
      </c>
    </row>
    <row r="34" spans="1:4">
      <c r="A34" s="4" t="s">
        <v>1001</v>
      </c>
      <c r="B34" s="6" t="n">
        <v>-136511</v>
      </c>
      <c r="C34" s="6" t="n">
        <v>-106923</v>
      </c>
      <c r="D34" s="6" t="n">
        <v>-161573</v>
      </c>
    </row>
    <row r="35" spans="1:4">
      <c r="A35" s="4" t="s">
        <v>1005</v>
      </c>
      <c r="B35" s="5" t="n">
        <v>-142597</v>
      </c>
      <c r="C35" s="5" t="n">
        <v>-136511</v>
      </c>
      <c r="D35" s="5" t="n">
        <v>-10692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67</v>
      </c>
      <c r="D2" s="2" t="s">
        <v>127</v>
      </c>
    </row>
    <row r="3" spans="1:4">
      <c r="A3" s="3" t="s">
        <v>1008</v>
      </c>
    </row>
    <row r="4" spans="1:4">
      <c r="A4" s="4" t="s">
        <v>817</v>
      </c>
      <c r="B4" s="5" t="n">
        <v>686</v>
      </c>
      <c r="C4" s="5" t="n">
        <v>7498</v>
      </c>
      <c r="D4" s="5" t="n">
        <v>0</v>
      </c>
    </row>
    <row r="5" spans="1:4">
      <c r="A5" s="4" t="s">
        <v>142</v>
      </c>
      <c r="B5" s="6" t="n">
        <v>375657</v>
      </c>
      <c r="C5" s="6" t="n">
        <v>508707</v>
      </c>
      <c r="D5" s="6" t="n">
        <v>310716</v>
      </c>
    </row>
    <row r="6" spans="1:4">
      <c r="A6" s="4" t="s">
        <v>1009</v>
      </c>
      <c r="B6" s="6" t="n">
        <v>-89422</v>
      </c>
      <c r="C6" s="6" t="n">
        <v>-107367</v>
      </c>
      <c r="D6" s="6" t="n">
        <v>137246</v>
      </c>
    </row>
    <row r="7" spans="1:4">
      <c r="A7" s="4" t="s">
        <v>1010</v>
      </c>
      <c r="B7" s="6" t="n">
        <v>4834</v>
      </c>
      <c r="C7" s="6" t="n">
        <v>9439</v>
      </c>
      <c r="D7" s="6" t="n">
        <v>37212</v>
      </c>
    </row>
    <row r="8" spans="1:4">
      <c r="A8" s="4" t="s">
        <v>387</v>
      </c>
    </row>
    <row r="9" spans="1:4">
      <c r="A9" s="3" t="s">
        <v>1008</v>
      </c>
    </row>
    <row r="10" spans="1:4">
      <c r="A10" s="4" t="s">
        <v>1010</v>
      </c>
      <c r="B10" s="6" t="n">
        <v>4834</v>
      </c>
      <c r="C10" s="6" t="n">
        <v>9439</v>
      </c>
      <c r="D10" s="6" t="n">
        <v>5445</v>
      </c>
    </row>
    <row r="11" spans="1:4">
      <c r="A11" s="4" t="s">
        <v>762</v>
      </c>
    </row>
    <row r="12" spans="1:4">
      <c r="A12" s="3" t="s">
        <v>1008</v>
      </c>
    </row>
    <row r="13" spans="1:4">
      <c r="A13" s="4" t="s">
        <v>1010</v>
      </c>
      <c r="B13" s="6" t="n">
        <v>4834</v>
      </c>
      <c r="C13" s="6" t="n">
        <v>9439</v>
      </c>
      <c r="D13" s="6" t="n">
        <v>5445</v>
      </c>
    </row>
    <row r="14" spans="1:4">
      <c r="A14" s="4" t="s">
        <v>1011</v>
      </c>
    </row>
    <row r="15" spans="1:4">
      <c r="A15" s="3" t="s">
        <v>1008</v>
      </c>
    </row>
    <row r="16" spans="1:4">
      <c r="A16" s="4" t="s">
        <v>750</v>
      </c>
      <c r="B16" s="6" t="n">
        <v>-481</v>
      </c>
      <c r="C16" s="6" t="n">
        <v>-403</v>
      </c>
      <c r="D16" s="6" t="n">
        <v>63</v>
      </c>
    </row>
    <row r="17" spans="1:4">
      <c r="A17" s="4" t="s">
        <v>751</v>
      </c>
      <c r="B17" s="6" t="n">
        <v>6246</v>
      </c>
      <c r="C17" s="6" t="n">
        <v>5544</v>
      </c>
      <c r="D17" s="6" t="n">
        <v>8774</v>
      </c>
    </row>
    <row r="18" spans="1:4">
      <c r="A18" s="4" t="s">
        <v>817</v>
      </c>
      <c r="B18" s="6" t="n">
        <v>686</v>
      </c>
      <c r="C18" s="6" t="n">
        <v>7498</v>
      </c>
      <c r="D18" s="6" t="n">
        <v>0</v>
      </c>
    </row>
    <row r="19" spans="1:4">
      <c r="A19" s="4" t="s">
        <v>142</v>
      </c>
      <c r="B19" s="6" t="n">
        <v>6451</v>
      </c>
      <c r="C19" s="6" t="n">
        <v>12639</v>
      </c>
      <c r="D19" s="6" t="n">
        <v>8837</v>
      </c>
    </row>
    <row r="20" spans="1:4">
      <c r="A20" s="4" t="s">
        <v>1009</v>
      </c>
      <c r="B20" s="5" t="n">
        <v>-1617</v>
      </c>
      <c r="C20" s="5" t="n">
        <v>-3200</v>
      </c>
      <c r="D20" s="5" t="n">
        <v>-339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67</v>
      </c>
      <c r="D2" s="2" t="s">
        <v>127</v>
      </c>
    </row>
    <row r="3" spans="1:4">
      <c r="A3" s="3" t="s">
        <v>270</v>
      </c>
    </row>
    <row r="4" spans="1:4">
      <c r="A4" s="4" t="s">
        <v>1013</v>
      </c>
      <c r="B4" s="5" t="n">
        <v>-16974</v>
      </c>
      <c r="C4" s="5" t="n">
        <v>-7400</v>
      </c>
      <c r="D4" s="5" t="n">
        <v>0</v>
      </c>
    </row>
    <row r="5" spans="1:4">
      <c r="A5" s="4" t="s">
        <v>1014</v>
      </c>
      <c r="B5" s="6" t="n">
        <v>-2880</v>
      </c>
      <c r="C5" s="6" t="n">
        <v>-5989</v>
      </c>
      <c r="D5" s="6" t="n">
        <v>2183</v>
      </c>
    </row>
    <row r="6" spans="1:4">
      <c r="A6" s="4" t="s">
        <v>1015</v>
      </c>
      <c r="B6" s="6" t="n">
        <v>9063</v>
      </c>
      <c r="C6" s="6" t="n">
        <v>0</v>
      </c>
      <c r="D6" s="6" t="n">
        <v>0</v>
      </c>
    </row>
    <row r="7" spans="1:4">
      <c r="A7" s="4" t="s">
        <v>1016</v>
      </c>
      <c r="B7" s="6" t="n">
        <v>5456</v>
      </c>
      <c r="C7" s="6" t="n">
        <v>0</v>
      </c>
      <c r="D7" s="6" t="n">
        <v>0</v>
      </c>
    </row>
    <row r="8" spans="1:4">
      <c r="A8" s="4" t="s">
        <v>1017</v>
      </c>
      <c r="B8" s="6" t="n">
        <v>0</v>
      </c>
      <c r="C8" s="6" t="n">
        <v>551</v>
      </c>
      <c r="D8" s="6" t="n">
        <v>1350</v>
      </c>
    </row>
    <row r="9" spans="1:4">
      <c r="A9" s="4" t="s">
        <v>1018</v>
      </c>
      <c r="B9" s="6" t="n">
        <v>0</v>
      </c>
      <c r="C9" s="6" t="n">
        <v>1137</v>
      </c>
      <c r="D9" s="6" t="n">
        <v>896</v>
      </c>
    </row>
    <row r="10" spans="1:4">
      <c r="A10" s="4" t="s">
        <v>1019</v>
      </c>
      <c r="B10" s="5" t="n">
        <v>-5335</v>
      </c>
      <c r="C10" s="5" t="n">
        <v>-11701</v>
      </c>
      <c r="D10" s="5" t="n">
        <v>442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020</v>
      </c>
      <c r="B1" s="2" t="s">
        <v>1021</v>
      </c>
      <c r="C1" s="2" t="s">
        <v>1022</v>
      </c>
      <c r="D1" s="2" t="s">
        <v>1</v>
      </c>
    </row>
    <row r="2" spans="1:6">
      <c r="B2" s="2" t="s">
        <v>1023</v>
      </c>
      <c r="C2" s="2" t="s">
        <v>127</v>
      </c>
      <c r="D2" s="2" t="s">
        <v>2</v>
      </c>
      <c r="E2" s="2" t="s">
        <v>67</v>
      </c>
      <c r="F2" s="2" t="s">
        <v>127</v>
      </c>
    </row>
    <row r="3" spans="1:6">
      <c r="A3" s="3" t="s">
        <v>1024</v>
      </c>
    </row>
    <row r="4" spans="1:6">
      <c r="A4" s="4" t="s">
        <v>196</v>
      </c>
      <c r="D4" s="5" t="n">
        <v>16974</v>
      </c>
      <c r="E4" s="5" t="n">
        <v>7400</v>
      </c>
      <c r="F4" s="5" t="n">
        <v>0</v>
      </c>
    </row>
    <row r="5" spans="1:6">
      <c r="A5" s="4" t="s">
        <v>1025</v>
      </c>
      <c r="D5" s="6" t="n">
        <v>2900</v>
      </c>
      <c r="E5" s="6" t="n">
        <v>6000</v>
      </c>
    </row>
    <row r="6" spans="1:6">
      <c r="A6" s="4" t="s">
        <v>1026</v>
      </c>
      <c r="D6" s="5" t="n">
        <v>9100</v>
      </c>
      <c r="F6" s="5" t="n">
        <v>2200</v>
      </c>
    </row>
    <row r="7" spans="1:6">
      <c r="A7" s="4" t="s">
        <v>893</v>
      </c>
    </row>
    <row r="8" spans="1:6">
      <c r="A8" s="3" t="s">
        <v>1024</v>
      </c>
    </row>
    <row r="9" spans="1:6">
      <c r="A9" s="4" t="s">
        <v>897</v>
      </c>
      <c r="B9" s="5" t="n">
        <v>900</v>
      </c>
      <c r="C9" s="5" t="n">
        <v>900</v>
      </c>
      <c r="E9" s="5" t="n">
        <v>1100</v>
      </c>
    </row>
    <row r="10" spans="1:6">
      <c r="A10" s="4" t="s">
        <v>1027</v>
      </c>
      <c r="B10" s="6" t="n">
        <v>26900</v>
      </c>
      <c r="C10" s="6" t="n">
        <v>15800</v>
      </c>
    </row>
    <row r="11" spans="1:6">
      <c r="A11" s="4" t="s">
        <v>896</v>
      </c>
      <c r="B11" s="5" t="n">
        <v>26000</v>
      </c>
      <c r="C11" s="5" t="n">
        <v>26000</v>
      </c>
    </row>
  </sheetData>
  <mergeCells count="2">
    <mergeCell ref="A1:A2"/>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1028</v>
      </c>
      <c r="B1" s="2" t="s">
        <v>1</v>
      </c>
    </row>
    <row r="2" spans="1:5">
      <c r="B2" s="2" t="s">
        <v>2</v>
      </c>
      <c r="C2" s="2" t="s">
        <v>67</v>
      </c>
      <c r="D2" s="2" t="s">
        <v>127</v>
      </c>
      <c r="E2" s="2" t="s">
        <v>642</v>
      </c>
    </row>
    <row r="3" spans="1:5">
      <c r="A3" s="3" t="s">
        <v>1029</v>
      </c>
    </row>
    <row r="4" spans="1:5">
      <c r="A4" s="4" t="s">
        <v>1030</v>
      </c>
      <c r="B4" s="5" t="n">
        <v>29404</v>
      </c>
      <c r="C4" s="5" t="n">
        <v>135862</v>
      </c>
      <c r="D4" s="5" t="n">
        <v>98801</v>
      </c>
    </row>
    <row r="5" spans="1:5">
      <c r="A5" s="4" t="s">
        <v>219</v>
      </c>
      <c r="B5" s="6" t="n">
        <v>29404</v>
      </c>
      <c r="C5" s="6" t="n">
        <v>135862</v>
      </c>
      <c r="D5" s="6" t="n">
        <v>128041</v>
      </c>
      <c r="E5" s="5" t="n">
        <v>105117</v>
      </c>
    </row>
    <row r="6" spans="1:5">
      <c r="A6" s="3" t="s">
        <v>1031</v>
      </c>
    </row>
    <row r="7" spans="1:5">
      <c r="A7" s="4" t="s">
        <v>1032</v>
      </c>
      <c r="B7" s="6" t="n">
        <v>84045</v>
      </c>
      <c r="C7" s="6" t="n">
        <v>62889</v>
      </c>
      <c r="D7" s="6" t="n">
        <v>154693</v>
      </c>
    </row>
    <row r="8" spans="1:5">
      <c r="A8" s="4" t="s">
        <v>1033</v>
      </c>
      <c r="B8" s="6" t="n">
        <v>186086</v>
      </c>
      <c r="C8" s="6" t="n">
        <v>182465</v>
      </c>
      <c r="D8" s="6" t="n">
        <v>200512</v>
      </c>
    </row>
    <row r="9" spans="1:5">
      <c r="A9" s="4" t="s">
        <v>73</v>
      </c>
    </row>
    <row r="10" spans="1:5">
      <c r="A10" s="3" t="s">
        <v>1029</v>
      </c>
    </row>
    <row r="11" spans="1:5">
      <c r="A11" s="4" t="s">
        <v>1034</v>
      </c>
      <c r="B11" s="5" t="n">
        <v>0</v>
      </c>
      <c r="C11" s="5" t="n">
        <v>0</v>
      </c>
      <c r="D11" s="5" t="n">
        <v>2924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 customWidth="1" max="6" min="6" width="33"/>
    <col customWidth="1" max="7" min="7" width="21"/>
    <col customWidth="1" max="8" min="8" width="29"/>
    <col customWidth="1" max="9" min="9" width="21"/>
    <col customWidth="1" max="10" min="10" width="21"/>
    <col customWidth="1" max="11" min="11" width="21"/>
  </cols>
  <sheetData>
    <row r="1" spans="1:11">
      <c r="A1" s="1" t="s">
        <v>1035</v>
      </c>
      <c r="B1" s="2" t="s">
        <v>1036</v>
      </c>
      <c r="C1" s="2" t="s">
        <v>1037</v>
      </c>
      <c r="D1" s="2" t="s">
        <v>1038</v>
      </c>
      <c r="E1" s="2" t="s">
        <v>1039</v>
      </c>
      <c r="F1" s="2" t="s">
        <v>1040</v>
      </c>
      <c r="G1" s="2" t="s">
        <v>456</v>
      </c>
      <c r="H1" s="2" t="s">
        <v>1041</v>
      </c>
      <c r="I1" s="2" t="s">
        <v>403</v>
      </c>
      <c r="J1" s="2" t="s">
        <v>458</v>
      </c>
      <c r="K1" s="2" t="s">
        <v>1042</v>
      </c>
    </row>
    <row r="2" spans="1:11">
      <c r="A2" s="3" t="s">
        <v>1043</v>
      </c>
    </row>
    <row r="3" spans="1:11">
      <c r="A3" s="4" t="s">
        <v>1044</v>
      </c>
      <c r="F3" s="6" t="n">
        <v>17</v>
      </c>
    </row>
    <row r="4" spans="1:11">
      <c r="A4" s="4" t="s">
        <v>1045</v>
      </c>
      <c r="F4" s="6" t="n">
        <v>4</v>
      </c>
    </row>
    <row r="5" spans="1:11">
      <c r="A5" s="4" t="s">
        <v>1046</v>
      </c>
      <c r="F5" s="5" t="n">
        <v>1750000000</v>
      </c>
    </row>
    <row r="6" spans="1:11">
      <c r="A6" s="4" t="s">
        <v>1047</v>
      </c>
      <c r="K6" s="5" t="n">
        <v>1000000000</v>
      </c>
    </row>
    <row r="7" spans="1:11">
      <c r="A7" s="4" t="s">
        <v>1048</v>
      </c>
      <c r="K7" s="5" t="n">
        <v>750000000</v>
      </c>
    </row>
    <row r="8" spans="1:11">
      <c r="A8" s="4" t="s">
        <v>1049</v>
      </c>
      <c r="F8" s="4" t="s">
        <v>1050</v>
      </c>
    </row>
    <row r="9" spans="1:11">
      <c r="A9" s="4" t="s">
        <v>1051</v>
      </c>
      <c r="F9" s="6" t="n">
        <v>10</v>
      </c>
    </row>
    <row r="10" spans="1:11">
      <c r="A10" s="4" t="s">
        <v>1052</v>
      </c>
      <c r="F10" s="6" t="n">
        <v>2</v>
      </c>
    </row>
    <row r="11" spans="1:11">
      <c r="A11" s="4" t="s">
        <v>1053</v>
      </c>
      <c r="F11" s="6" t="n">
        <v>9</v>
      </c>
    </row>
    <row r="12" spans="1:11">
      <c r="A12" s="4" t="s">
        <v>1054</v>
      </c>
      <c r="H12" s="5" t="n">
        <v>35600000</v>
      </c>
    </row>
    <row r="13" spans="1:11">
      <c r="A13" s="4" t="s">
        <v>1055</v>
      </c>
      <c r="H13" s="6" t="n">
        <v>18000000</v>
      </c>
    </row>
    <row r="14" spans="1:11">
      <c r="A14" s="4" t="s">
        <v>1056</v>
      </c>
      <c r="H14" s="5" t="n">
        <v>24400000</v>
      </c>
    </row>
    <row r="15" spans="1:11">
      <c r="A15" s="4" t="s">
        <v>1057</v>
      </c>
      <c r="F15" s="4" t="s">
        <v>1058</v>
      </c>
    </row>
    <row r="16" spans="1:11">
      <c r="A16" s="4" t="s">
        <v>1059</v>
      </c>
      <c r="G16" s="5" t="n">
        <v>7300000</v>
      </c>
    </row>
    <row r="17" spans="1:11">
      <c r="A17" s="4" t="s">
        <v>1060</v>
      </c>
    </row>
    <row r="18" spans="1:11">
      <c r="A18" s="3" t="s">
        <v>1043</v>
      </c>
    </row>
    <row r="19" spans="1:11">
      <c r="A19" s="4" t="s">
        <v>1061</v>
      </c>
      <c r="H19" s="6" t="n">
        <v>2</v>
      </c>
    </row>
    <row r="20" spans="1:11">
      <c r="A20" s="4" t="s">
        <v>1062</v>
      </c>
    </row>
    <row r="21" spans="1:11">
      <c r="A21" s="3" t="s">
        <v>1043</v>
      </c>
    </row>
    <row r="22" spans="1:11">
      <c r="A22" s="4" t="s">
        <v>1063</v>
      </c>
      <c r="H22" s="5" t="n">
        <v>270300000</v>
      </c>
      <c r="I22" s="5" t="n">
        <v>245300000</v>
      </c>
      <c r="J22" s="5" t="n">
        <v>215400000</v>
      </c>
    </row>
    <row r="23" spans="1:11">
      <c r="A23" s="4" t="s">
        <v>1064</v>
      </c>
    </row>
    <row r="24" spans="1:11">
      <c r="A24" s="3" t="s">
        <v>1043</v>
      </c>
    </row>
    <row r="25" spans="1:11">
      <c r="A25" s="4" t="s">
        <v>1063</v>
      </c>
      <c r="H25" s="6" t="n">
        <v>251200000</v>
      </c>
      <c r="I25" s="6" t="n">
        <v>223800000</v>
      </c>
      <c r="J25" s="5" t="n">
        <v>202400000</v>
      </c>
    </row>
    <row r="26" spans="1:11">
      <c r="A26" s="4" t="s">
        <v>1065</v>
      </c>
    </row>
    <row r="27" spans="1:11">
      <c r="A27" s="3" t="s">
        <v>1043</v>
      </c>
    </row>
    <row r="28" spans="1:11">
      <c r="A28" s="4" t="s">
        <v>1066</v>
      </c>
      <c r="B28" s="6" t="n">
        <v>4</v>
      </c>
      <c r="E28" s="6" t="n">
        <v>7</v>
      </c>
    </row>
    <row r="29" spans="1:11">
      <c r="A29" s="4" t="s">
        <v>1067</v>
      </c>
    </row>
    <row r="30" spans="1:11">
      <c r="A30" s="3" t="s">
        <v>1043</v>
      </c>
    </row>
    <row r="31" spans="1:11">
      <c r="A31" s="4" t="s">
        <v>1068</v>
      </c>
      <c r="H31" s="6" t="n">
        <v>2310000000</v>
      </c>
    </row>
    <row r="32" spans="1:11">
      <c r="A32" s="4" t="s">
        <v>1069</v>
      </c>
    </row>
    <row r="33" spans="1:11">
      <c r="A33" s="3" t="s">
        <v>1043</v>
      </c>
    </row>
    <row r="34" spans="1:11">
      <c r="A34" s="4" t="s">
        <v>1068</v>
      </c>
      <c r="H34" s="6" t="n">
        <v>129500000</v>
      </c>
    </row>
    <row r="35" spans="1:11">
      <c r="A35" s="4" t="s">
        <v>1069</v>
      </c>
    </row>
    <row r="36" spans="1:11">
      <c r="A36" s="3" t="s">
        <v>1043</v>
      </c>
    </row>
    <row r="37" spans="1:11">
      <c r="A37" s="4" t="s">
        <v>1070</v>
      </c>
      <c r="H37" s="6" t="n">
        <v>129530000</v>
      </c>
    </row>
    <row r="38" spans="1:11">
      <c r="A38" s="4" t="s">
        <v>1071</v>
      </c>
    </row>
    <row r="39" spans="1:11">
      <c r="A39" s="3" t="s">
        <v>1043</v>
      </c>
    </row>
    <row r="40" spans="1:11">
      <c r="A40" s="4" t="s">
        <v>1072</v>
      </c>
      <c r="H40" s="6" t="n">
        <v>34300000</v>
      </c>
      <c r="I40" s="6" t="n">
        <v>3400000</v>
      </c>
    </row>
    <row r="41" spans="1:11">
      <c r="A41" s="4" t="s">
        <v>1073</v>
      </c>
      <c r="H41" s="5" t="n">
        <v>4300000</v>
      </c>
      <c r="I41" s="5" t="n">
        <v>1600000</v>
      </c>
    </row>
    <row r="42" spans="1:11">
      <c r="A42" s="4" t="s">
        <v>1074</v>
      </c>
    </row>
    <row r="43" spans="1:11">
      <c r="A43" s="3" t="s">
        <v>1043</v>
      </c>
    </row>
    <row r="44" spans="1:11">
      <c r="A44" s="4" t="s">
        <v>1066</v>
      </c>
      <c r="C44" s="6" t="n">
        <v>16</v>
      </c>
      <c r="D44" s="6" t="n">
        <v>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21"/>
  </cols>
  <sheetData>
    <row r="1" spans="1:2">
      <c r="A1" s="1" t="s">
        <v>1075</v>
      </c>
      <c r="B1" s="2" t="s">
        <v>455</v>
      </c>
    </row>
    <row r="2" spans="1:2">
      <c r="A2" s="4" t="s">
        <v>1067</v>
      </c>
    </row>
    <row r="3" spans="1:2">
      <c r="A3" s="3" t="s">
        <v>1076</v>
      </c>
    </row>
    <row r="4" spans="1:2">
      <c r="A4" s="4" t="s">
        <v>570</v>
      </c>
      <c r="B4" s="5" t="n">
        <v>758608</v>
      </c>
    </row>
    <row r="5" spans="1:2">
      <c r="A5" s="4" t="s">
        <v>571</v>
      </c>
      <c r="B5" s="6" t="n">
        <v>555630</v>
      </c>
    </row>
    <row r="6" spans="1:2">
      <c r="A6" s="4" t="s">
        <v>572</v>
      </c>
      <c r="B6" s="6" t="n">
        <v>527660</v>
      </c>
    </row>
    <row r="7" spans="1:2">
      <c r="A7" s="4" t="s">
        <v>573</v>
      </c>
      <c r="B7" s="6" t="n">
        <v>470312</v>
      </c>
    </row>
    <row r="8" spans="1:2">
      <c r="A8" s="4" t="s">
        <v>574</v>
      </c>
      <c r="B8" s="6" t="n">
        <v>524</v>
      </c>
    </row>
    <row r="9" spans="1:2">
      <c r="A9" s="4" t="s">
        <v>575</v>
      </c>
      <c r="B9" s="6" t="n">
        <v>0</v>
      </c>
    </row>
    <row r="10" spans="1:2">
      <c r="A10" s="4" t="s">
        <v>80</v>
      </c>
      <c r="B10" s="6" t="n">
        <v>2312734</v>
      </c>
    </row>
    <row r="11" spans="1:2">
      <c r="A11" s="4" t="s">
        <v>1069</v>
      </c>
    </row>
    <row r="12" spans="1:2">
      <c r="A12" s="3" t="s">
        <v>1076</v>
      </c>
    </row>
    <row r="13" spans="1:2">
      <c r="A13" s="4" t="s">
        <v>570</v>
      </c>
      <c r="B13" s="6" t="n">
        <v>97586</v>
      </c>
    </row>
    <row r="14" spans="1:2">
      <c r="A14" s="4" t="s">
        <v>571</v>
      </c>
      <c r="B14" s="6" t="n">
        <v>17093</v>
      </c>
    </row>
    <row r="15" spans="1:2">
      <c r="A15" s="4" t="s">
        <v>572</v>
      </c>
      <c r="B15" s="6" t="n">
        <v>8513</v>
      </c>
    </row>
    <row r="16" spans="1:2">
      <c r="A16" s="4" t="s">
        <v>573</v>
      </c>
      <c r="B16" s="6" t="n">
        <v>4489</v>
      </c>
    </row>
    <row r="17" spans="1:2">
      <c r="A17" s="4" t="s">
        <v>574</v>
      </c>
      <c r="B17" s="6" t="n">
        <v>1849</v>
      </c>
    </row>
    <row r="18" spans="1:2">
      <c r="A18" s="4" t="s">
        <v>575</v>
      </c>
      <c r="B18" s="6" t="n">
        <v>0</v>
      </c>
    </row>
    <row r="19" spans="1:2">
      <c r="A19" s="4" t="s">
        <v>80</v>
      </c>
      <c r="B19" s="5" t="n">
        <v>12953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13"/>
  </cols>
  <sheetData>
    <row r="1" spans="1:8">
      <c r="A1" s="1" t="s">
        <v>1077</v>
      </c>
      <c r="B1" s="2" t="s">
        <v>1078</v>
      </c>
      <c r="C1" s="2" t="s">
        <v>456</v>
      </c>
      <c r="D1" s="2" t="s">
        <v>870</v>
      </c>
      <c r="E1" s="2" t="s">
        <v>455</v>
      </c>
      <c r="F1" s="2" t="s">
        <v>403</v>
      </c>
      <c r="G1" s="2" t="s">
        <v>458</v>
      </c>
      <c r="H1" s="2" t="s">
        <v>1079</v>
      </c>
    </row>
    <row r="2" spans="1:8">
      <c r="A2" s="3" t="s">
        <v>1080</v>
      </c>
    </row>
    <row r="3" spans="1:8">
      <c r="A3" s="4" t="s">
        <v>1081</v>
      </c>
      <c r="H3" s="11" t="n">
        <v>0.3333</v>
      </c>
    </row>
    <row r="4" spans="1:8">
      <c r="A4" s="4" t="s">
        <v>1082</v>
      </c>
      <c r="D4" s="5" t="n">
        <v>332900</v>
      </c>
    </row>
    <row r="5" spans="1:8">
      <c r="A5" s="4" t="s">
        <v>1033</v>
      </c>
      <c r="E5" s="5" t="n">
        <v>186086</v>
      </c>
      <c r="F5" s="5" t="n">
        <v>182465</v>
      </c>
      <c r="G5" s="5" t="n">
        <v>200512</v>
      </c>
    </row>
    <row r="6" spans="1:8">
      <c r="A6" s="4" t="s">
        <v>587</v>
      </c>
    </row>
    <row r="7" spans="1:8">
      <c r="A7" s="3" t="s">
        <v>1080</v>
      </c>
    </row>
    <row r="8" spans="1:8">
      <c r="A8" s="4" t="s">
        <v>1083</v>
      </c>
      <c r="G8" s="6" t="n">
        <v>342900</v>
      </c>
    </row>
    <row r="9" spans="1:8">
      <c r="A9" s="4" t="s">
        <v>1082</v>
      </c>
      <c r="G9" s="6" t="n">
        <v>332900</v>
      </c>
    </row>
    <row r="10" spans="1:8">
      <c r="A10" s="4" t="s">
        <v>1084</v>
      </c>
      <c r="G10" s="6" t="n">
        <v>10900</v>
      </c>
    </row>
    <row r="11" spans="1:8">
      <c r="A11" s="4" t="s">
        <v>587</v>
      </c>
    </row>
    <row r="12" spans="1:8">
      <c r="A12" s="3" t="s">
        <v>1080</v>
      </c>
    </row>
    <row r="13" spans="1:8">
      <c r="A13" s="4" t="s">
        <v>588</v>
      </c>
      <c r="B13" s="4" t="s">
        <v>589</v>
      </c>
    </row>
    <row r="14" spans="1:8">
      <c r="A14" s="4" t="s">
        <v>590</v>
      </c>
      <c r="B14" s="4" t="s">
        <v>591</v>
      </c>
    </row>
    <row r="15" spans="1:8">
      <c r="A15" s="4" t="s">
        <v>1085</v>
      </c>
    </row>
    <row r="16" spans="1:8">
      <c r="A16" s="3" t="s">
        <v>1080</v>
      </c>
    </row>
    <row r="17" spans="1:8">
      <c r="A17" s="4" t="s">
        <v>1086</v>
      </c>
      <c r="C17" s="5" t="n">
        <v>4300</v>
      </c>
    </row>
    <row r="18" spans="1:8">
      <c r="A18" s="4" t="s">
        <v>1087</v>
      </c>
    </row>
    <row r="19" spans="1:8">
      <c r="A19" s="3" t="s">
        <v>1080</v>
      </c>
    </row>
    <row r="20" spans="1:8">
      <c r="A20" s="4" t="s">
        <v>1088</v>
      </c>
      <c r="B20" s="5" t="n">
        <v>198300</v>
      </c>
    </row>
    <row r="21" spans="1:8">
      <c r="A21" s="4" t="s">
        <v>1087</v>
      </c>
    </row>
    <row r="22" spans="1:8">
      <c r="A22" s="3" t="s">
        <v>1080</v>
      </c>
    </row>
    <row r="23" spans="1:8">
      <c r="A23" s="4" t="s">
        <v>588</v>
      </c>
      <c r="B23" s="4" t="s">
        <v>589</v>
      </c>
    </row>
    <row r="24" spans="1:8">
      <c r="A24" s="4" t="s">
        <v>590</v>
      </c>
      <c r="B24" s="4" t="s">
        <v>591</v>
      </c>
    </row>
    <row r="25" spans="1:8">
      <c r="A25" s="4" t="s">
        <v>1089</v>
      </c>
      <c r="B25" s="6" t="n">
        <v>2</v>
      </c>
    </row>
    <row r="26" spans="1:8">
      <c r="A26" s="4" t="s">
        <v>1090</v>
      </c>
      <c r="B26" s="6" t="n">
        <v>10</v>
      </c>
    </row>
    <row r="27" spans="1:8">
      <c r="A27" s="4" t="s">
        <v>1091</v>
      </c>
      <c r="E27" s="5" t="n">
        <v>500</v>
      </c>
      <c r="F27" s="5" t="n">
        <v>14200</v>
      </c>
    </row>
    <row r="28" spans="1:8">
      <c r="A28" s="4" t="s">
        <v>1092</v>
      </c>
    </row>
    <row r="29" spans="1:8">
      <c r="A29" s="3" t="s">
        <v>1080</v>
      </c>
    </row>
    <row r="30" spans="1:8">
      <c r="A30" s="4" t="s">
        <v>1083</v>
      </c>
      <c r="G30" s="5" t="n">
        <v>2717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93</v>
      </c>
      <c r="B1" s="2" t="s">
        <v>1021</v>
      </c>
      <c r="C1" s="2" t="s">
        <v>1</v>
      </c>
    </row>
    <row r="2" spans="1:5">
      <c r="B2" s="2" t="s">
        <v>1094</v>
      </c>
      <c r="C2" s="2" t="s">
        <v>2</v>
      </c>
      <c r="D2" s="2" t="s">
        <v>67</v>
      </c>
      <c r="E2" s="2" t="s">
        <v>127</v>
      </c>
    </row>
    <row r="3" spans="1:5">
      <c r="A3" s="3" t="s">
        <v>1080</v>
      </c>
    </row>
    <row r="4" spans="1:5">
      <c r="A4" s="4" t="s">
        <v>145</v>
      </c>
      <c r="C4" s="5" t="n">
        <v>0</v>
      </c>
      <c r="D4" s="5" t="n">
        <v>4325</v>
      </c>
      <c r="E4" s="5" t="n">
        <v>-232916</v>
      </c>
    </row>
    <row r="5" spans="1:5">
      <c r="A5" s="4" t="s">
        <v>1085</v>
      </c>
    </row>
    <row r="6" spans="1:5">
      <c r="A6" s="3" t="s">
        <v>1080</v>
      </c>
    </row>
    <row r="7" spans="1:5">
      <c r="A7" s="4" t="s">
        <v>1095</v>
      </c>
      <c r="B7" s="5" t="n">
        <v>4300</v>
      </c>
    </row>
    <row r="8" spans="1:5">
      <c r="A8" s="4" t="s">
        <v>1096</v>
      </c>
    </row>
    <row r="9" spans="1:5">
      <c r="A9" s="3" t="s">
        <v>1080</v>
      </c>
    </row>
    <row r="10" spans="1:5">
      <c r="A10" s="4" t="s">
        <v>1097</v>
      </c>
      <c r="D10" s="6" t="n">
        <v>0</v>
      </c>
      <c r="E10" s="6" t="n">
        <v>647021</v>
      </c>
    </row>
    <row r="11" spans="1:5">
      <c r="A11" s="4" t="s">
        <v>1098</v>
      </c>
      <c r="D11" s="6" t="n">
        <v>0</v>
      </c>
      <c r="E11" s="6" t="n">
        <v>923684</v>
      </c>
    </row>
    <row r="12" spans="1:5">
      <c r="A12" s="4" t="s">
        <v>1099</v>
      </c>
      <c r="D12" s="6" t="n">
        <v>0</v>
      </c>
      <c r="E12" s="6" t="n">
        <v>-277742</v>
      </c>
    </row>
    <row r="13" spans="1:5">
      <c r="A13" s="4" t="s">
        <v>1095</v>
      </c>
      <c r="D13" s="6" t="n">
        <v>-4325</v>
      </c>
      <c r="E13" s="6" t="n">
        <v>-44826</v>
      </c>
    </row>
    <row r="14" spans="1:5">
      <c r="A14" s="4" t="s">
        <v>145</v>
      </c>
      <c r="D14" s="6" t="n">
        <v>4325</v>
      </c>
      <c r="E14" s="6" t="n">
        <v>-232916</v>
      </c>
    </row>
    <row r="15" spans="1:5">
      <c r="A15" s="4" t="s">
        <v>1100</v>
      </c>
      <c r="D15" s="5" t="n">
        <v>0</v>
      </c>
      <c r="E15" s="5" t="n">
        <v>58698</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01</v>
      </c>
      <c r="B1" s="2" t="s">
        <v>1</v>
      </c>
    </row>
    <row r="2" spans="1:2">
      <c r="B2" s="2" t="s">
        <v>458</v>
      </c>
    </row>
    <row r="3" spans="1:2">
      <c r="A3" s="3" t="s">
        <v>1080</v>
      </c>
    </row>
    <row r="4" spans="1:2">
      <c r="A4" s="4" t="s">
        <v>134</v>
      </c>
      <c r="B4" s="5" t="n">
        <v>19569</v>
      </c>
    </row>
    <row r="5" spans="1:2">
      <c r="A5" s="4" t="s">
        <v>135</v>
      </c>
      <c r="B5" s="6" t="n">
        <v>40300</v>
      </c>
    </row>
    <row r="6" spans="1:2">
      <c r="A6" s="4" t="s">
        <v>1102</v>
      </c>
      <c r="B6" s="5" t="n">
        <v>3744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103</v>
      </c>
      <c r="B1" s="1" t="s">
        <v>1104</v>
      </c>
      <c r="C1" s="2" t="s">
        <v>1105</v>
      </c>
    </row>
    <row r="2" spans="1:3">
      <c r="A2" s="4" t="s">
        <v>1106</v>
      </c>
    </row>
    <row r="3" spans="1:3">
      <c r="A3" s="4" t="s">
        <v>1107</v>
      </c>
      <c r="B3" s="4" t="s">
        <v>1108</v>
      </c>
      <c r="C3" s="5" t="n">
        <v>21121000</v>
      </c>
    </row>
    <row r="4" spans="1:3">
      <c r="A4" s="4" t="s">
        <v>1109</v>
      </c>
    </row>
    <row r="5" spans="1:3">
      <c r="A5" s="4" t="s">
        <v>1107</v>
      </c>
      <c r="B5" s="4" t="s">
        <v>1108</v>
      </c>
      <c r="C5" s="5" t="n">
        <v>-24845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14:20Z</dcterms:created>
  <dcterms:modified xmlns:dcterms="http://purl.org/dc/terms/" xmlns:xsi="http://www.w3.org/2001/XMLSchema-instance" xsi:type="dcterms:W3CDTF">2020-03-02T16:14:20Z</dcterms:modified>
</cp:coreProperties>
</file>